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Pref"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Restricted cash" sheetId="11" state="visible" r:id="rId11"/>
    <sheet xmlns:r="http://schemas.openxmlformats.org/officeDocument/2006/relationships" name="Accounts receivable" sheetId="12" state="visible" r:id="rId12"/>
    <sheet xmlns:r="http://schemas.openxmlformats.org/officeDocument/2006/relationships" name="Prepaid expenses and other curr" sheetId="13" state="visible" r:id="rId13"/>
    <sheet xmlns:r="http://schemas.openxmlformats.org/officeDocument/2006/relationships" name="Property, plant and equipment, " sheetId="14" state="visible" r:id="rId14"/>
    <sheet xmlns:r="http://schemas.openxmlformats.org/officeDocument/2006/relationships" name="Software, net" sheetId="15" state="visible" r:id="rId15"/>
    <sheet xmlns:r="http://schemas.openxmlformats.org/officeDocument/2006/relationships" name="Other assets" sheetId="16" state="visible" r:id="rId16"/>
    <sheet xmlns:r="http://schemas.openxmlformats.org/officeDocument/2006/relationships" name="Long term debt" sheetId="17" state="visible" r:id="rId17"/>
    <sheet xmlns:r="http://schemas.openxmlformats.org/officeDocument/2006/relationships" name="Income Taxes" sheetId="18" state="visible" r:id="rId18"/>
    <sheet xmlns:r="http://schemas.openxmlformats.org/officeDocument/2006/relationships" name="Interest expense, net" sheetId="19" state="visible" r:id="rId19"/>
    <sheet xmlns:r="http://schemas.openxmlformats.org/officeDocument/2006/relationships" name="Loss_(gain) on foreign currency" sheetId="20" state="visible" r:id="rId20"/>
    <sheet xmlns:r="http://schemas.openxmlformats.org/officeDocument/2006/relationships" name="Equity shares" sheetId="21" state="visible" r:id="rId21"/>
    <sheet xmlns:r="http://schemas.openxmlformats.org/officeDocument/2006/relationships" name="Earnings per share" sheetId="22" state="visible" r:id="rId22"/>
    <sheet xmlns:r="http://schemas.openxmlformats.org/officeDocument/2006/relationships" name="Leases" sheetId="23" state="visible" r:id="rId23"/>
    <sheet xmlns:r="http://schemas.openxmlformats.org/officeDocument/2006/relationships" name="Commitments, guarantees and con" sheetId="24" state="visible" r:id="rId24"/>
    <sheet xmlns:r="http://schemas.openxmlformats.org/officeDocument/2006/relationships" name="Related Party Disclosures" sheetId="25" state="visible" r:id="rId25"/>
    <sheet xmlns:r="http://schemas.openxmlformats.org/officeDocument/2006/relationships" name="Share based compensation" sheetId="26" state="visible" r:id="rId26"/>
    <sheet xmlns:r="http://schemas.openxmlformats.org/officeDocument/2006/relationships" name="Fair Value Measurements" sheetId="27" state="visible" r:id="rId27"/>
    <sheet xmlns:r="http://schemas.openxmlformats.org/officeDocument/2006/relationships" name="Derivative instruments and hedg" sheetId="28" state="visible" r:id="rId28"/>
    <sheet xmlns:r="http://schemas.openxmlformats.org/officeDocument/2006/relationships" name="Concentrations of credit risk"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Cash and cash equivalents (Tabl" sheetId="33" state="visible" r:id="rId33"/>
    <sheet xmlns:r="http://schemas.openxmlformats.org/officeDocument/2006/relationships" name="Restricted cash (Tables)" sheetId="34" state="visible" r:id="rId34"/>
    <sheet xmlns:r="http://schemas.openxmlformats.org/officeDocument/2006/relationships" name="Accounts receivable (Tables)" sheetId="35" state="visible" r:id="rId35"/>
    <sheet xmlns:r="http://schemas.openxmlformats.org/officeDocument/2006/relationships" name="Prepaid expenses and other cu_2" sheetId="36" state="visible" r:id="rId36"/>
    <sheet xmlns:r="http://schemas.openxmlformats.org/officeDocument/2006/relationships" name="Property, plant and equipment_2" sheetId="37" state="visible" r:id="rId37"/>
    <sheet xmlns:r="http://schemas.openxmlformats.org/officeDocument/2006/relationships" name="Software, net (Tables)" sheetId="38" state="visible" r:id="rId38"/>
    <sheet xmlns:r="http://schemas.openxmlformats.org/officeDocument/2006/relationships" name="Other assets (Tables)" sheetId="39" state="visible" r:id="rId39"/>
    <sheet xmlns:r="http://schemas.openxmlformats.org/officeDocument/2006/relationships" name="Long term debt (Tables)" sheetId="40" state="visible" r:id="rId40"/>
    <sheet xmlns:r="http://schemas.openxmlformats.org/officeDocument/2006/relationships" name="Income Taxes (Tables)" sheetId="41" state="visible" r:id="rId41"/>
    <sheet xmlns:r="http://schemas.openxmlformats.org/officeDocument/2006/relationships" name="Interest expense, net (Tables)" sheetId="42" state="visible" r:id="rId42"/>
    <sheet xmlns:r="http://schemas.openxmlformats.org/officeDocument/2006/relationships" name="Loss_(gain) on foreign curren_2" sheetId="43" state="visible" r:id="rId43"/>
    <sheet xmlns:r="http://schemas.openxmlformats.org/officeDocument/2006/relationships" name="Earnings per share (Tables)" sheetId="44" state="visible" r:id="rId44"/>
    <sheet xmlns:r="http://schemas.openxmlformats.org/officeDocument/2006/relationships" name="Leases (Tables)" sheetId="45" state="visible" r:id="rId45"/>
    <sheet xmlns:r="http://schemas.openxmlformats.org/officeDocument/2006/relationships" name="Share based compensation (Table" sheetId="46" state="visible" r:id="rId46"/>
    <sheet xmlns:r="http://schemas.openxmlformats.org/officeDocument/2006/relationships" name="Fair Value Measurements (Tables" sheetId="47" state="visible" r:id="rId47"/>
    <sheet xmlns:r="http://schemas.openxmlformats.org/officeDocument/2006/relationships" name="Derivative instruments and he_2" sheetId="48" state="visible" r:id="rId48"/>
    <sheet xmlns:r="http://schemas.openxmlformats.org/officeDocument/2006/relationships" name="Concentrations of credit risk ("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Cash and Cash Equivalents - Sum" sheetId="56" state="visible" r:id="rId56"/>
    <sheet xmlns:r="http://schemas.openxmlformats.org/officeDocument/2006/relationships" name="Restricted Cash - Summary of Re" sheetId="57" state="visible" r:id="rId57"/>
    <sheet xmlns:r="http://schemas.openxmlformats.org/officeDocument/2006/relationships" name="Accounts Receivable - Summary o" sheetId="58" state="visible" r:id="rId58"/>
    <sheet xmlns:r="http://schemas.openxmlformats.org/officeDocument/2006/relationships" name="Accounts Receivable - Summary_2" sheetId="59" state="visible" r:id="rId59"/>
    <sheet xmlns:r="http://schemas.openxmlformats.org/officeDocument/2006/relationships" name="Prepaid Expenses and Other Cu_3" sheetId="60" state="visible" r:id="rId60"/>
    <sheet xmlns:r="http://schemas.openxmlformats.org/officeDocument/2006/relationships" name="Property, Plant and Equipment_3" sheetId="61" state="visible" r:id="rId61"/>
    <sheet xmlns:r="http://schemas.openxmlformats.org/officeDocument/2006/relationships" name="Property, Plant and Equipment_4" sheetId="62" state="visible" r:id="rId62"/>
    <sheet xmlns:r="http://schemas.openxmlformats.org/officeDocument/2006/relationships" name="Software, Net - Summary of Soft" sheetId="63" state="visible" r:id="rId63"/>
    <sheet xmlns:r="http://schemas.openxmlformats.org/officeDocument/2006/relationships" name="Software, Net - Additional Info" sheetId="64" state="visible" r:id="rId64"/>
    <sheet xmlns:r="http://schemas.openxmlformats.org/officeDocument/2006/relationships" name="Other Assets - Schedule of Othe" sheetId="65" state="visible" r:id="rId65"/>
    <sheet xmlns:r="http://schemas.openxmlformats.org/officeDocument/2006/relationships" name="Long Term Debt - Summary of Lon" sheetId="66" state="visible" r:id="rId66"/>
    <sheet xmlns:r="http://schemas.openxmlformats.org/officeDocument/2006/relationships" name="Long Term Debt - Term Loans - A" sheetId="67" state="visible" r:id="rId67"/>
    <sheet xmlns:r="http://schemas.openxmlformats.org/officeDocument/2006/relationships" name="Long Term Debt - Non-Convertibl" sheetId="68" state="visible" r:id="rId68"/>
    <sheet xmlns:r="http://schemas.openxmlformats.org/officeDocument/2006/relationships" name="Long Term Debt - Project Level " sheetId="69" state="visible" r:id="rId69"/>
    <sheet xmlns:r="http://schemas.openxmlformats.org/officeDocument/2006/relationships" name="Long Term Debt - Project Leve_2" sheetId="70" state="visible" r:id="rId70"/>
    <sheet xmlns:r="http://schemas.openxmlformats.org/officeDocument/2006/relationships" name="Long Term Debt - Project Leve_3" sheetId="71" state="visible" r:id="rId71"/>
    <sheet xmlns:r="http://schemas.openxmlformats.org/officeDocument/2006/relationships" name="Long Term Debt - Project Leve_4" sheetId="72" state="visible" r:id="rId72"/>
    <sheet xmlns:r="http://schemas.openxmlformats.org/officeDocument/2006/relationships" name="Long Term Debt - Summary of Agg" sheetId="73" state="visible" r:id="rId73"/>
    <sheet xmlns:r="http://schemas.openxmlformats.org/officeDocument/2006/relationships" name="Income Taxes - Additional Infor" sheetId="74" state="visible" r:id="rId74"/>
    <sheet xmlns:r="http://schemas.openxmlformats.org/officeDocument/2006/relationships" name="Income Taxes - Schedule of Prov" sheetId="75" state="visible" r:id="rId75"/>
    <sheet xmlns:r="http://schemas.openxmlformats.org/officeDocument/2006/relationships" name="Income Taxes - Summary of Incom" sheetId="76" state="visible" r:id="rId76"/>
    <sheet xmlns:r="http://schemas.openxmlformats.org/officeDocument/2006/relationships" name="Income Taxes - Summary of Net D" sheetId="77" state="visible" r:id="rId77"/>
    <sheet xmlns:r="http://schemas.openxmlformats.org/officeDocument/2006/relationships" name="Income Taxes - Change in Valuat" sheetId="78" state="visible" r:id="rId78"/>
    <sheet xmlns:r="http://schemas.openxmlformats.org/officeDocument/2006/relationships" name="Income Taxes - Components of Ne" sheetId="79" state="visible" r:id="rId79"/>
    <sheet xmlns:r="http://schemas.openxmlformats.org/officeDocument/2006/relationships" name="Income Taxes - Schedule of Effe" sheetId="80" state="visible" r:id="rId80"/>
    <sheet xmlns:r="http://schemas.openxmlformats.org/officeDocument/2006/relationships" name="Interest Expense, Net - Summary" sheetId="81" state="visible" r:id="rId81"/>
    <sheet xmlns:r="http://schemas.openxmlformats.org/officeDocument/2006/relationships" name="Interest Expense, Net - Summa_2" sheetId="82" state="visible" r:id="rId82"/>
    <sheet xmlns:r="http://schemas.openxmlformats.org/officeDocument/2006/relationships" name="Loss_ (Gain) on Foreign Currenc" sheetId="83" state="visible" r:id="rId83"/>
    <sheet xmlns:r="http://schemas.openxmlformats.org/officeDocument/2006/relationships" name="Equity Shares - Additional Info" sheetId="84" state="visible" r:id="rId84"/>
    <sheet xmlns:r="http://schemas.openxmlformats.org/officeDocument/2006/relationships" name="Earnings Per Share - Schedule o" sheetId="85" state="visible" r:id="rId85"/>
    <sheet xmlns:r="http://schemas.openxmlformats.org/officeDocument/2006/relationships" name="Earnings Per Share - Schedule_2" sheetId="86" state="visible" r:id="rId86"/>
    <sheet xmlns:r="http://schemas.openxmlformats.org/officeDocument/2006/relationships" name="Earnings Per Share - Additional" sheetId="87" state="visible" r:id="rId87"/>
    <sheet xmlns:r="http://schemas.openxmlformats.org/officeDocument/2006/relationships" name="Leases - Additional Information" sheetId="88" state="visible" r:id="rId88"/>
    <sheet xmlns:r="http://schemas.openxmlformats.org/officeDocument/2006/relationships" name="Leases - Summary of Future Mini" sheetId="89" state="visible" r:id="rId89"/>
    <sheet xmlns:r="http://schemas.openxmlformats.org/officeDocument/2006/relationships" name="Commitments, Guarantees and C_2" sheetId="90" state="visible" r:id="rId90"/>
    <sheet xmlns:r="http://schemas.openxmlformats.org/officeDocument/2006/relationships" name="Related Party Disclosures - Add" sheetId="91" state="visible" r:id="rId91"/>
    <sheet xmlns:r="http://schemas.openxmlformats.org/officeDocument/2006/relationships" name="Share Based Compensation - Addi" sheetId="92" state="visible" r:id="rId92"/>
    <sheet xmlns:r="http://schemas.openxmlformats.org/officeDocument/2006/relationships" name="Share Based Compensation - Summ" sheetId="93" state="visible" r:id="rId93"/>
    <sheet xmlns:r="http://schemas.openxmlformats.org/officeDocument/2006/relationships" name="Share Based Compensation - Sche" sheetId="94" state="visible" r:id="rId94"/>
    <sheet xmlns:r="http://schemas.openxmlformats.org/officeDocument/2006/relationships" name="Share Based Compensation - Sc_2" sheetId="95" state="visible" r:id="rId95"/>
    <sheet xmlns:r="http://schemas.openxmlformats.org/officeDocument/2006/relationships" name="Fair Value Measurements - Summa" sheetId="96" state="visible" r:id="rId96"/>
    <sheet xmlns:r="http://schemas.openxmlformats.org/officeDocument/2006/relationships" name="Fair Value Measurements - Sched" sheetId="97" state="visible" r:id="rId97"/>
    <sheet xmlns:r="http://schemas.openxmlformats.org/officeDocument/2006/relationships" name="Fair Value Measurements - Sch_2" sheetId="98" state="visible" r:id="rId98"/>
    <sheet xmlns:r="http://schemas.openxmlformats.org/officeDocument/2006/relationships" name="Derivative Instruments and He_3" sheetId="99" state="visible" r:id="rId99"/>
    <sheet xmlns:r="http://schemas.openxmlformats.org/officeDocument/2006/relationships" name="Derivative Instruments and He_4" sheetId="100" state="visible" r:id="rId100"/>
    <sheet xmlns:r="http://schemas.openxmlformats.org/officeDocument/2006/relationships" name="Concentrations of Credit Risk -" sheetId="101" state="visible" r:id="rId101"/>
  </sheets>
  <definedNames/>
  <calcPr calcId="124519" fullCalcOnLoad="1"/>
</workbook>
</file>

<file path=xl/sharedStrings.xml><?xml version="1.0" encoding="utf-8"?>
<sst xmlns="http://schemas.openxmlformats.org/spreadsheetml/2006/main" uniqueCount="1015">
  <si>
    <t>Document and Entity Information</t>
  </si>
  <si>
    <t>12 Months Ended</t>
  </si>
  <si>
    <t>Mar. 31, 2019shares</t>
  </si>
  <si>
    <t>Document And Entity Information [Abstract]</t>
  </si>
  <si>
    <t>Document Type</t>
  </si>
  <si>
    <t>20-F</t>
  </si>
  <si>
    <t>Amendment Flag</t>
  </si>
  <si>
    <t>false</t>
  </si>
  <si>
    <t>Document Period End Date</t>
  </si>
  <si>
    <t>Mar. 31,
		2019</t>
  </si>
  <si>
    <t>Document Fiscal Year Focus</t>
  </si>
  <si>
    <t>2019</t>
  </si>
  <si>
    <t>Document Fiscal Period Focus</t>
  </si>
  <si>
    <t>FY</t>
  </si>
  <si>
    <t>Trading Symbol</t>
  </si>
  <si>
    <t>AZRE</t>
  </si>
  <si>
    <t>Entity Registrant Name</t>
  </si>
  <si>
    <t>AZURE POWER GLOBAL LTD</t>
  </si>
  <si>
    <t>Entity Central Index Key</t>
  </si>
  <si>
    <t>0001633438</t>
  </si>
  <si>
    <t>Current Fiscal Year End Date</t>
  </si>
  <si>
    <t>--03-31</t>
  </si>
  <si>
    <t>Entity Well-known Seasoned Issuer</t>
  </si>
  <si>
    <t>No</t>
  </si>
  <si>
    <t>Entity Current Reporting Status</t>
  </si>
  <si>
    <t>Yes</t>
  </si>
  <si>
    <t>Entity Filer Category</t>
  </si>
  <si>
    <t>Accelerated Filer</t>
  </si>
  <si>
    <t>Entity Shell Company</t>
  </si>
  <si>
    <t>Entity Emerging Growth Company</t>
  </si>
  <si>
    <t>true</t>
  </si>
  <si>
    <t>Entity Ex Transition Period</t>
  </si>
  <si>
    <t>Entity Common Stock, Shares Outstanding</t>
  </si>
  <si>
    <t>Consolidated Balance Sheets ₨ in Thousands, $ in Thousands</t>
  </si>
  <si>
    <t>Mar. 31, 2019INR (₨)</t>
  </si>
  <si>
    <t>Mar. 31, 2019USD ($)</t>
  </si>
  <si>
    <t>Mar. 31, 2018INR (₨)</t>
  </si>
  <si>
    <t>Current assets:</t>
  </si>
  <si>
    <t>Cash and cash equivalents</t>
  </si>
  <si>
    <t>Investments in available for sale securities</t>
  </si>
  <si>
    <t>Restricted cash</t>
  </si>
  <si>
    <t>Accounts receivable, net</t>
  </si>
  <si>
    <t>Prepaid expenses and other current assets</t>
  </si>
  <si>
    <t>Total current assets</t>
  </si>
  <si>
    <t>Property, plant and equipment, net</t>
  </si>
  <si>
    <t>Software, net</t>
  </si>
  <si>
    <t>Deferred income taxes</t>
  </si>
  <si>
    <t>Other assets</t>
  </si>
  <si>
    <t>Investments in held to maturity securities</t>
  </si>
  <si>
    <t>Total assets</t>
  </si>
  <si>
    <t>Current liabilities:</t>
  </si>
  <si>
    <t>Short-term debt</t>
  </si>
  <si>
    <t>Accounts payable</t>
  </si>
  <si>
    <t>Current portion of long-term debt</t>
  </si>
  <si>
    <t>Income taxes payable</t>
  </si>
  <si>
    <t>Interest payable</t>
  </si>
  <si>
    <t>Deferred revenue</t>
  </si>
  <si>
    <t>Other liabilities</t>
  </si>
  <si>
    <t>Total current liabilities</t>
  </si>
  <si>
    <t>Non-current liabilities:</t>
  </si>
  <si>
    <t>Long-term debt</t>
  </si>
  <si>
    <t>Asset retirement obligations</t>
  </si>
  <si>
    <t>Total liabilities</t>
  </si>
  <si>
    <t>Shareholders’ equity</t>
  </si>
  <si>
    <t>Equity shares, US$ 0.000625 par value; 25,996,932 and 41,040,028 shares issued and outstanding as of March 31, 2018 and 2019, respectively</t>
  </si>
  <si>
    <t>Additional paid-in capital</t>
  </si>
  <si>
    <t>Accumulated deficit</t>
  </si>
  <si>
    <t>Accumulated other comprehensive loss</t>
  </si>
  <si>
    <t>Total APGL shareholders’ equity</t>
  </si>
  <si>
    <t>Non-controlling interest</t>
  </si>
  <si>
    <t>Total shareholders’ equity</t>
  </si>
  <si>
    <t>Total liabilities and shareholders’ equity</t>
  </si>
  <si>
    <t>Consolidated Balance Sheets (Parenthetical) - $ / shares</t>
  </si>
  <si>
    <t>Mar. 31, 2019</t>
  </si>
  <si>
    <t>Mar. 31, 2018</t>
  </si>
  <si>
    <t>Mar. 31, 2017</t>
  </si>
  <si>
    <t>Statement Of Financial Position [Abstract]</t>
  </si>
  <si>
    <t>Equity shares, par value</t>
  </si>
  <si>
    <t>Equity shares, issued</t>
  </si>
  <si>
    <t>Equity shares, outstanding</t>
  </si>
  <si>
    <t>Consolidated Statements of Operations ₨ in Thousands, $ in Thousands</t>
  </si>
  <si>
    <t>Mar. 31, 2019INR (₨)₨ / sharesshares</t>
  </si>
  <si>
    <t>Mar. 31, 2019USD ($)$ / sharesshares</t>
  </si>
  <si>
    <t>Mar. 31, 2018INR (₨)₨ / sharesshares</t>
  </si>
  <si>
    <t>Mar. 31, 2017INR (₨)₨ / sharesshares</t>
  </si>
  <si>
    <t>Operating revenues:</t>
  </si>
  <si>
    <t>Sale of power</t>
  </si>
  <si>
    <t>Operating costs and expenses:</t>
  </si>
  <si>
    <t>Cost of operations (exclusive of depreciation and amortization shown separately below)</t>
  </si>
  <si>
    <t>General and administrative</t>
  </si>
  <si>
    <t>Depreciation and amortization</t>
  </si>
  <si>
    <t>Total operating costs and expenses:</t>
  </si>
  <si>
    <t>Operating income</t>
  </si>
  <si>
    <t>Other expense, net:</t>
  </si>
  <si>
    <t>Interest expense, net</t>
  </si>
  <si>
    <t>Loss / (gain) on foreign currency exchange, net</t>
  </si>
  <si>
    <t>Total other expenses, net</t>
  </si>
  <si>
    <t>Profit / (loss) before income tax</t>
  </si>
  <si>
    <t>Income tax (expense)/benefit</t>
  </si>
  <si>
    <t>Net profit / (loss)</t>
  </si>
  <si>
    <t>Less: Net (loss) / profit attributable to non-controlling interest</t>
  </si>
  <si>
    <t>[1]</t>
  </si>
  <si>
    <t>Net profit / (loss) attributable to APGL</t>
  </si>
  <si>
    <t>Net profit / (loss) attributable to APGL equity shareholders</t>
  </si>
  <si>
    <t>Net profit/(loss) per share attributable to APGL equity shareholders</t>
  </si>
  <si>
    <t>Basic | (per share)</t>
  </si>
  <si>
    <t>Diluted | (per share)</t>
  </si>
  <si>
    <t>Shares used in computing basic and diluted per share amounts</t>
  </si>
  <si>
    <t>Basic | shares</t>
  </si>
  <si>
    <t>Diluted | shares</t>
  </si>
  <si>
    <t>Compulsorily Convertible Preferred Shares [Member]</t>
  </si>
  <si>
    <t>Accretion to redemption value | ₨</t>
  </si>
  <si>
    <t>Redeemable Non-controlling Interest [Member]</t>
  </si>
  <si>
    <t>Includes profit (loss) attributed to a Non-Controlling interest, which was purchased prior to March 31, 2019, refer Note 2(y).</t>
  </si>
  <si>
    <t>Consolidated Statements of Comprehensive Loss ₨ in Thousands, $ in Thousands</t>
  </si>
  <si>
    <t>Mar. 31, 2017INR (₨)</t>
  </si>
  <si>
    <t>Statement Of Income And Comprehensive Income [Abstract]</t>
  </si>
  <si>
    <t>Net (loss)/profit</t>
  </si>
  <si>
    <t>Other comprehensive loss/(gain), net of tax</t>
  </si>
  <si>
    <t>Foreign currency translation</t>
  </si>
  <si>
    <t>Effective portion of cashflow hedge</t>
  </si>
  <si>
    <t>Income tax effect on effective portion of cash flow hedge</t>
  </si>
  <si>
    <t>Unrealized (loss)/gain on available-for-sale securities</t>
  </si>
  <si>
    <t>Income tax effect on unrealized gain/(loss) on available for sale of securities</t>
  </si>
  <si>
    <t>Total other comprehensive loss</t>
  </si>
  <si>
    <t>Total comprehensive loss</t>
  </si>
  <si>
    <t>Consolidated Statements of Preferred Shares and Shareholders' Equity/(Deficit) ₨ in Thousands, $ in Thousands</t>
  </si>
  <si>
    <t>INR (₨)</t>
  </si>
  <si>
    <t>USD ($)</t>
  </si>
  <si>
    <t>Equity Shares [Member]INR (₨)</t>
  </si>
  <si>
    <t>Equity Shares [Member]USD ($)</t>
  </si>
  <si>
    <t>Additional Paid in Capital [Member]INR (₨)</t>
  </si>
  <si>
    <t>Additional Paid in Capital [Member]USD ($)</t>
  </si>
  <si>
    <t>Accumulated Other Comprehensive Income [Member]INR (₨)</t>
  </si>
  <si>
    <t>Accumulated Other Comprehensive Income [Member]USD ($)</t>
  </si>
  <si>
    <t>Accumulated Deficit [Member]INR (₨)</t>
  </si>
  <si>
    <t>Accumulated Deficit [Member]USD ($)</t>
  </si>
  <si>
    <t>Total APGL Shareholders' Deficit [Member]INR (₨)</t>
  </si>
  <si>
    <t>Total APGL Shareholders' Deficit [Member]USD ($)</t>
  </si>
  <si>
    <t>Non-Controlling Interest [Member]INR (₨)</t>
  </si>
  <si>
    <t>Non-Controlling Interest [Member]USD ($)</t>
  </si>
  <si>
    <t>Compulsorily Convertible Preferred Shares [Member]INR (₨)</t>
  </si>
  <si>
    <t>Series I CCPS [Member]INR (₨)</t>
  </si>
  <si>
    <t>Beginning Balance at Mar. 31, 2016</t>
  </si>
  <si>
    <t>Issuance of Series I CCPS</t>
  </si>
  <si>
    <t>Accretion of CCPS</t>
  </si>
  <si>
    <t>Other comprehensive loss</t>
  </si>
  <si>
    <t>Conversion of CCD and CCPS</t>
  </si>
  <si>
    <t>Sale of stake in subsidiary</t>
  </si>
  <si>
    <t>Share based compensation</t>
  </si>
  <si>
    <t>Proceeds from issuance of equity shares</t>
  </si>
  <si>
    <t>Accretion of redeemable non-controlling interest</t>
  </si>
  <si>
    <t>Ending Balance at Mar. 31, 2017</t>
  </si>
  <si>
    <t>Investment in subsidiary</t>
  </si>
  <si>
    <t>Ending Balance at Mar. 31, 2018</t>
  </si>
  <si>
    <t>Transition impact | ASC 742 [Member]</t>
  </si>
  <si>
    <t>Impact on buy back of stake in subsidiary(note 2 (y))</t>
  </si>
  <si>
    <t>Impact of change in non-controllinginterest</t>
  </si>
  <si>
    <t>Ending Balance at Mar. 31, 2019</t>
  </si>
  <si>
    <t>Transition impact | ASC 606 [Member]</t>
  </si>
  <si>
    <t>Consolidated Statements of Cash Flows ₨ in Thousands, $ in Thousands</t>
  </si>
  <si>
    <t>Cash flow from operating activities</t>
  </si>
  <si>
    <t>Adjustments to reconcile net loss/(profit) to net cash provided from/(used in) operating activities:</t>
  </si>
  <si>
    <t>Income taxes and deferred tax</t>
  </si>
  <si>
    <t>Change in fair value of CCD’s and Series E and G CCPS</t>
  </si>
  <si>
    <t>Amortization of hedging cost</t>
  </si>
  <si>
    <t>Loss on disposal of property plant and equipment</t>
  </si>
  <si>
    <t>Amortization of debt financing costs</t>
  </si>
  <si>
    <t>Realized gain on short term investments</t>
  </si>
  <si>
    <t>Deferred rent</t>
  </si>
  <si>
    <t>Allowance for doubtful accounts</t>
  </si>
  <si>
    <t>Employee benefit</t>
  </si>
  <si>
    <t>Loan prepayment charges</t>
  </si>
  <si>
    <t>Changes in operating assets and liabilities</t>
  </si>
  <si>
    <t>Net cash flows (used in)/ provided by from in operating activities</t>
  </si>
  <si>
    <t>Cash flow used in investing activities</t>
  </si>
  <si>
    <t>Purchase of property plant and equipment</t>
  </si>
  <si>
    <t>Purchase of software</t>
  </si>
  <si>
    <t>Purchase of available for sale securities</t>
  </si>
  <si>
    <t>Sale of available for sale securities</t>
  </si>
  <si>
    <t>Net cash flows used in investing activities</t>
  </si>
  <si>
    <t>Cash from financing activities</t>
  </si>
  <si>
    <t>Proceeds from issuance of Green Bonds</t>
  </si>
  <si>
    <t>Proceeds from term and other loans</t>
  </si>
  <si>
    <t>Proceeds from issuance of debentures</t>
  </si>
  <si>
    <t>Repayments of term and other loans</t>
  </si>
  <si>
    <t>Cost of issuance of equity shares</t>
  </si>
  <si>
    <t>Proceeds from series I</t>
  </si>
  <si>
    <t>Proceeds from issuance of equity shares to non-controlling interest</t>
  </si>
  <si>
    <t>Net cash provided by financing activities</t>
  </si>
  <si>
    <t>Effect of exchange rate changes on cash, cash equivalents and restricted cash</t>
  </si>
  <si>
    <t>Net increase in cash and cash equivalents, and restricted cash (refer note 2 (f))</t>
  </si>
  <si>
    <t>Cash and cash equivalents and restricted cash at the beginning of the period</t>
  </si>
  <si>
    <t>Cash and cash equivalents and restricted cash at the end of the period</t>
  </si>
  <si>
    <t>Supplemental disclosure of cash flow information</t>
  </si>
  <si>
    <t>Cash paid during the year for interest</t>
  </si>
  <si>
    <t>Cash paid during the year for income taxes</t>
  </si>
  <si>
    <t>Non-cash conversion of CCPS and CCD’s</t>
  </si>
  <si>
    <t>Organization</t>
  </si>
  <si>
    <t>Organization Consolidation And Presentation Of Financial Statements [Abstract]</t>
  </si>
  <si>
    <t>Azure Power Global Limited (“APGL” or “Azure”) organized under the laws of Mauritius was incorporated on January 30, 2015. APGL’s subsidiaries are organized under the laws of India (except for one U.S. subsidiary and two subsidiaries in Mauritius) and are engaged in the development, construction, ownership, operation, maintenance and management of solar power plants and generation of solar energy based on long-term contracts (Power Purchase Agreements or “PPA”) with Indian government energy distribution companies as well as other non-governmental energy distribution companies and commercial customers. APGL and its subsidiaries are hereinafter referred to as the “Company”.</t>
  </si>
  <si>
    <t>Summary of significant accounting policies</t>
  </si>
  <si>
    <t>Accounting Policies [Abstract]</t>
  </si>
  <si>
    <t>2. Summary of significant accounting policies (a) Basis of presentation The accompanying consolidated financial statements have been prepared in accordance with accounting principles generally accepted in the United States (“U.S. GAAP”) and are presented in Indian rupees (“INR”), unless otherwise stated. The consolidated financial statements include the accounts of APGL and companies which are directly or indirectly controlled by APGL. All intercompany accounts and transactions have been eliminated upon consolidation. Certain balances relating to prior years have been reclassified to conform to the current year presentation. All share and per share amounts presented in the consolidated financial statements have been adjusted to reflect the 16-for-1 stock split of the Company’s equity shares that was effective on October 6, 2016. (b) Use of estimates The preparation of consolidated financial statements in conformity with U.S. GAAP requires management to make estimates and assumptions that affect the reported amounts of assets, liabilities, revenues, costs, expenses and comprehensive loss that are reported and disclosed in the consolidated financial statements and accompanying notes. These estimates are based on management’s best knowledge of current events, historical experience, actions the Company may undertake in the future and on various other assumptions that are believed to be prudent and reasonable under the circumstances. Significant estimates and assumptions are used for, but not limited to impairment of and useful lives of property, plant and equipment, determination of asset retirement obligations, valuation of derivative instruments, hedge accounting, valuation of share-based compensation, income taxes, energy kilowatts expected to be generated over the useful life of the solar power plant and other contingencies and commitments. Although these estimates are based upon management’s best knowledge of current events and actions, actual results could differ from these estimates, and such differences may be material to the consolidated financial statements. (c) Foreign currency translation and transactions The functional currency of APGL is the United States Dollar (“US$”) and reporting currency is Indian rupees (“INR”). The Company’s subsidiaries with operations in India use INR as the functional currency and the subsidiaries in the United States and Mauritius use US$ as functional currency. The financial statements of APGL and its subsidiaries, other than subsidiaries with a functional currency of INR, are translated into INR using the exchange rate as of the balance sheet date for assets and liabilities, historical exchange rates for equity transactions and average exchange rate for the year for income and expense items. Translation gains and losses are recorded in accumulated other comprehensive income or loss as a component of shareholders’ equity.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determination of net income or loss/(gain) during the year in which they occur. Revenue, expense and cash flow items are translated using the average exchange rates for the respective period. The resulting gains and losses from such translation are excluded from the determination of earnings and are recognized instead in accumulated other comprehensive loss, which is a separate component of shareholders’ equity. Realized and unrealized foreign currency transaction gains and losses, arising from exchange rate fluctuations on balances denominated in currencies other than the functional currency of an entity, such as those resulting from the Company’s borrowings in other than functional currency are included in Loss/(Gain) on foreign currency exchange, net’ in the consolidated statements of operations. (d) Convenience translation Translation of balances in the consolidated balance sheets and the consolidated statements of operations, comprehensive loss, shareholders’ equity and cash flows from INR into US$, as of and for the year ended March 31, 2019 are solely for the convenience of the readers and were calculated at the rate of US$1.00 = INR 69.16, the noon buying rate in New York City for cable transfers in non U.S. currencies, as certified for customs purposes by the Federal Reserve Bank of New York on March 29, 2019. No representation is made that the INR amounts could have been, or could be, converted, realized or settled into US$ at that rate on March 29, 2019, or at any other rate. (e) Cash and cash equivalents Cash and cash equivalents include cash on hand, demand deposits with banks, term deposits and all other highly liquid investments purchased with an original maturity of three months or less at the date of acquisition and that are readily convertible to cash. The Company has classified term deposits totalling INR 6,714,665 and INR 7,995,798 (US$ 115,613) at March 31, 2018 and 2019, respectively, as cash and cash equivalents, because the Company has the ability to redeem these deposits at any time subject to an immaterial interest rate forfeiture. All term deposits are readily convertible into known amount of cash with no more than one day notice. (f) Restricted cash Restricted cash consists of cash balances restricted as to withdrawal or usage and relates to cash used to collateralize bank letters of credit supporting the purchase of equipment for solar power plants, bank guarantees issued in relation to the construction of the solar power plants within the timelines stipulated in PPAs and for certain debt service reserves required under the Company’s loan agreements. Restricted cash is classified into current and non-current portions based on the term of the deposit and the expiration date of the underlying restriction. The Company adopted ASU 2016-18, Statement of Cash Flows (Topic 230): Restricted Cash The following table presents the components of cash, cash equivalents and restricted cash included in the consolidated balance sheet that sums to the total of the same such amounts in the Consolidated Statements of Cash Flows :
March 31,
2017
2018
2019
2019
(INR)
(INR)
(INR)
(US$)
Current Assets
Cash and cash equivalents
5,460,670
8,346,526
10,537,581
152,365
Restricted cash
3,629,037
2,406,569
2,167,827
31,345
Non-Current Assets
Restricted cash
1,383,416
329,926
1,280,323
18,512
Cash and cash equivalents and restricted cash
10,473,123
11,083,021
13,985,731
202,222
(g) Investments The Company determines the appropriate classification of investment securities at the time of purchase and re-evaluates such designation at each balance sheet date. The investment securities held by the Company during the periods presented in the accompanying consolidated financial statements are classified as available-for-sale (short-term investments), consisting of liquid mutual funds units and held-to-maturity investments (long-term investments), consisting of Notes of Bank of Mauritius. The Company accounts for its investments in accordance with Financial Accounting Standards Board (“FASB”) ASC Topic 320, Accounting for Certain Investments in Debt and Equity Securities Securities that the Company has positive intent and ability to hold until maturity are classified as held-to-maturity securities and stated at amortized cost. As of March 31, 2018, and March 31, 2019, amortized cost of held-to-maturity investments was INR 7,041 and INR 7,408 (US$ 107), respectively. The maturity date of the investment is February 3, 2020. Realized gains and losses and a decline in value judged to be other than temporary on these investments are included in the consolidated statements of operations. The cost of securities sold or disposed is determined on First In First Out (“FIFO”) method. (h) Accounts receivable, net The Company’s accounts receivables are generated by selling energy to customers and are reported net of any allowance for uncollectible accounts. The allowance for doubtful accounts is based on various factors, including the length of time receivables are past due, significant one-time events, the financial health of customers and historical experience. The allowance for doubtful accounts at March 31, 2018 and 2019 was INR 128,559 and INR 40,208 (US$ 581), respectively. Accounts receivable serve as collateral for borrowings under the Company’s working capital facility, described in Note 10. (i) Property, plant and equipment Property, plant and equipment represents the costs of completed and operational solar power plants, as well as the cost of furniture and fixtures, vehicles, office and computer equipment, leasehold improvements, freehold land and construction in progress. Construction in progress represents the accumulated cost of solar power plants that have not been placed into service at the date of the balance sheet. Construction in progress includes the cost of solar modules for which the Company has taken legal title, civil engineering, electrical and other related costs incurred during the construction of a solar power plant. Construction in progress is reclassified to property, plant and equipment when the project begins its commercial operations. Property, plant and equipment are stated at cost, less accumulated depreciation and impairment losses. Depreciation is calculated using the straight-line method over the assets’ estimated useful lives as follows:
Plant and machinery (solar power plants)
25-35 years
Furniture and fixtures
5 years
Vehicles
5 years
Office equipment
5 years
Computers
3 years Effective October 1, 2018, the Company extended the estimated useful life of most of its utility scale projects from 25 years to 35 years. This change in estimate was based on the Company’s technical evaluations and tests, through which the Company estimated that its solar modules will continue to generate power for at least 35 years at high efficiency levels. The Company has revised the useful life effective October 1, 2018, this has resulted in reduction of depreciation and amortization expense by INR 267,390 (US$ 3,866). Leasehold improvements to office facilities are depreciated over the shorter of the lease period or the estimated useful life of the improvement. Lease hold improvements on the solar power plant sites are depreciated over the shorter of the lease term or the remaining period of the PPAs undertaken with the respective customer. Freehold land is not depreciated. Construction in progress is not depreciated until it is ready to be put to use. Improvements to property, plant and equipment deemed to extend the useful economic life of an asset are capitalized. Maintenance and repairs that do not improve efficiency or extend the estimated economic life of an asset are expensed as incurred. Additional capacity, if any, added to property plant and equipment is depreciated over the remaining estimated useful live. Capitalized interest Interest incurred on funds borrowed to finance construction of solar power plants is capitalized until the plant is ready for its intended use. The amount of interest capitalized during the years ended March 31, 2017, 2018 and 2019 was INR 256,802, INR 383,884 and INR 467,170 (US$ 6,755), respectively. (j) Accounting for impairment of long-lived assets The Company periodically evaluates whether events have occurred that would require revision of the remaining useful life of property, plant and equipment and improvements, or render their carrying value not recoverable. If such circumstances arise, the Company uses an estimate of the undiscounted value of expected future operating cash flows to determine whether the long-lived assets are impaired. If the aggregate undiscounted cash flows are less than the carrying amount of the assets, the resulting impairment charge to be recorded is calculated based on the excess of the carrying value of the assets over the fair value of such assets, with the fair value determined based on an estimate of discounted future cash flows, appraisals or other valuation techniques. There were no impairment charges related to long-lived assets recognized during the years ended March 31, 2018 and 2019. (k) Leases and land use rights Certain of the Company’s leases relate to leasehold land on which the solar power plants are constructed and for office facilities. Leases are reviewed for capital or operating classification at their inception under the guidance of ASC Topic 840 Leases Land use rights represent lease prepayments to the lessor. Land use rights are carried at cost less accumulated amortization. Amortization is provided to write-off the cost of these prepayments on a straight-line basis over the period of the lease or the PPA, whichever is shorter. The Company did not have any capital leases during any of the periods presented in the accompanying consolidated financial statements. (l) Asset retirement obligations (ARO) Upon the expiration of the land lease arrangement for solar power plants located on leasehold land, the Company is required to remove the solar power plant and restore the land. The Company records the fair value of the liability for the legal obligation to retire the asset in the period in which the obligation is incurred, which is generally when the asset is constructed. When a new liability is recognized, the Company capitalizes it by increasing the carrying amount of the related long-lived asset, which results in an ARO asset being depreciated over the remaining useful life of the solar power plant. The liability is accreted and expensed to its present expected future value each period based on a credit adjusted risk free interest rate. Upon settlement of the obligation, the Company eliminates the liability and, based on the actual cost to retire, may incur a gain or loss. The Company’s asset retirement obligations were INR 356,649 and INR 665,146 (US$ 9,617) as of March 31, 2018 and 2019, respectively. The accretion expense incurred during the years ended March 31, 2017, 2018 and 2019 was INR 9,329, INR 18,369 and INR 23,047 (US$ 333), respectively. The depreciation expense incurred during the years ended March 31, 2017, 2018 and 2019 was INR 4,146, INR 8,164 and INR 10,243 (US$ 148), respectively. There was no settlement of prior liabilities or revisions to the Company’s estimated cash flows as of March 31, 2019.
2018 (INR)
2019 (INR)
2019 (US$)
Beginning balance
242,980
356,649
5,157
Addition during the year
95,300
285,450
4,127
Liabilities settled during the year
—
—
—
Accretion expense during the year
18,369
23,047
333
Ending balance
356,649
665,146
9,617
(m) Software The Company capitalizes certain internal software development cost under the provision of ASC Topic 350-40 Internal-Use Software (n) Debt financing costs Financing costs incurred in connection with obtaining construction and term financing loans are deferred and amortized over the term of the respective loan using the effective interest rate method. Amortization of debt financing costs is capitalized during construction and recorded as interest expense in the consolidated statements of operations, following commencement of commercial operations of the respective solar power plants. Amortization of debt financing costs for the year ended March 31, 2017, March 31, 2018 and 2019 was INR 114,085, INR 747,520 and INR 266,814 (US$ 3,858), respectively. The carrying value of debt financing costs as on March 31, 2018 and 2019 was INR 827,539 and INR 850,715 (US$ 12,298). See Note 10. Further the Company has paid INR 593,897 (US$ 8,587), for the commitments not yet drawn. See note 9. (o) Income taxes Income taxes are recorded under the asset and liability method, as prescribed under ASC Topic 740 Income Taxes, whereby deferred tax assets and liabilities are recognized for the future tax consequences attributable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The Company establishes valuation allowances against its deferred tax assets when it is more likely than not that all or a portion of a deferred tax asset will not be realized. The computation of tax liabilities involves dealing with uncertainties in the application of complex tax regulations. The Company applies a two-step approach to recognize and measure uncertainty in income taxes in accordance with ASC Topic 740.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rough March 31, 2019, the Company does not have any unrecognized tax benefits nor has it recognized any interest or penalties. (p) Employee benefits Defined contribution plan Eligible employees of the Company in India receive benefits from the Provident Fund, administered by the Government of India, which is a defined contribution plan. Both the employees and the Company make monthly contributions to the Provident Fund equal to a specified percentage of the eligible employees’ salary. The Company has no further funding obligation under the Provident Fund, beyond the contributions elected or required to be made thereunder. Contributions to the Provident Fund by the Company are charged to expense in the period in which services are rendered by the covered employees and amounted to INR 15,734, INR 26,201 and INR 31,710 (US$ 459) for the years ended March 31, 2017, 2018 and 2019, respectively. Defined benefit plan Employees in India are entitled to benefits under the Gratuity Act, a defined benefit post-employment plan covering eligible employees of the Company. This plan provides for a lump-sum payment to eligible employees at retirement, death, and incapacitation or on termination of employment, of an amount based on the respective employee’s salary and tenure of employment. As of March 31, 2019, this plan is unfunded. Current service costs for defined benefit plans are accrued in the period to which they relate. In accordance with ASC Topic 715, Compensation Retirement Benefit- Compensated absences The Company recognizes its liabilities for compensated absences in accordance with ASC Topic 710, Compensation-General Post-retirement benefit Eligible employees of the Company in India receive benefits from the employees retirement policy of the Company, on attaining the age of 58 years or if employees served the Company for 10 years or more and has attained the age of 40 years or above, shall receive one-time payment of ten months’ salary at the time of retirement. Current retirement benefit cost are accrued in the period to which they relate. In accordance with ASC Topic 715, Compensation Retirement Benefit (q) Revenue recognition Sale of power consists of solar energy sold to customers under long term Power Purchase Agreements (PPAs), which generally have a term of 25 years. Our customers are generally power distribution companies and, to a lesser extent, commercial and industrial enterprises. The Company recognizes revenue on PPAs when the solar power plant generates power and is supplied to the customer in accordance with the respective PPA. The company recognize revenue each period based on the volume of solar energy supplied to the customer at the price stated in the PPA once the solar energy kilowatts are supplied and collectability is reasonably assured. The solar energy kilowatts supplied by the Company are validated by the customer prior to billing and recognition of revenue. Where PPAs include scheduled price changes, revenue is recognized by applying the average rate to the energy output estimated over the term of the PPA. The Company estimates the total kilowatt hour units expected to be generated over the entire term of the PPA. The contractual rates are applied to this annual estimate to determine the total estimated revenue over the term of the PPA. The Company then uses the total estimated revenue and the total estimated kilo-watt hours to compute the average rate used to record revenue on the actual energy output supplied. The Company compares the actual energy supplied to the estimate of the energy expected to be generated over the remaining term of the PPA on a periodic basis, but at least annually. Based on this evaluation, the Company reassesses the energy output estimated over the remaining term of the PPA and adjusts the revenue recognized and deferred to date. Through March 31, 2019, the adjustments have not been significant. The difference between actual billing and revenue recognized is recorded as deferred revenue. The Company also records the proceeds received from Viability Gap Funding (‘VGF’) on fulfilment of the underlying conditions as deferred revenue. Such deferred VGF revenue is recognized as sale of power in proportion to the actual sale of solar energy kilowatts during the period to the total estimated sale of solar energy kilowatts during the tenure of the applicable power purchase agreement pursuant to the revenue recognition policy. The Company adopted “ASC Topic 606” Revenue from Contracts with Customers, being effective for fiscal years, and interim periods within those fiscal years, beginning after December 15, 2017. The Company adopted the guidance effective April 1, 2018 using the modified retrospective approach, which was applied to those contracts which were not completed as of April 1, 2018. Under Topic 606, total consideration for PPA’s with scheduled price changes (price escalation in one of the solar power plant with 50 MWs of operating capacity and price decrease in one of the solar power plant with 10 MW of operating capacity) and for significant financing components, is estimated and recognized over the term of the agreement. Price escalations create an unbilled receivable and the price decreases create deferred revenue. The time value of the significant financing component is recorded as interest expense. The Company uses the discount rate that would be reflected in a separate financing transaction between the entity and its customer at contract inception and recognizes the revenue amount on a straight-line basis over the term of the PPAs, and interest expense using the effective interest rate method. The Company also recognizes incremental costs incurred to obtain a contract in Other Assets in the consolidated balance sheet. These amounts are amortized on a straight-line basis over the term of the PPAs, and are included as a reduction to revenue in the consolidated statements of operations. The results of reporting periods beginning April 1, 2018, are presented in accordance with ASC Topic 606 and the prior period amounts are reported in accordance with ASC Topic 605, Revenue Recognition. Upon adoption of ASC Topic 606, and by availing the exemption under the modified retrospective approach, the Company recorded a cumulative adjustment to accumulated deficit amounting to INR 218,414 (US$ 3,158) as of April 1, 2018, net of deferred tax effect and INR 99,461 (US$ 1,438) was recorded as unbilled receivable, a reclassification of INR 146,106 (US$ 2,113) from property plant and equipment relating to contract acquisition cost, and INR 415,778 (US$ 6,012) as deferred revenue. Adoption of ASC Topic 606 did not result in any material impact in the Consolidated Statement of Operations and deferred tax asset or liability as the impact is reversed within the tax holiday period. Contract balances The following table provides information about receivables, unbilled receivables, contract acquisition cost and deferred revenue from customers as at March 31, 2018 and 2019, respectively.
As at March 31,
2018
2019
2019
INR
INR
US$
Current assets
Accounts receivable, net
2,223,455
3,307,076
47,818
Non-current assets
Unbilled receivable
—
123,550
1,786
Contract acquisition cost
—
152,484
2,205
Current liabilities
Deferred revenue
79,192
99,065
1,432
Non-current liabilities
Deferred revenue
1,563,732
1,800,155
26,029
Deferred revenue
INR
US$
Balance as of April 1, 2018
1,500,376
21,694
Increased as a result of additional cash received against ‘VGF'
414,055
5,987
Deferred revenue recognized
83,749
1,211
Amount recognized into revenue
(98,960
)
(1,431
)
Closing as of March 31, 2019
1,899,219
27,461
Accounts receivable – from sale of power consist of accrued revenues due under the PPA, based on the sale of power transferred to the customer, generally requiring payment within 30 to 60 days of sale. As per terms of PPA, payment is unconditional once performance obligations have been satisfied and does not contains any future, unsatisfied performance obligation to be included in this disclosure. (r) Cost of operations (exclusive of depreciation and amortization) The Company’s cost of operations consists of expenses pertaining to operations and maintenance of its solar power plants. These expenses include payroll and related costs for maintenance staff, plant maintenance, insurance, and if applicable, lease costs. Depreciation expense is not included in cost of operations but is included within “Depreciation and amortization expense”, shown separately in the consolidated statements of operations. (s) General and administrative expenses General and administrative expenses include payroll and related costs for corporate, finance and other support staff, including bonus and share based compensation expense, professional fees and other corporate expenses. (t) Share based compensation The Company follows guidance under ASC Topic 718, Compensation — Stock Compensation The Company has elected to use the Black-Scholes-Merton valuation model to determine the fair value of share-based awards on the date of grant for employee share options with a fixed exercise price and fixed service-based vesting. The Company has elected to use the Lattice valuation model to determine the fair value of share-based awards on the date of grant for employee share options with a market condition. Effective November 2018, the Company revised the exercise price of 692,507 options to US$ 11.90 per option. The impact to share-based compensation expense on account of the revision in the exercise price is not material. The share-based compensation expense related to share options is recorded as a component of general and administrative expenses in the Company’s consolidated statements of operations and totalled INR 25,060 and INR 82,699 (US$ 1,196) for the years ended March 31, 2018 and 2019, respectively. Refer to Note 19 for details on the Share based compensation. (u) Contingencies Liabilities for loss contingencies arising from claims, tax assessments, litigation, fines and penalties and other sources are recorded when it is probable that a liability has been incurred and the amount of the assessment and/or remediation can be reasonably estimated. Legal costs incurred with respect to these items are expensed as incurred. (v) Fair value of financial instruments ASC Topic 820, Fair Value Measurements and Disclosures (w) Derivatives and Hedging In the normal course of business, the Company uses derivative instruments for the purpose of mitigating the exposure from foreign currency fluctuation risks associated with forecasted transactions denominated in certain foreign currencies and to minimize earnings and cash flow volatility associated with changes in foreign currency exchange rates, and not for speculative trading purposes. These derivative contracts are purchased within the Company’s policy and are with counterparties that are highly rated financial institutions. Contracts designated as Cash Flow Hedge Cash flow hedge accounting is followed for derivative instruments to mitigate the exchange rate risk on foreign currency denominated debt instruments. Changes in fair value of derivative contracts designated as cash flow hedges are recorded in other comprehensive income/(loss), net of tax, until the hedge transactions occurs. The Company evaluates hedge effectiveness of cash flow hedges at the time a contract is entered into as well as on an ongoing basis or as required. The effective portion of cash flow hedge is recorded in Other Comprehensive Income and the ineffective portion is charged as expense through profit and loss. The cost of hedge is recorded as an expense over the period of the contract on a straight-line basis. Undesignated contracts Changes in fair value of undesignated derivative contracts are reported directly in earnings along with the corresponding transaction gains and losses on the items being economically hedged. The Company enters into foreign exchange currency contracts to mitigate and manage the risk of changes in foreign exchange rates. These foreign exchange derivative contracts were entered into to hedge the fluctuations in foreign exchange rates for recognized balance sheet items such as the Company’s U.S. dollar denominated borrowings. The Company has not designated the derivative contracts as hedges for accounting purposes. Realized gains (losses) and changes in the fair value of these foreign exchange derivative contracts are recorded in Loss (gain) on foreign currency exchange, net in the consolidated statements of operations. These derivatives are not held for speculative or trading purposes. (x) Segment information Operating segments are defined as components of a company about which separate financial information is available that is evaluated regularly by the chief operating decision maker, or decision making group, in deciding how to allocate resources and in assessing performance. The Company’s chief executive officer is the chief operating decision maker. Based on the financial information presented to and reviewed by the chief operating decision maker in deciding how to allocate the resources and in assessing the performance of the Company, the Company has determined that it has a single operating and reporting segment: Sale of power. The Company’s principal operations, revenue and decision-making functions are located in India. (y) Non-controlling interest The non-controlling interest recorded in the consolidated financial statements relates to (i) a 0.83% ownership interest in a subsidiary, a 10MW Gujarat power plant, not held by the Company, (ii) a 49.00% ownership interest in a subsidiary, a 50MW Uttar Pradesh power plant, not held by the Company and (iii) a 0.01% ownership interest in Azure Power India Private Limited (“AZI”) not held by the Company. As of March 31, 2019, the Company recorded a non-controlling interest amounting to INR 267,512 (US$ 3,868) including INR 60,094 (US$ 869) of net profit for the year ended March 31, 2019. As of March 31, 2018, the Company recorded a non-controlling interest amounting to INR 1,157,912 including INR 201,547 of net loss for the year. During March 2019, the Company paid INR 1,474,454 (US$ 21,191), to purchase 48.37% ownership interest in a subsidiary, with a 150 MW Punjab project, which was not held by the Company previously. (z) Redeemable non-controlling interest During the year ended March 31, 2018, the Company bought the equity interest held by the investor in the subsidiary for consideration of INR 397,312. The Company has adjusted the carrying amount of the redeemable non-controlling interest to the redemption value on the date of transaction and upon completion of the transaction, the Company owns 100% of the power plant. (aa) Recent accounting pronouncements During February 2016, the FASB issued ASU 2016‑02, Leases (Topic 842). At transition, lessees and lessors may elect to apply a package of practical expedients permitting entities not to reassess: (i) whether any expired or existing contracts are or contain leases; (ii) lease classification for any expired or existing leases and (iii) whether initial direct costs for any expired or existing leases qualify for capitalization under the amended guidance. These practical expedients must be elected as a package and consistently applied. The Company plans to appl</t>
  </si>
  <si>
    <t>Cash And Cash Equivalents [Abstract]</t>
  </si>
  <si>
    <t>3. Cash and cash equivalents Cash and cash equivalents consist of the following:
As of March 31,
2018
2019
2019
(INR)
(INR)
(US$)
Bank deposits
1,631,861
2,541,783
36,752
Term deposits
6,714,665
7,995,798
115,613
Total
8,346,526
10,537,581
152,365</t>
  </si>
  <si>
    <t>4. Restricted cash Restricted cash consists of the following:
As of March 31,
2018
2019
2019
(INR)
(INR)
(US$)
Bank deposits
2,406,569
2,167,827
31,345
Term deposits
329,926
1,280,323
18,512
2,736,495
3,448,150
49,857
Restricted cash — current
2,406,569
2,167,827
31,345
Restricted cash — non-current
329,926
1,280,323
18,512</t>
  </si>
  <si>
    <t>Accounts receivable</t>
  </si>
  <si>
    <t>Receivables [Abstract]</t>
  </si>
  <si>
    <t>5. Accounts receivable Accounts receivable, net consists of the following:
As of March 31,
2018
2019
2019
(INR)
(INR)
(US$)
Accounts receivable
2,352,014
3,347,284
48,399
Less: Allowance for doubtful accounts
(128,559
)
(40,208
)
(581
)
Total
2,223,455
3,307,076
47,818
Activity for the allowance for doubtful accounts receivable is as follows:
As of March 31,
2018
2019
2019
(INR)
(INR)
(US$)
Balance at the beginning of the year
44,478
128,559
1,859
Provision for doubtful accounts
84,081
40,208
581
Provision written off
—
(128,559
)
(1,859
)
Balance at the end of the year
128,559
40,208
581</t>
  </si>
  <si>
    <t>Deferred Costs Capitalized Prepaid And Other Assets Disclosure [Abstract]</t>
  </si>
  <si>
    <t>6. Prepaid expenses and other current assets Prepaid expenses and other current assets consist of the following:
As of March 31,
2018
2019
2019
(INR)
(INR)
(US$)
Derivative asset - current (Note 21)
48,837
—
—
Interest receivable on term deposits
251,273
242,845
3,511
Balance with statutory authorities
483,614
745,524
10,780
Prepaid assets
177,467
221,900
3,208
Advance to suppliers
112,897
109,877
1,589
Other
40,394
60,168
870
Total
1,114,482
1,380,314
19,958</t>
  </si>
  <si>
    <t>Property Plant And Equipment [Abstract]</t>
  </si>
  <si>
    <t>7. Property, plant and equipment, net Property, plant and equipment, net consist of the following:
Estimated
As of March 31,
Useful Life
2018
2019
2019
(in years)
(INR)
(INR)
(US$)
Plant and machinery (solar power plants)
25-35
47,978,808
70,027,952
1,012,550
Leasehold improvements — solar power plant
25
3,192,794
4,392,401
63,511
Furniture and fixtures
5
8,648
10,721
155
Vehicles
5
46,815
69,982
1,012
Office equipment
5
18,789
20,145
291
Computers
3
51,238
66,628
963
Leasehold improvements — office
1-3
109,940
117,079
1,693
51,407,032
74,704,908
1,080,175
Less: Accumulated depreciation
4,346,546
6,460,467
93,413
47,060,485
68,244,441
986,762
Freehold land
2,176,920
2,482,519
35,895
Construction in progress
7,343,295
12,717,569
183,886
Total
56,580,700
83,444,529
1,206,543
Depreciation expense on property, plant and equipment was INR 1,036,029, INR 1,861,951 and INR 2,113,921 (US$ 30,566) for the years ended March 31, 2017, 2018 and 2019, respectively. Effective October 1, 2018, the Company extended the estimated useful life of most of its utility scale projects from 25 years to 35 years. This change in estimate was based on the Company’s technical evaluations and tests, through which the Company estimated that its solar modules will continue to generate power for at least 35 years at high efficiency levels. Since the Company has revised the useful life effective October 1, 2018, this has resulted in reduction of depreciation and amortization expense by INR 267,390 (US$ 3,866). The Company has received government grants for the construction of rooftop projects amounting to, INR 50,378 and INR 29,891 (US$ 432) for the years ended March 31, 2018 and 2019, respectively. The proceeds from these grants have been recorded as a reduction to the carrying value of the related rooftop projects.</t>
  </si>
  <si>
    <t>Goodwill And Intangible Assets Disclosure [Abstract]</t>
  </si>
  <si>
    <t>8. Software, net
Estimated
As of March 31,
Useful Life
2018
2019
2019
(in years)
(INR)
(INR)
(US$)
Software licenses and related implementation costs
3 Years
75,053
122,178
1,767
Less: Accumulated amortization
35,251
58,463
846
Total
39,802
63,715
921
Aggregate amortization expense for software was INR 10,536, INR 11,684 and INR 23,212 (US$ 336) for the years ended March 31, 2017, 2018 and 2019, respectively. Estimated amortization expense for the years ending March 31, 2020, 2021, and 2022 is INR 31,265, INR 22,394 and INR 9,950, respectively.</t>
  </si>
  <si>
    <t>9. Other assets Other assets consist of the following:
As of March 31,
2018
2019
2019
(INR)
(INR)
(US$)
Prepaid income taxes
171,304
307,005
4,439
Derivative asset (Note 21)
—
2,220,434
32,107
Interest receivable on term deposits
—
66,694
964
Security deposit to related party (Note 18)
2,160
—
—
Security deposit to others
123,316
402,463
5,819
Land use rights
113,209
329,730
4,768
Contract acquisition cost
—
152,484
2,205
Unbilled receivables
—
123,550
1,786
Prepaid debt financing cost
46,800
593,897
8,587
Other
42,864
72,205
1,044
Total
499,653
4,268,462
61,719</t>
  </si>
  <si>
    <t>Long term debt</t>
  </si>
  <si>
    <t>Debt Disclosure [Abstract]</t>
  </si>
  <si>
    <t xml:space="preserve">10. Long term debt Long term debt, consists of the following:
As of March 31,
2018
2019
2019
(INR)
(INR)
(US$)
Secured term loans:
Foreign currency loans
35,524,189
45,124,494
652,465
Indian rupee loans
17,573,746
23,813,316
344,322
53,097,937
68,937,810
996,787
Other secured bank loan:
Vehicle loan
10,886
9,588
139
Total debt
53,108,823
68,947,398
996,926
Less current portion
873,883
7,288,995
105,393
Long-term debt
52,234,940
61,658,403
891,533
Term loans 5.5% Senior Notes During the year ended March 31, 2018, Azure Power Energy Limited (one of the subsidiaries of APGL) issued 5.5% US$ denominated Senior Notes (“5.5% Senior Notes” or “Green Bonds”) and raised INR 31,260,069 net of discount of INR 8,601 at 0.03% and issuance expense of INR 585,832. The discount on issuance of the Green Bonds and the issuance expenses have been recorded as finance cost, using the effective interest rate method and the unamortized balance of such amounts is netted with the carrying value of the Green Bonds. The Green Bonds are listed on the Singapore Exchange Securities Trading Limited (SGX-ST). In accordance with the terms of the issue, the proceeds were used for repayment of project level loans. The interest on the 5.5% Senior Notes are payable on a semi-annual basis and the principal amount is payable in November 2022. As of March 31, 2019, the net carrying value of the Green Bonds as on March 31, 2019 was INR 34,123,119 (US$ 493,394). The Company has guaranteed the principal and interest repayments to the investors and the guarantee shall become ineffective on meeting certain financial covenants. The Green Bonds are secured by a pledge of Azure Power Energy Limited’s shares. Non-Convertible Debentures During the year ended March 31, 2018, the Company issued Non-Convertible Debentures in one of our subsidiaries and borrowed INR 1,864,584, net of issuance expense of INR 35,416. The debentures carry an interest rate of 12.30% per annum. The debentures are repayable in 11 equalized semi-annual instalments beginning September 2022 until September 2027 and interest payments are payable semi-annually commenced March 2018. The issuance expenses are amortized over the term of the contract using the effective interest rate method. As of March 31, 2019, the net carrying value of the non-convertible debentures was INR 1,863,899 (US$ 26,951). During the year ended March 31, 2019, the Company issued Non-Convertible Debentures in one of our subsidiaries and borrowed INR 1,477,930 (US$ 21,370), net of issuance expense of INR 22,070 (US$ 319). The debentures carry an interest rate of 10.50% per annum. The debentures are repayable on the expiry of a period of 15 months from the date of allotment and interest payments are payable every three months commenced December 2018. The issuance expenses are amortized over the term of the contract using the effective interest rate method. The Non-Convertible debentures are collateralized with the shares of two of its subsidiaries in terms of the debentures deed. As of March 31, 2019, the net carrying value of the non-convertible debentures was INR 1,490,807 (US$ 21,556). During the year ended March 31, 2019, the Company issued Non-Convertible Debentures in two of our subsidiaries and borrowed INR 547,996 (US$ 7,924), net of issuance expense of INR 14,044 (US$ 203). The debentures carry an interest rate of 10.32% per annum. The debentures are repayable on October 2024 and interest payments are payable every three months commencing from April 2019. The issuance expenses are amortized over the term of the contract using the effective interest rate method. The borrowing is collateralized by first ranking pari paasu mortgage charge on all immovable and movable properties of the borrower. As of March 31, 2019, the net carrying value of the non-convertible debentures was INR 548,347 (US$ 7,929). Project level secured term loans Foreign currency loans The net carrying value of the loan as of March 31, 2019 is INR 683,924 (US$ 9,889) which was borrowed for the financing of a 5 MW solar power project, which carries a fixed interest rate of 4.40%. The loan is repayable in 66 quarterly instalments commenced July 15, 2012. The borrowing is collateralized by the underlying solar power project assets with a net carrying value of INR 560,024 (US$ 8,098) as of March 31, 2019. The net carrying value of the loan as of March 31,2019 is INR 3,040,316 (US$ 43,961), which was borrowed for the financing of a 35 MW solar power project, which carries a fixed interest rate of 4.07%. The loan is repayable in 36 semi-annual instalments which commenced on August 20, 2013. The borrowing is collateralized by underlying solar power project assets with a net carrying value of INR 2,655,115 (US$ 38,391) as of March 31, 2019. During the year ended March 31, 2018, the company entered into an unsecured credit facility commitment for financing future rooftop solar power projects, which carries a fixed interest rate of 4.42%. The net carrying value of the loan as of March 31,2019 is INR 47,378 (US$ 685). The interest rate for the facility is fixed at lender’s base rate plus 2.25% per annum at the time of first disbursement. The loan is repayable in 54 quarterly instalments which commenced from October 15, 2017. The borrowing is collateralized by the underlying solar power project assets with a net carrying value of INR 53,995 (US$ 781) as of March 31, 2019. During the year ended March 31, 2019, the Company borrowed INR 4,674,908 as a project level bridge loan facility for the financing of a 260 MW solar power project. The facility carries a variable interest rate of LIBOR + 1.5% determined on semi-annual basis. The loan is repayable upon refinancing through a long-term debt. The borrowing is collateralized by pledge of 100% of the equity shares of the subsidiary and first charge on underlying solar power project of the subsidiary. Further, the Company has provided a guarantee for the facility. The net carrying value of the loan as of March 31,2019 is INR 4,835,593 (US$ 69,919). During the year ended March 31, 2019, the Company borrowed INR 367,991 and INR 183,996, as project level financing for some of our rooftop projects. These facilities carry an interest rate of LIBOR + 2.75% and interest payments are payable every three months commencing from April 2019. The loan is repayable on October 15, 2024. The borrowing is collateralized by first ranking pari-paasu mortgage charge on all immovable and movable properties of the borrower. The net carrying value of the loan as of March 31,2019 is INR 539,165 (US$ 7,796). The Company is required to maintain principal and interest, both as defined in the respective agreements, as a reserve with banks specified by the respective lenders. Such amounts, totalling INR 268,464 and INR 304,299 (US$ 4,400) at March 31, 2018 and March 31, 2019, are classified as restricted cash on the consolidated balance sheets. Foreign currency loans are subject to certain financial and non-financial covenants. Financial covenants include cash flow to debt service, indebtedness to net worth ratio, debt equity ratio and maintenance of debt service balances. As of March 31, 2019, the Company is in compliance with all such covenants. Indian rupee loans The net carrying value of the loan as of March 31, 2019 is INR 89,568 (US$ 1,295), borrowed for the financing of a 2.5 MW solar power project. The interest rate as of March 31, 2019 was 12.15% per annum. The loan is repayable in 29 semi-annual instalments which commenced on January 15, 2014. The borrowing is collateralized by the underlying solar power project assets with a net carrying value of INR 128,576 (US$ 1,859) as of March 31, 2019. The net carrying value of the loan as of March 31, 2019 is INR 1,339,576 (US$ 19,369), borrowed for financing of a 30 MW solar power project from a consortium of bank led by Yes Bank, which carries a floating rate of interest at a respective lender’s lending rate plus 1.5% per annum. The loan is repayable in 58 quarterly instalments commenced December 2015. The borrowing is collateralized by the underlying solar power project assets with a net carrying value of INR 1,585,635 (US$ 22,927) as of March 31, 2019. The net carrying value of the loan as of March 31, 2019 is INR 1,408,228 (US$ 20,362), borrowed for financing of a 28 MW solar power project, which has been refinanced from L&amp;T Finance and United Bank of India and unamortized carrying value of ancillary cost of borrowing was expensed. The floating interest rate at L&amp;T PLR less spread 4.9% (as on date of disbursement) and for United Bank of India, the rate is at L&amp;T PLR less 4.5%, the interest is fixed for first 5 years. The loan is repayable in 72 quarterly instalments commenced October 1, 2016. The borrowing is collateralized by the underlying solar power project assets with a net carrying value of INR 1,356,688 (US$ 19,617) as of March 31, 2019. During the year ended March 31, 2018, the Company borrowed INR 413,300 for financing of a 14 MW solar power project from Indusind Bank. The floating interest rate is MCLR plus 1.45% per annum. The loan is repayable in 55 quarterly instalments commenced June 30, 2018. The borrowing is collateralized by the underlying solar power project assets with a net carrying value of INR 495,899 (US$ 7,170) as of March 31, 2019. The net carrying value of the loan as of March 31, 2019 is INR 388,596 (US$ 5,619). During the year ended March 31, 2018, the Company borrowed INR 1,614,100 for financing of a 40 MW solar power project from Indian Renewable Energy Development Agency (IREDA). The floating interest rate at rate of interest for Grade-III borrower as per credit risk rating system of IREDA and external grading of Grade-III. The loan is repayable in 60 quarterly instalments commencing September 2018. The borrowing is collateralized by the underlying solar power project assets with a net carrying value of INR 1,799,823 (US$ 26,024) as of March 31, 2019. The net carrying value of the loan as of March 31,2019 is INR 1,470,583 (US$ 21,263). During the year ended March 31, 2018, the Company borrowed INR 375,000 for financing of a 7 MW solar power project from PTC India Financial Services. The floating interest rate at PFS reference rate less 3.5%. The loan is repayable in 63 quarterly instalments commenced December, 2017. The borrowing is collateralized by the underlying solar power project assets with a net carrying value of INR 388,738 (US$ 5,621) as of March 31, 2019. The net carrying value of the loan as of March 31,2019 is INR 339,085 (US$ 4,903). During the year ended March 31, 2018, the Company borrowed INR 2,300,000 for financing of a 50 MW solar power project, from PTC India Financial Services. The floating interest rate at PFS reference rate less 3.5%. The loan is repayable in 63 quarterly instalments commenced September 2018. The borrowing is collateralized by the underlying solar power project assets with a net carrying value of INR 2,518,454 (US$ 36,415) as of March 31, 2019. The net carrying value of the loan as of March 31, 2019 is INR 2,161,133 (US$ 31,248). During the year ended March 31, 2018, the Company borrowed INR 2,287,200 for financing of a 50 MW solar power project, from PTC India Financial Services. The floating interest rate at PFS reference rate less 3.25%. During March 2019, loan amount of INR 1,500,000 was refinanced from Tata Cleantech Capital Limited. The floating interest rate at TCCL Prime Lending Rate less 4.9%. The loan is repayable in 63 quarterly instalments commenced September 2018. The borrowing is collateralized by the underlying solar power project assets with a net carrying value of INR 2,518,454 (US$ 36,415) as of March 31, 2019. The net carrying value of the loan as of March 31, 2019 is INR 2,091,743 (US$ 30,245). The net carrying value of the loan as of March 31, 2019 is INR 461,905 (US$ 6,679), borrowed for financing of a 10 MW solar power project, from Rural Electrification Corporation Limited (REC). The rate of interest shall be applicable for a Grade-III borrower for the financing will reset after 10 years. The floating interest rate is at REC lending rate. The loan is repayable in 60 quarterly instalments commencing June 2017. The borrowing is collateralized by the underlying solar power project assets with a net carrying value of INR 554,982 (US$ 8,025) as of March 31, 2019. During the year ended March 31, 2018, the Company borrowed INR 3,800,000 for financing 100 MW solar power project and was refinanced with a new loan during September 2017 from Indian Renewable Energy Development Agency (IREDA). The floating interest rate at Grade-II as per IREDA. The loan is repayable in 73 quarterly instalments commenced June 2018. The borrowing is collateralized by the underlying solar power project assets with a net carrying value of INR 5,117,991 (US$ 74,002) as of March 31, 2019. The net carrying value of the loan as of March 31,2019 is INR 5,508,657 (US$ 79,651). During the year ended March 31, 2019, the Company borrowed INR 1,070,000 for financing 200 MW solar power project from Yes Bank. The floating interest rate at MCLR plus 0.55%. The loan is repayable in 74 quarterly instalments commencing March 2020. The borrowing is collateralized by the underlying under construction solar power project assets with a net carrying value of INR 6,662,878 (US$ 96,340) as of March 31, 2019. The net carrying value of the loan as of March 31,2019 is INR 1,047,846 (US$ 15,151). During the year ended March 31, 2019, the Company borrowed INR 3,530,000 for financing 100 MW solar power project, from L&amp;T Finance. The loan is repayable within two years from the date of drawdown. The borrowing is collateralized by the underlying solar power project assets with a net carrying value of the asset. The floating interest rate at L&amp;T PLR less spread 4.65% The net carrying value of the loan as of March 31,2019 is INR 3,488,742 (US$ 50,445). During the year ended March 31, 2019, the Company borrowed INR 124,120 (US$ 1,795) as External Commercial Borrowings for some of our rooftop projects from International Financial Corporation (‘IFC’). These facilities carry an interest rate of 10.74% and interest payments are payable every three months commencing from April 2019. The borrowing is collateralized by first ranking pari-paasu mortgage charge on all immovable and movable properties of the borrower. The loan is repayable on October 15, 2024. The net carrying value of the loan as of March 31,2019 is INR 120,939 (US$ 1,749). As of March 31, 2019, the Company has unused commitments for long-term financing arrangements amounting to INR 10,158,901 (US$ 146,890) for solar power projects. Trade credit As of March 2019, the Company had entered into multiple buyer’s credit facilities amounting to INR 1,596,070 (US$ 22,801). These facilities carry a floating interest rate of LIBOR+ 0.5%, for its solar power projects. The trade credits shall to be repaid in 2.7 -2.8 years from the date of shipment with semi-annual interest payments. From December till January 2019, the Company had entered into buyer’s credit facility amounting to INR 281,120 (US$ 4,016) at six months LIBOR plus 0.8% spread, for some of its operational SPV’s. Short term In February 2017, the Company entered into a revolving credit facility in the amount of INR 2,500,000. The facility was closed in September 2018. For the year ended March 31, 2019, the Company entered into a revolving credit facility in the amount of INR 500,000, from Reliance Commercial finance. The company has drawn the whole facility as of March 31, 2019. Borrowings under this facility are repayable within 12 months of disbursement. The floating interest rate at respective lender’s PLR rate minus 5.5%. The unamortized balance of debt financing cost as of March 31, 2019 is INR 4,460 (US$ 67). For the year ended March 31, 2019, the Company entered into a short-term credit facility in the amount of INR 2,500,000. Borrowings under this facility are repayable within 12 months of disbursement. The company has drawn INR 1,400,000 as of March 31, 2019. The facility bears an interest rate of 11.25%. The unamortized balance of debt financing cost as of March 31, 2019 is INR 5,423 (US$ 78). For the year ended March 31, 2019, the Company entered into working capital facility in the amount of INR 1,950,000. The company has drawn the whole facility during the year out of which INR 1,010,000 was repaid as of March 31, 2019. Borrowings under this facility are repayable within 12 months of disbursement, unless renewed by the lenders thereafter, which the facility will be available till July 2022. The facility bears an interest rate of 12.50%. The unamortized balance of debt financing cost as of March 31, 2019 is INR 5,094 (US$ 74). Generally, under the terms of the loan agreements entered into by the Company’s project subsidiaries, the project subsidiaries are restricted from paying dividends to APGL if they default in payment of their principal, interest and other amounts due to the lenders under their respective loan agreements. Certain of APGL’s project subsidiaries also may not pay dividends to APGL out of restricted cash. The carrying value of debt financing costs as on March 31, 2018 and 2019 was INR 827,539 and INR 850,715 (US$ 12,298) for the above loans, which is amortized over the term of the contract using the effective interest rate method. As of March 31, 2019, the aggregate maturities of long-term debt are as follows:
Annual maturities*
As of March 31,
INR
US$
2020
7,277,068
105,221
2021
4,560,982
65,948
2022
2,944,433
42,574
2023
36,088,821
521,816
2024
1,431,288
20,695
Thereafter
17,480,746
252,758
Total: aggregate maturities of long-term debt
69,783,338
1,009,012
Less: carrying value of unamortized debt financing costs
(835,940
)
(12,086
)
Net maturities of long-term debt
68,947,398
996,926
Less: current portion of long-term debt
(7,288,995
)
(105,393
)
Long-term debt
61,658,403
891,533
*
Long term debt (principal) obligations for foreign currency denominated borrowings have been translated to Indian rupees using the closing exchange rate as of March 29, 2019 as per Reserve Bank of India. </t>
  </si>
  <si>
    <t>Income Taxes</t>
  </si>
  <si>
    <t>Income Tax Disclosure [Abstract]</t>
  </si>
  <si>
    <t>11. Income Taxes The individual entities within the Company file individual tax returns as per the regulations existing in their respective jurisdictions. The fiscal year under the Indian Income Tax Act ends on March 31. A portion of the Company’s Indian operations qualify for deduction from taxable income because its profits are attributable to undertakings engaged in development of solar power projects under section 80-IA of the Indian Income Tax Act, 1961. This holiday is available for a period of ten consecutive years out of fifteen years beginning from the year in which the Company generates power (“Tax Holiday Period”), however, the exemption is only available to the projects completed on or before March 31, 2017. The Company anticipates that it will claim the aforesaid deduction in the last ten years out of fifteen years beginning with the year in which the Company generates power and when it has taxable income. Accordingly, its current operations are taxable at the normally applicable tax rates. The Company had adopted the provisions of ASC Topic 740 as they relate to uncertain income tax positions. Tax exposures can involve complex issues and may require extended periods to resolve. The Company does not have any uncertain tax positions requiring recognition. The Company reassesses its tax positions in light of changing facts and circumstances, such as the closing of a tax audit, refinement of an estimate, or changes in tax codes. To the extent that the final tax outcome of these matters differs from the amounts recorded, such differences will impact the provision for income taxes in the period in which such determination is made. The provision (benefit) for income taxes consists of the following:
Year ended March 31,
2017
2018
2019
(INR)
INR
INR
INR
US$
Current tax expense/(benefit)*
509,083
(117,399
)
128,022
1,851
Withholding Tax on interest on Inter-corporate debt
—
133,715
192,360
2,781
Deferred income tax expense/(benefit)
383,250
(269,198
)
(167,570
)
(2,423
)
Total
892,333
(252,882
)
152,812
2,210
*
Current tax on profit before tax. Income/(loss) before income taxes is as follows:
March 31,
2017
2018
2019
2019
(INR)
(INR)
(INR)
(US$)
Domestic operations
(28,504
)
61,995
261,588
3,782
Foreign operations
(270,732
)
(1,337,106
)
29,717
430
Total
(299,236
)
(1,275,111
)
291,305
4,212
Net deferred income taxes in the consolidated balance sheet is as follows:
March 31,
2018
2019
2019
(INR)
(INR)
(US$)
Deferred tax assets
1,767,733
2,734,923
39,544
Less: valuation allowance
(715,340
)
(328,398
)
(4,748
)
Net deferred tax assets
1,052,393
2,406,525
34,796
Deferred tax liability
892,138
2,053,808
29,696
At March 31, 2019, the Company performed an analysis of the deferred tax asset valuation allowance. Based on the analysis, the Company has concluded that a valuation allowance offsetting the deferred tax assets is required as of March 31, 2019, on the basis that it is more likely than not that APGL itself will not be able to utilize the entirety of its net operating losses as it has no business operations of its own. Change in the valuation allowance for deferred tax assets as of March 31, 2018 and March 31, 2019 is as follows:
March 31,
2018
2019
2019
(INR)
(INR)
(US$)
Opening valuation allowance
12,845
715,340
10,343
Valuation allowance on adoption of ASU 2016-16
1,154,053
—
—
Movement during the Year
(451,558
)
(386,942
)
(5,595
)
Closing valuation allowance
715,340
328,398
4,748
The significant components of the net deferred income tax assets and liabilities exclusive of amounts that would not have any tax consequences because they will reverse within the Tax Holiday Period, are as follows:
As of March 31,
2018
2019
2019
(INR)
(INR)
(US$)
Deferred tax assets:
Net operating loss
550,923
1,428,914
20,661
Tax on Inter — Company margin
500,474
205,129
2,966
Deferred revenue
216,225
315,881
4,567
Asset retirement obligation
79,325
141,523
2,046
Depreciation and amortization
957,272
827,576
7,218
Minimum alternate tax credit
456,152
767,307
11,095
Allowance for doubtful accounts
15,541
13,976
202
Other deductible temporary difference
59,410
83,312
1,205
Valuation allowance
(715,340
)
(328,398
)
(4,748
)
Deferred tax liabilities:
Depreciation and amortization
(1,911,206
)
(2,790,299
)
(35,597
)
Other comprehensive income
(48,521
)
(312,204
)
(4,514
)
Net deferred tax (liability) asset
160,255
352,717
5,101
The effective income tax rate differs from the amount computed by applying the statutory income tax rate to loss before income taxes as follows:
For the Year ended March 31,
2017
2018
2019
Tax (INR)
%
Tax (INR)
%
Tax (INR)
%
US$
Statutory income tax (benefit)/expense
(103,494
)
(34.60
)%
(445,523
)
(34.94
)%
101,782
34.94
%
1,472
Temporary differences reversing in the Tax Holiday Period
223,897
74.87
%
333,565
26.12
%
303,660
(103.92
)%
4,391
Taxes on intercompany transaction reversing in the Tax Holiday Period
741,474
247.96
%
—
—
—
—
—
Impact of changes in tax rate
—
—
112,547
8.83
%
—
—
—
Permanent timing differences
—
—
116,739
9.16
%
28,895
9.92
%
418
Valuation allowance created / (reversed) during the year
4,274
1.42
%
(451,558
)
(35.41
)%
(386,942
)
(112.73
)%
(5,595
)
Other difference
26,182
8.55
%
81,348
6.38
105,417
224.03
%
1,524
Total
892,333
298.20
%
(252,882
)
(19.8
)%
152,812
52.24
%
2,210
For the fiscal year ended March 31, 2019, the statutory income tax rate as per the Income Tax Act, 1961 is 34.61%. As of March 31, 2017, 2018, and 2019, deferred income taxes have not been provided for the Company’s share of undistributed net earnings of foreign operations due to management’s intent to reinvest such amounts indefinitely. Those earnings totalled INR 1,315,335 INR 1,572,635 and INR 989,554 (US$ 14,308) for the years ended March 31, 2017, 2018 and 2019, respectively.</t>
  </si>
  <si>
    <t>Banking And Thrift Interest [Abstract]</t>
  </si>
  <si>
    <t xml:space="preserve">12. Interest expense, net Interest expense, net consists of the following:
Year ended March 31,
2017
2018
2019
2019
(INR)
(INR)
(INR)
(US$)
Interest expense:
CCDs
90,360
—
—
—
Series E and G CCPS
73,840
—
—
—
Term loans
2,439,052
5,104,245
5,469,020
79,078
Bank charges and other#
160,740
739,939
484,618
7,007
2,763,992
5,844,184
5,953,638
86,085
Interest income:
Term and fixed deposits
319,823
508,446
932,035
13,477
Gain on sale of investments
72,074
167,258
148,420
2,146
Investments held-to-maturity
259
262
141
2
392,156
675,966
1,080,596
15,625
Total
2,371,836
5,168,218
4,873,042
70,460
#
Bank charges and other includes amortization of debt financing costs for the year ended March 31, 2017, March 31, 2018 and 2019 was INR 114,085, INR 747,520 and INR 266,814 (US$ 3,858), respectively. </t>
  </si>
  <si>
    <t>Loss/(gain) on foreign currency exchange</t>
  </si>
  <si>
    <t>Foreign Currency [Abstract]</t>
  </si>
  <si>
    <t>13. Loss/(gain) on foreign currency exchange Loss/(gain) on foreign currency exchange consists of the following:
Year ended March 31,
2017
2018
2019
2019
(INR)
(INR)
(INR)
(US$)
Unrealized loss/ (gain) on foreign currency loans
(126,943
)
12,280
226,490
3,275
Realized gain on foreign currency loans
(106,299
)
(74,080
)
(47,896
)
(693
)
Unrealized loss on derivative instruments
61,862
45,624
21,354
309
Realized loss on derivative instruments
123,792
32,275
48,837
706
Other loss/ (gain) on foreign currency exchange
(61,540
)
29,619
193,215
2,794
Total
(109,128
)
45,716
442,001
6,391</t>
  </si>
  <si>
    <t>Equity shares</t>
  </si>
  <si>
    <t>Equity [Abstract]</t>
  </si>
  <si>
    <t xml:space="preserve">14. Equity shares Equity shares Equity shares have a par value of US$0.000625 per share at APGL. There is no limit on the number of equity shares authorized. As of March 31, 2018, and 2019, there were 25,996,932 and 41,040,028 equity shares issued and outstanding. During the year ended March 31, 2019, the Company issued 14,915,542 shares at US$ 12.50 per share, during its Follow-on Public Offering (FPO). The Company incurred underwriter fees, legal expenses, printing costs and other costs directly relating to its FPO of US$ 3,494, the Company accounted for such costs under ASC 340-10-599-1 (SAB Topic 5A) “Expenses of the Offering” as incremental costs directly attributable to an offering of equity shares. These costs were applied against the proceeds from the FPO. The FPO resulted in aggregate proceeds net of issuance expense of US$ 182,951. </t>
  </si>
  <si>
    <t>Earnings per share</t>
  </si>
  <si>
    <t>Earnings Per Share [Abstract]</t>
  </si>
  <si>
    <t>15. Earnings per share The Company calculates earnings per share in accordance with FASB ASC Topic 260 Earnings Per Share and FASB ASC Topic 260-10-45 Determining Whether Instruments Granted in Share-Based Payment Transactions Are Participating Securities. Basic and diluted earnings losses per equity share give effect to the change in the number of equity shares of the Company. The calculation of basic earnings per equity share is determined by dividing net profit/loss attributable to APGL equity shareholders by the weighted average number of equity shares outstanding during the respective periods. The potentially dilutive shares, consisting of employee share options, compulsorily convertible debentures, and compulsorily convertible preferred shares have been included in the computation of diluted net earnings per share and the weighted average shares outstanding, except where the result would be anti-dilutive. The Mezzanine CCPS shareholders were entitled to participate, along with the equity shareholders, in the earnings of the Company. Under ASC Topic 260 such participative rights would require the two-class method of reporting EPS. As the preferred shares do not participate in losses, the Company had excluded these shares, as including them would be antidilutive. (Loss)/profit per share is presented below:
Year ended March 31
2017
2018
2019
2019
(INR)
(INR)
(INR)
(US$)
Net (loss)/profit attributable to APGL
(1,172,645
)
(820,682
)
78,399
1,133
Add: Accretion on Mezzanine CCPS
(235,853
)
—
—
—
Add: Accretion of redeemable non-controlling interest
(44,073
)
(6,397
)
—
—
Net (loss)/profit attributable to APGL equity shareholders (A)
(1,452,571
)
(827,079
)
78,399
1,133
Shares outstanding for allocation of undistributed income:
Equity shares
25,915,956
25,996,932
41,040,028
41,040,028
Weighted average shares outstanding
Equity shares – Basic (B)
13,040,618
25,974,111
33,063,832*
33,063,832*
Equity shares – Diluted (C)
13,040,618
25,974,111
33,968,127*
33,968,127*
Net (loss)/profit per share — basic and diluted
Equity earnings per share – Basic (D=A/B)
(111.39
)
(31.84
)
2.37
0.03
Equity earnings per share – Diluted (E=A/C)
(111.39
)
(31.84
)
2.31
0.03
* — During the year, the Company issued 14,915,542 shares at US$ 12.50 per share, during its Follow-on Public Offering (FPO). The number of share options outstanding but not included in the computation of diluted earnings per equity share because their effect was antidilutive is 540,280 and 1,058,527 for years ended March 31, 2017 and 2018, respectively.</t>
  </si>
  <si>
    <t>Leases</t>
  </si>
  <si>
    <t>Leases [Abstract]</t>
  </si>
  <si>
    <t>16. Leases The Company leases office facilities and land use rights under operating lease agreements. Minimum lease payments under operating leases are recognized on a straight-line basis over the term of the lease. Rent expense for operating leases for the years ended March 31, 2017, 2018 and 2019 was INR 172,528, INR 206,497 and INR 324,370 (US$ 4,690), respectively. Future minimum lease payments under non-cancellable operating leases as of March 31, 2019 are:
Year ended March 31,
Amount (INR)
US$
Fiscal 2020
251,287
3,633
Fiscal 2021
189,007
2,733
Fiscal 2022
169,638
2,453
Fiscal 2023
175,210
2,533
Fiscal 2024
180,446
2,609
Thereafter
5,819,426
84,144
Total
6,785,014
98,105</t>
  </si>
  <si>
    <t>Commitments, guarantees and contingencies</t>
  </si>
  <si>
    <t>Commitments And Contingencies Disclosure [Abstract]</t>
  </si>
  <si>
    <t>17. Commitments, guarantees and contingencies Capital commitments As at March 31, 2019, the Company had irrevocable performance bank guarantees in relation to its obligation towards construction and transmission infrastructure of solar power plants of INR 5,088,173 (US$ 73,571). Further the Company had INR 958,204 (US$ 13,855) of performance bank guarantees for its commissioned plants, which the Company expects to be released within a year and INR 4,024 (US$ 58) as bank guarantee towards other commitments. Guarantees The Company issues irrevocable performance bank guarantees in relation to its obligation towards construction and transmission infrastructure of solar power plants as required by the PPA such outstanding guarantees are INR 5,088,173 (US$ 73,571). Further, INR 958,204 (US$ 13,855) is in relation to commissioned plants which the Company expects to release within a year and INR 4,024 (US$ 58) is bank guarantee towards other commitments. The Company issues bank guarantees amounting to INR 399,764 (US$ 5,780) as at March 31, 2019 to meet its Debt-Service Reserve Account (DSRA) requirements for its outstanding loans. The Company has obtained guarantees from financial institutions as a part of the bidding process for establishing solar projects amounting to INR 132,736 (US$ 1,919) as at March 31, 2019. The Company has given term deposits as collateral for those guarantees which are classified as restricted cash on the consolidated balance sheet. The Company had entered into buyer’s credit facilities amounting to US$ 23,302, which remain unused as of March 31, 2019. The terms of the PPAs provide for the annual delivery of a minimum amount of electricity at fixed prices. Contingencies As of March 31, 2019, the Company had a contingent of liability of INR 415,000 (US$ 6,001) for projects completed beyond the contractually agreed dates. The Company has filed an appeal against such demands and has received a stay order from the appellant authorities. The management believes the reason for delay was not attributable to the Company, based on advice from its legal advisors and the facts underlying the Company’s position, and therefore the management believes that the Company will ultimately not be found liable for these assessments and has not accrued any amount with respect to these matters in its consolidated financial statements.</t>
  </si>
  <si>
    <t>Related Party Disclosures</t>
  </si>
  <si>
    <t>Related Party Transactions [Abstract]</t>
  </si>
  <si>
    <t xml:space="preserve">18. Related Party Disclosures For the years ended the year ended March 31, 2017, 2018 and 2019, the Company incurred rent expense on office facilities and guest house facilities totalling INR 19,362, INR 15,402 and INR 2,916 (US$ 42), respectively, where the lessors are related to the chief executive officer and another director of the Company. As of March 31, 2018, and 2019, the Company had security deposits with these lessors totalling INR 2,160 and INR Nil, respectively. The contract for guest house facilities has been cancelled with effect from March 29, </t>
  </si>
  <si>
    <t>Disclosure Of Compensation Related Costs Sharebased Payments [Abstract]</t>
  </si>
  <si>
    <t xml:space="preserve">19. Share based compensation The Company has 2015 Stock Option Plan and 2016 Equity Incentive Plan and as amended in 2017 (collectively “ESOP Plans”) duly approved by the Board of Directors and had 2,023,744 stock options in the employee stock option pool as of March 31, 2019. Under the ESOP Plans, the Compensation Committee on behalf of Board of Directors (the “Directors”) may from time to time make grants to one or more employees, determined by it to be eligible for participation under the plans. The Compensation Committee determines which employees are eligible to receive the equity awards, the number of equity awards to be granted, the exercise price, the vesting period and the exercise period. The vesting period will be decided by the Compensation Committee as and when any grant takes place. All options granted under these plans shall vest over a period of 4 years from the date of grant with 25% vesting at the end of year one, 25% vesting at the end of year two, 25% vesting at the end of year three and 25% vesting at the end of year four unless specified otherwise. Shares forfeited by the Company are transferred back to the employee stock pool and shall be available for new grants. Options are deemed to have been issued under these plans only to the extent actually issued and delivered pursuant to a grant. To the extent that a grant lapses or the rights of its grantee terminate, any equity shares subject to such grant are again available for new grants. The option grant is at such price as may be determined by the Compensation Committee and is specified in the option grant. The grant is in writing and specifies the number of options granted the price payable for exercising the options, the date/s on which some or all of the options shall be eligible for vesting, fulfillment of the performance and other conditions, if any, subject to which vesting shall take place and other terms and conditions thereto. The option grant can be exercised only by the employees of the Company. Options granted under the plan are exercisable into equity shares of the Company, have a contractual life equal to the shorter of ten years and July 20, 2025, and vest equitably over four years, unless specified otherwise in the applicable award agreement. The Company recognizes compensation cost, reduced by the estimated forfeiture rate, over the vesting period of the option. A summary of share option activity during the periods ending March 31, 2018 and March 31, 2019 is set out below:
Number of shares*
Weighted average exercise price in INR *
Options outstanding as of March 31, 2018
1,058,237
690
Granted
625,124
777
Exercised
(127,554
)
296
Forfeited
(62,570
)
887
Expired
—
—
Options outstanding as of March 31, 2019
1,493,237
726
Vested and exercisable as of March 31, 2019
432,063
510
Available for grant as of March 31, 2019 is 321,977 options.
*
Not in thousands
#
Post considering the subsequent events mentioned in Form 20F of March 31, 2017. The Black-Scholes-Merton option pricing model includes assumptions regarding dividend yields, expected volatility, expected option term, and risk-free interest rates. The Company estimates expected volatility based on the historical volatility of comparable publicly traded companies for a period that is equal to the expected term of the options because it does not have sufficient history of its own volatility. The risk-free interest rate is based on the yield of relevant time period based on US government bonds in effect at the time of grant for a period commensurate with the estimated expected life. The expected term of options granted is derived using the “simplified” method as allowed under the provisions of ASC Topic 718 due to insufficient historical exercise history data to provide a reasonable basis upon which to estimate expected term. The fair value of each share option granted to employees is estimated on the date of grant using the Black- Scholes option-pricing model with the following weighted average assumptions:
Year ended March 31,
2018
2019
Dividend yield
0
%
0
%
Expected term (in years)
4.2 - 6.1
3.6 - 5.2
Expected volatility
26.1% - 37.0%
25.9% - 30.9%
Risk free interest rate
1.63% - 2.60%
2.20% - 2.50%
As of March 31, 2018, and 2019, the aggregate intrinsic value of all outstanding options was INR 118,800 and INR 82,943 (US$ 1,199), respectively. The share-based compensation expense related to share options is recorded as a component of general and administrative expenses in the Company’s consolidated statements of operations and totalled, INR 13,774, INR 25,060 and INR 82,699 (US$ 1,196) for the years ended March 31, 2017, 2018 and 2019, respectively. Unrecognized compensation cost for unvested options as of March 31, 2019 is INR 209,599 (US$ 3,031), which is expected to be expensed over a weighted average period of 2.5 years. The intrinsic value of options exercised during the year ended March 31, 2018, and March 31, 2019 was INR 28,666 and INR 33,845 (US$ 489). During November 2018, the Company repriced the exercise price for 692,507 options, which were previously awarded to certain officers, employees and directors under the ESOP plans to US$ 11.90 per share. All terms and conditions of the eligible options, including the vesting schedule, service condition and other terms remain the same. The impact of the repricing of the options has been considered in the company’s financial statements. The intrinsic value per option at the date of grant during the years ended March 31, 2018 and 2019 is as follows:
Date of grant
No. of options granted*
Deemed fair value of equity shares (INR)*
Intrinsic value per option at the time of grant (INR)
Valuation used
June 10, 2017
53,236
1,009
—
Market price
June 21, 2017
46,925
1,033
—
Market price
August 29, 2017
78,344
923
—
Market price
October 20, 2017
5,082
1,005
—
Market price
October 25, 2017
25,134
1,004
—
Market price
November 6, 2017
20,594
1,003
—
Market price
December 5, 2017
3,689
857
—
Market price
March 31, 2018
316,550
862
—
Market price
February 1, 2019
99,000
763
—
Market price
March 31, 2019
526,124
779
—
Market price
*
Not in thousands </t>
  </si>
  <si>
    <t>Fair Value Measurements</t>
  </si>
  <si>
    <t>Fair Value Disclosures [Abstract]</t>
  </si>
  <si>
    <t>20. Fair Value Measurements ASC Topic 820 Fair Value Measurements and Disclosures defines fair value as the price that would be received to sell an asset or paid to transfer a liability in an orderly, hypothetical transaction between market participants at the measurement date. ASC Topic 820 establishes a three-tier value hierarchy of fair value measurement based upon the whether the inputs to that measurement are observable or unobservable. Observable inputs reflect data obtained from independent sources while unobservable inputs reflect the Company’s market assumptions. ASC Topic 820 prioritizes the inputs used in the valuation methodologies in measuring fair value as follows: Level 1 — Observable inputs that reflect quoted prices (unadjusted) for identical assets or liabilities in active markets. Level 2 — Includes other inputs that are directly or indirectly observable in the marketplace. Observable inputs, other than Level 1 quoted prices for similar instruments in active markets; quoted prices for similar or identical instruments in markets that are not active; and valuations using models in which all significant inputs are observable in active markets. Level 3 — Unobservable inputs which are supported by little or no market activity. The fair value hierarchy also requires an entity to maximize the use of observable inputs and minimize the use of unobservable inputs when measuring fair value. In accordance with ASC Topic 820, assets and liabilities are to be measured based on the following valuation techniques: Market approach — Prices and other relevant information generated by market transactions involving identical or comparable assets or liabilities. Income approach — converting the future amounts based on the market expectations to its present value using the discounting methodology. Cost approach — Replacement cost method. The valuation techniques used by the Company to measure and report the fair value of certain financial assets and liabilities on a recurring basis are as follows; Foreign exchange derivative contracts The Company enters into foreign exchange derivative contracts to hedge fluctuations in foreign exchange rates for recognized balance sheet items such as foreign exchange term loans. The Company mitigates the credit risk of these foreign exchange derivative contracts by transacting with highly rated counterparties which are major banks. The Company used the super derivatives option pricing model based on the principles of the Black-Scholes model to determine the fair value of the foreign exchange derivative contracts. The inputs considered in this model include the theoretical value of a call option, the underlying spot exchange rate as of the balance sheet date, the contracted price of the respective option contract, the term of the option contract, the implied volatility of the underlying foreign exchange rates and the risk-free interest rate as of the balance sheet date. The techniques and models incorporate various inputs including the credit worthiness of counterparties, foreign exchange spot and forward rates, interest rate yield curves, forward rate yield curves of the underlying. The Company classifies the fair value of these foreign exchange derivative contracts in Level 2 because the inputs used in the valuation model are observable in active markets over the term of the respective contracts.
Fair value measurement at reporting date using
Quoted Prices
in Active
Significant
Markets for
Other
Significant
As of
Identical
Observable
Unobservable
March 31,
Assets
Inputs
Inputs
2018
(Level 1)
(Level 2)
(Level 3)
Description
(INR)
(INR)
(INR)
(INR)
Assets
Current assets
Available for sale securities
1,383,573
1,383,573
—
—
Foreign exchange derivative contracts
48,837
—
48,837
—
Total assets
1,432,410
1,383,573
48,837
—
Fair value measurement at reporting date using
Quoted Prices
in Active
Significant
Markets for
Other
Significant
As of
Identical
Observable
Unobservable
March 31,
Assets
Inputs
Inputs
2018
(Level 1)
(Level 2)
(Level 3)
Description
(INR)
(INR)
(INR)
(INR)
Other Liabilities
Fair valuation of swaps and options
331,314
—
331,314
—
Total Liabilities
331,314
—
331,314
—
Fair value measurement at reporting date using
Quoted Prices
in Active
Significant
Markets for
Other
Significant
As of
Identical
Observable
Unobservable
March 31,
Assets
Inputs
Inputs
2019
(Level 1)
(Level 2)
(Level 3)
Description
(INR)
(INR)
(INR)
(INR)
Assets
Non-Current assets
Fair valuation of swaps and options
2,220,435
—
2,220,435
—
Total assets
2,220,435
—
2,220,435
—
US$
32,106
—
32,106
—
Fair value measurement at reporting date using
Quoted Prices
in Active
Significant
Markets for
Other
Significant
As of
Identical
Observable
Unobservable
March 31,
Assets
Inputs
Inputs
2019
(Level 1)
(Level 2)
(Level 3)
Description
(INR)
(INR)
(INR)
(INR)
Other Liabilities
Fair valuation of swaps and forward
184,717
—
184,717
—
Total Liabilities
184,717
—
184,717
—
US$
2,671
—
2,671
—
The carrying amount of cash and cash equivalents, including restricted cash, accounts receivable, accounts payables, and other current financial assets and liabilities approximate their fair value largely due to the short-term maturities of these instruments. There have been no transfers between categories during current year. The carrying value and fair value of the Company’s fixed rate project financing term loans is as follows:
As of March 31,
2018
Carrying Value
Fair Value
(INR)
(INR)
US$
Fixed rate project financing loans:
Foreign currency loans
35,804,793
36,938,371
567,323
As of March 31,
2019
Carrying Value
Fair Value
(INR)
(INR)
US$
Fixed rate project financing loans:
Foreign currency loans
38,422,292
38,657,191
558,953
Indian currency loan
2,586,160
2,530,953
36,596
The Company uses the yield method to estimate the fair value of fixed rate loans using interest rate change as an input. The carrying amount of the Company’s variable rate project financing terms loans approximate, their fair values due to their variable interest rates. The carrying value and fair value of the Company’s investment in Bank of Mauritius notes, classified as available for sale security is as follows:
As of March 31,
2018
Carrying Value
Fair Value
(INR)
(INR)
US$
Non-current investments:
Fixed rate Bank of Mauritius notes
7,041
7,088
109
The Company uses the yield method to estimate the fair value of fixed rate Bank of Mauritius notes by using interest rate as an input. The carrying amount of the Company’s investment in fixed rate Bank of Mauritius notes approximate, their fair values relative to variable interest rates.</t>
  </si>
  <si>
    <t>Derivative instruments and hedging activities</t>
  </si>
  <si>
    <t>Derivative Instruments And Hedging Activities Disclosure [Abstract]</t>
  </si>
  <si>
    <t>21. Derivative instruments and hedging activities Option Contracts Undesignated as hedge The following table presents outstanding notional amount and balance sheet location information related to foreign exchange derivative contracts as of March 31, 2018 and 2019:
March 31, 2018
March 31, 2019
Prepaid Expenses
Prepaid Expenses
Notional
and Other
Other
Notional
and Other
Other
Amount
Current Asset (Fair value)
Assets
Amount
Current Asset (Fair value)
Assets
(US$)
(INR)
(INR)
(US$)
(INR)
(INR)
Foreign currency option contracts
5,852
48,837
—
—
—
—
(Gains)/Losses on foreign exchange derivative contracts for the year ended March 31, 2017, 2018 and 2019 aggregated INR 185,654, INR 77,897 and INR 70,191 (US$ 1,015), respectively. Contracts designated as Cashflow hedge The Company hedged the foreign currency exposure risk related to certain intercompany loans denominated in foreign currency through call spread option with full swap for coupon payments. The Company also availed trade credit facilities denominated in foreign currencies which were fully hedged through interest rate swaps. The foreign currency forward contracts and options were not entered for trading or speculative purposes. The Company documented each hedging relationship and assessed its initial effectiveness on inception date and the subsequent effectiveness was tested as determined at the time of inception of the contract. The gain or loss on the hedge contracts was recorded in accumulated other comprehensive income to the extent the hedge contracts were effective. The gain or loss on the hedge contracts shall be reclassified to interest expense when the coupon payments and principal repayments are made on the related investments. The hedge contracts were effective as of March 31, 2019. The following table presents outstanding notional amount and balance sheet location information related to foreign exchange derivative contracts as of March 31, 2018 and 2019:
March 31, 2018
Notional
Current
Other
Other
Amount
Liabilities (Fair value)
Liabilities (Fair value)
Liabilities (Fair value)
(US$)
(INR)
(INR)
(US$)
Foreign currency swap and option contracts
499,602
—
331,314
5,089
March 31, 2019
Notional
Current
Other
Other
Amount
Liabilities (Fair value)
Assets (Fair value)
Assets (Fair value)
(US$)
(INR)
(INR)
(US$)
Foreign currency option contracts
499,602
—
2,220,435
32,106
March 31, 2019
Notional
Current
Other
Current
Amount
Liabilities (Fair value)
Assets (Fair value)
Liabilities (Fair value)
(US$)
(INR)
(INR)
(US$)
Fair valuation of swaps and forward
30,781
184,717
—
2,671
The company recorded the fair value of currency option liability of INR 331,314 and fair value of currency option asset of INR 2,220,435 (US$ 32,106 The foreign exchange derivative contracts mature generally over a period of 3.6 years.</t>
  </si>
  <si>
    <t>Concentrations of credit risk</t>
  </si>
  <si>
    <t>Risks And Uncertainties [Abstract]</t>
  </si>
  <si>
    <t xml:space="preserve">22. Concentrations of credit risk Financial instruments that potentially subject the Company to significant concentrations of credit risk consist principally of cash and cash equivalents, restricted cash, accounts receivables and derivative instruments. The Company mitigates the risk of credit losses from financing instruments, other than trade receivables, by selecting counter parties that are well known Indian or international banks. The following customers account for more than 10% of the Company’s accounts receivable and sale of power as of and for the year ended March 31, 2018 and 2019:
March 31, 2018
March 31, 2019
% of Sale
% of Accounts
% of Sale
% of Accounts
Customer Name
of Power
Receivable
of Power
Receivable
NTPC Vidyut Vyapar Nigam Limited
21.20
%
15.40
%
28.57
%
15.00
%
Punjab State Power Corporation Limited
27.10
%
17.10
%
20.40
%
16.20
%
Solar Energy Corporation of India
13.00
%
11.40
%
15.70
%
13.90
%
Chamundeshwari Electricity Supply Company
6.80
%
12.00
%
5.96
%
14.18
%
Andhra Pradesh Power Coordination Committee
—
—
5.30
%
11.80
% </t>
  </si>
  <si>
    <t>Subsequent events</t>
  </si>
  <si>
    <t>Subsequent Events [Abstract]</t>
  </si>
  <si>
    <t>23. Subsequent event The Company partly commenced commercial operations of its 150 MW solar power plant located in Rajasthan, during April 2019. On May 3, 2019, the Company announced the retirement of Mr. Inderpreet Singh Wadhwa, Chief Executive Officer and Chairman of the board of directors. He will continue as Chairman and CEO until the new CEO begins work at Azure Power or December 31, 2019, whichever is earlier. Mr. Wadhwa will serve as an advisor to the Company until December 31, 2019 even if a new CEO begins work prior to that date. The Company evaluated all other events or transactions that occurred after March 31, 2019. Based on this evaluation, the Company is not aware of any event or transactions that would require recognition or disclosure in the financial statements.</t>
  </si>
  <si>
    <t>Summary of significant accounting policies (Policies)</t>
  </si>
  <si>
    <t>Basis of presentation</t>
  </si>
  <si>
    <t>(a) Basis of presentation The accompanying consolidated financial statements have been prepared in accordance with accounting principles generally accepted in the United States (“U.S. GAAP”) and are presented in Indian rupees (“INR”), unless otherwise stated. The consolidated financial statements include the accounts of APGL and companies which are directly or indirectly controlled by APGL. All intercompany accounts and transactions have been eliminated upon consolidation. Certain balances relating to prior years have been reclassified to conform to the current year presentation. All share and per share amounts presented in the consolidated financial statements have been adjusted to reflect the 16-for-1 stock split of the Company’s equity shares that was effective on October 6, 2016.</t>
  </si>
  <si>
    <t>Use of estimates</t>
  </si>
  <si>
    <t>(b) Use of estimates The preparation of consolidated financial statements in conformity with U.S. GAAP requires management to make estimates and assumptions that affect the reported amounts of assets, liabilities, revenues, costs, expenses and comprehensive loss that are reported and disclosed in the consolidated financial statements and accompanying notes. These estimates are based on management’s best knowledge of current events, historical experience, actions the Company may undertake in the future and on various other assumptions that are believed to be prudent and reasonable under the circumstances. Significant estimates and assumptions are used for, but not limited to impairment of and useful lives of property, plant and equipment, determination of asset retirement obligations, valuation of derivative instruments, hedge accounting, valuation of share-based compensation, income taxes, energy kilowatts expected to be generated over the useful life of the solar power plant and other contingencies and commitments. Although these estimates are based upon management’s best knowledge of current events and actions, actual results could differ from these estimates, and such differences may be material to the consolidated financial statements.</t>
  </si>
  <si>
    <t>Foreign currency translation and transactions</t>
  </si>
  <si>
    <t>(c) Foreign currency translation and transactions The functional currency of APGL is the United States Dollar (“US$”) and reporting currency is Indian rupees (“INR”). The Company’s subsidiaries with operations in India use INR as the functional currency and the subsidiaries in the United States and Mauritius use US$ as functional currency. The financial statements of APGL and its subsidiaries, other than subsidiaries with a functional currency of INR, are translated into INR using the exchange rate as of the balance sheet date for assets and liabilities, historical exchange rates for equity transactions and average exchange rate for the year for income and expense items. Translation gains and losses are recorded in accumulated other comprehensive income or loss as a component of shareholders’ equity.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determination of net income or loss/(gain) during the year in which they occur. Revenue, expense and cash flow items are translated using the average exchange rates for the respective period. The resulting gains and losses from such translation are excluded from the determination of earnings and are recognized instead in accumulated other comprehensive loss, which is a separate component of shareholders’ equity. Realized and unrealized foreign currency transaction gains and losses, arising from exchange rate fluctuations on balances denominated in currencies other than the functional currency of an entity, such as those resulting from the Company’s borrowings in other than functional currency are included in Loss/(Gain) on foreign currency exchange, net’ in the consolidated statements of operations.</t>
  </si>
  <si>
    <t>Convenience translation</t>
  </si>
  <si>
    <t>(d) Convenience translation Translation of balances in the consolidated balance sheets and the consolidated statements of operations, comprehensive loss, shareholders’ equity and cash flows from INR into US$, as of and for the year ended March 31, 2019 are solely for the convenience of the readers and were calculated at the rate of US$1.00 = INR 69.16, the noon buying rate in New York City for cable transfers in non U.S. currencies, as certified for customs purposes by the Federal Reserve Bank of New York on March 29, 2019. No representation is made that the INR amounts could have been, or could be, converted, realized or settled into US$ at that rate on March 29, 2019, or at any other rate.</t>
  </si>
  <si>
    <t>(e) Cash and cash equivalents Cash and cash equivalents include cash on hand, demand deposits with banks, term deposits and all other highly liquid investments purchased with an original maturity of three months or less at the date of acquisition and that are readily convertible to cash. The Company has classified term deposits totalling INR 6,714,665 and INR 7,995,798 (US$ 115,613) at March 31, 2018 and 2019, respectively, as cash and cash equivalents, because the Company has the ability to redeem these deposits at any time subject to an immaterial interest rate forfeiture. All term deposits are readily convertible into known amount of cash with no more than one day notice.</t>
  </si>
  <si>
    <t>(f) Restricted cash Restricted cash consists of cash balances restricted as to withdrawal or usage and relates to cash used to collateralize bank letters of credit supporting the purchase of equipment for solar power plants, bank guarantees issued in relation to the construction of the solar power plants within the timelines stipulated in PPAs and for certain debt service reserves required under the Company’s loan agreements. Restricted cash is classified into current and non-current portions based on the term of the deposit and the expiration date of the underlying restriction. The Company adopted ASU 2016-18, Statement of Cash Flows (Topic 230): Restricted Cash The following table presents the components of cash, cash equivalents and restricted cash included in the consolidated balance sheet that sums to the total of the same such amounts in the Consolidated Statements of Cash Flows :
March 31,
2017
2018
2019
2019
(INR)
(INR)
(INR)
(US$)
Current Assets
Cash and cash equivalents
5,460,670
8,346,526
10,537,581
152,365
Restricted cash
3,629,037
2,406,569
2,167,827
31,345
Non-Current Assets
Restricted cash
1,383,416
329,926
1,280,323
18,512
Cash and cash equivalents and restricted cash
10,473,123
11,083,021
13,985,731
202,222</t>
  </si>
  <si>
    <t>Investments</t>
  </si>
  <si>
    <t>(g) Investments The Company determines the appropriate classification of investment securities at the time of purchase and re-evaluates such designation at each balance sheet date. The investment securities held by the Company during the periods presented in the accompanying consolidated financial statements are classified as available-for-sale (short-term investments), consisting of liquid mutual funds units and held-to-maturity investments (long-term investments), consisting of Notes of Bank of Mauritius. The Company accounts for its investments in accordance with Financial Accounting Standards Board (“FASB”) ASC Topic 320, Accounting for Certain Investments in Debt and Equity Securities Securities that the Company has positive intent and ability to hold until maturity are classified as held-to-maturity securities and stated at amortized cost. As of March 31, 2018, and March 31, 2019, amortized cost of held-to-maturity investments was INR 7,041 and INR 7,408 (US$ 107), respectively. The maturity date of the investment is February 3, 2020. Realized gains and losses and a decline in value judged to be other than temporary on these investments are included in the consolidated statements of operations. The cost of securities sold or disposed is determined on First In First Out (“FIFO”) method.</t>
  </si>
  <si>
    <t>(h) Accounts receivable, net The Company’s accounts receivables are generated by selling energy to customers and are reported net of any allowance for uncollectible accounts. The allowance for doubtful accounts is based on various factors, including the length of time receivables are past due, significant one-time events, the financial health of customers and historical experience. The allowance for doubtful accounts at March 31, 2018 and 2019 was INR 128,559 and INR 40,208 (US$ 581), respectively. Accounts receivable serve as collateral for borrowings under the Company’s working capital facility, described in Note 10.</t>
  </si>
  <si>
    <t>Property, plant and equipment</t>
  </si>
  <si>
    <t>(i) Property, plant and equipment Property, plant and equipment represents the costs of completed and operational solar power plants, as well as the cost of furniture and fixtures, vehicles, office and computer equipment, leasehold improvements, freehold land and construction in progress. Construction in progress represents the accumulated cost of solar power plants that have not been placed into service at the date of the balance sheet. Construction in progress includes the cost of solar modules for which the Company has taken legal title, civil engineering, electrical and other related costs incurred during the construction of a solar power plant. Construction in progress is reclassified to property, plant and equipment when the project begins its commercial operations. Property, plant and equipment are stated at cost, less accumulated depreciation and impairment losses. Depreciation is calculated using the straight-line method over the assets’ estimated useful lives as follows:
Plant and machinery (solar power plants)
25-35 years
Furniture and fixtures
5 years
Vehicles
5 years
Office equipment
5 years
Computers
3 years Effective October 1, 2018, the Company extended the estimated useful life of most of its utility scale projects from 25 years to 35 years. This change in estimate was based on the Company’s technical evaluations and tests, through which the Company estimated that its solar modules will continue to generate power for at least 35 years at high efficiency levels. The Company has revised the useful life effective October 1, 2018, this has resulted in reduction of depreciation and amortization expense by INR 267,390 (US$ 3,866). Leasehold improvements to office facilities are depreciated over the shorter of the lease period or the estimated useful life of the improvement. Lease hold improvements on the solar power plant sites are depreciated over the shorter of the lease term or the remaining period of the PPAs undertaken with the respective customer. Freehold land is not depreciated. Construction in progress is not depreciated until it is ready to be put to use. Improvements to property, plant and equipment deemed to extend the useful economic life of an asset are capitalized. Maintenance and repairs that do not improve efficiency or extend the estimated economic life of an asset are expensed as incurred. Additional capacity, if any, added to property plant and equipment is depreciated over the remaining estimated useful live. Capitalized interest Interest incurred on funds borrowed to finance construction of solar power plants is capitalized until the plant is ready for its intended use. The amount of interest capitalized during the years ended March 31, 2017, 2018 and 2019 was INR 256,802, INR 383,884 and INR 467,170 (US$ 6,755), respectively.</t>
  </si>
  <si>
    <t>Accounting for impairment of long-lived assets</t>
  </si>
  <si>
    <t>(j) Accounting for impairment of long-lived assets The Company periodically evaluates whether events have occurred that would require revision of the remaining useful life of property, plant and equipment and improvements, or render their carrying value not recoverable. If such circumstances arise, the Company uses an estimate of the undiscounted value of expected future operating cash flows to determine whether the long-lived assets are impaired. If the aggregate undiscounted cash flows are less than the carrying amount of the assets, the resulting impairment charge to be recorded is calculated based on the excess of the carrying value of the assets over the fair value of such assets, with the fair value determined based on an estimate of discounted future cash flows, appraisals or other valuation techniques. There were no impairment charges related to long-lived assets recognized during the years ended March 31, 2018 and 2019.</t>
  </si>
  <si>
    <t>Leases and land use rights</t>
  </si>
  <si>
    <t>(k) Leases and land use rights Certain of the Company’s leases relate to leasehold land on which the solar power plants are constructed and for office facilities. Leases are reviewed for capital or operating classification at their inception under the guidance of ASC Topic 840 Leases Land use rights represent lease prepayments to the lessor. Land use rights are carried at cost less accumulated amortization. Amortization is provided to write-off the cost of these prepayments on a straight-line basis over the period of the lease or the PPA, whichever is shorter. The Company did not have any capital leases during any of the periods presented in the accompanying consolidated financial statements.</t>
  </si>
  <si>
    <t>Asset retirement obligations (ARO)</t>
  </si>
  <si>
    <t>(l) Asset retirement obligations (ARO) Upon the expiration of the land lease arrangement for solar power plants located on leasehold land, the Company is required to remove the solar power plant and restore the land. The Company records the fair value of the liability for the legal obligation to retire the asset in the period in which the obligation is incurred, which is generally when the asset is constructed. When a new liability is recognized, the Company capitalizes it by increasing the carrying amount of the related long-lived asset, which results in an ARO asset being depreciated over the remaining useful life of the solar power plant. The liability is accreted and expensed to its present expected future value each period based on a credit adjusted risk free interest rate. Upon settlement of the obligation, the Company eliminates the liability and, based on the actual cost to retire, may incur a gain or loss. The Company’s asset retirement obligations were INR 356,649 and INR 665,146 (US$ 9,617) as of March 31, 2018 and 2019, respectively. The accretion expense incurred during the years ended March 31, 2017, 2018 and 2019 was INR 9,329, INR 18,369 and INR 23,047 (US$ 333), respectively. The depreciation expense incurred during the years ended March 31, 2017, 2018 and 2019 was INR 4,146, INR 8,164 and INR 10,243 (US$ 148), respectively. There was no settlement of prior liabilities or revisions to the Company’s estimated cash flows as of March 31, 2019.
2018 (INR)
2019 (INR)
2019 (US$)
Beginning balance
242,980
356,649
5,157
Addition during the year
95,300
285,450
4,127
Liabilities settled during the year
—
—
—
Accretion expense during the year
18,369
23,047
333
Ending balance
356,649
665,146
9,617</t>
  </si>
  <si>
    <t>Software</t>
  </si>
  <si>
    <t>(m) Software The Company capitalizes certain internal software development cost under the provision of ASC Topic 350-40 Internal-Use Software</t>
  </si>
  <si>
    <t>Debt financing costs</t>
  </si>
  <si>
    <t>(n) Debt financing costs Financing costs incurred in connection with obtaining construction and term financing loans are deferred and amortized over the term of the respective loan using the effective interest rate method. Amortization of debt financing costs is capitalized during construction and recorded as interest expense in the consolidated statements of operations, following commencement of commercial operations of the respective solar power plants. Amortization of debt financing costs for the year ended March 31, 2017, March 31, 2018 and 2019 was INR 114,085, INR 747,520 and INR 266,814 (US$ 3,858), respectively. The carrying value of debt financing costs as on March 31, 2018 and 2019 was INR 827,539 and INR 850,715 (US$ 12,298). See Note 10. Further the Company has paid INR 593,897 (US$ 8,587), for the commitments not yet drawn. See note 9.</t>
  </si>
  <si>
    <t>Income taxes</t>
  </si>
  <si>
    <t>(o) Income taxes Income taxes are recorded under the asset and liability method, as prescribed under ASC Topic 740 Income Taxes, whereby deferred tax assets and liabilities are recognized for the future tax consequences attributable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The Company establishes valuation allowances against its deferred tax assets when it is more likely than not that all or a portion of a deferred tax asset will not be realized. The computation of tax liabilities involves dealing with uncertainties in the application of complex tax regulations. The Company applies a two-step approach to recognize and measure uncertainty in income taxes in accordance with ASC Topic 740.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rough March 31, 2019, the Company does not have any unrecognized tax benefits nor has it recognized any interest or penalties.</t>
  </si>
  <si>
    <t>Employee benefits</t>
  </si>
  <si>
    <t>(p) Employee benefits Defined contribution plan Eligible employees of the Company in India receive benefits from the Provident Fund, administered by the Government of India, which is a defined contribution plan. Both the employees and the Company make monthly contributions to the Provident Fund equal to a specified percentage of the eligible employees’ salary. The Company has no further funding obligation under the Provident Fund, beyond the contributions elected or required to be made thereunder. Contributions to the Provident Fund by the Company are charged to expense in the period in which services are rendered by the covered employees and amounted to INR 15,734, INR 26,201 and INR 31,710 (US$ 459) for the years ended March 31, 2017, 2018 and 2019, respectively. Defined benefit plan Employees in India are entitled to benefits under the Gratuity Act, a defined benefit post-employment plan covering eligible employees of the Company. This plan provides for a lump-sum payment to eligible employees at retirement, death, and incapacitation or on termination of employment, of an amount based on the respective employee’s salary and tenure of employment. As of March 31, 2019, this plan is unfunded. Current service costs for defined benefit plans are accrued in the period to which they relate. In accordance with ASC Topic 715, Compensation Retirement Benefit- Compensated absences The Company recognizes its liabilities for compensated absences in accordance with ASC Topic 710, Compensation-General Post-retirement benefit Eligible employees of the Company in India receive benefits from the employees retirement policy of the Company, on attaining the age of 58 years or if employees served the Company for 10 years or more and has attained the age of 40 years or above, shall receive one-time payment of ten months’ salary at the time of retirement. Current retirement benefit cost are accrued in the period to which they relate. In accordance with ASC Topic 715, Compensation Retirement Benefit</t>
  </si>
  <si>
    <t>Revenue recognition</t>
  </si>
  <si>
    <t xml:space="preserve">(q) Revenue recognition Sale of power consists of solar energy sold to customers under long term Power Purchase Agreements (PPAs), which generally have a term of 25 years. Our customers are generally power distribution companies and, to a lesser extent, commercial and industrial enterprises. The Company recognizes revenue on PPAs when the solar power plant generates power and is supplied to the customer in accordance with the respective PPA. The company recognize revenue each period based on the volume of solar energy supplied to the customer at the price stated in the PPA once the solar energy kilowatts are supplied and collectability is reasonably assured. The solar energy kilowatts supplied by the Company are validated by the customer prior to billing and recognition of revenue. Where PPAs include scheduled price changes, revenue is recognized by applying the average rate to the energy output estimated over the term of the PPA. The Company estimates the total kilowatt hour units expected to be generated over the entire term of the PPA. The contractual rates are applied to this annual estimate to determine the total estimated revenue over the term of the PPA. The Company then uses the total estimated revenue and the total estimated kilo-watt hours to compute the average rate used to record revenue on the actual energy output supplied. The Company compares the actual energy supplied to the estimate of the energy expected to be generated over the remaining term of the PPA on a periodic basis, but at least annually. Based on this evaluation, the Company reassesses the energy output estimated over the remaining term of the PPA and adjusts the revenue recognized and deferred to date. Through March 31, 2019, the adjustments have not been significant. The difference between actual billing and revenue recognized is recorded as deferred revenue. The Company also records the proceeds received from Viability Gap Funding (‘VGF’) on fulfilment of the underlying conditions as deferred revenue. Such deferred VGF revenue is recognized as sale of power in proportion to the actual sale of solar energy kilowatts during the period to the total estimated sale of solar energy kilowatts during the tenure of the applicable power purchase agreement pursuant to the revenue recognition policy. The Company adopted “ASC Topic 606” Revenue from Contracts with Customers, being effective for fiscal years, and interim periods within those fiscal years, beginning after December 15, 2017. The Company adopted the guidance effective April 1, 2018 using the modified retrospective approach, which was applied to those contracts which were not completed as of April 1, 2018. Under Topic 606, total consideration for PPA’s with scheduled price changes (price escalation in one of the solar power plant with 50 MWs of operating capacity and price decrease in one of the solar power plant with 10 MW of operating capacity) and for significant financing components, is estimated and recognized over the term of the agreement. Price escalations create an unbilled receivable and the price decreases create deferred revenue. The time value of the significant financing component is recorded as interest expense. The Company uses the discount rate that would be reflected in a separate financing transaction between the entity and its customer at contract inception and recognizes the revenue amount on a straight-line basis over the term of the PPAs, and interest expense using the effective interest rate method. The Company also recognizes incremental costs incurred to obtain a contract in Other Assets in the consolidated balance sheet. These amounts are amortized on a straight-line basis over the term of the PPAs, and are included as a reduction to revenue in the consolidated statements of operations. The results of reporting periods beginning April 1, 2018, are presented in accordance with ASC Topic 606 and the prior period amounts are reported in accordance with ASC Topic 605, Revenue Recognition. Upon adoption of ASC Topic 606, and by availing the exemption under the modified retrospective approach, the Company recorded a cumulative adjustment to accumulated deficit amounting to INR 218,414 (US$ 3,158) as of April 1, 2018, net of deferred tax effect and INR 99,461 (US$ 1,438) was recorded as unbilled receivable, a reclassification of INR 146,106 (US$ 2,113) from property plant and equipment relating to contract acquisition cost, and INR 415,778 (US$ 6,012) as deferred revenue. Adoption of ASC Topic 606 did not result in any material impact in the Consolidated Statement of Operations and deferred tax asset or liability as the impact is reversed within the tax holiday period. Contract balances The following table provides information about receivables, unbilled receivables, contract acquisition cost and deferred revenue from customers as at March 31, 2018 and 2019, respectively.
As at March 31,
2018
2019
2019
INR
INR
US$
Current assets
Accounts receivable, net
2,223,455
3,307,076
47,818
Non-current assets
Unbilled receivable
—
123,550
1,786
Contract acquisition cost
—
152,484
2,205
Current liabilities
Deferred revenue
79,192
99,065
1,432
Non-current liabilities
Deferred revenue
1,563,732
1,800,155
26,029
Deferred revenue
INR
US$
Balance as of April 1, 2018
1,500,376
21,694
Increased as a result of additional cash received against ‘VGF'
414,055
5,987
Deferred revenue recognized
83,749
1,211
Amount recognized into revenue
(98,960
)
(1,431
)
Closing as of March 31, 2019
1,899,219
27,461
Accounts receivable – from sale of power consist of accrued revenues due under the PPA, based on the sale of power transferred to the customer, generally requiring payment within 30 to 60 days of sale. As per terms of PPA, payment is unconditional once performance obligations have been satisfied and does not contains any future, unsatisfied performance obligation to be included in this disclosure. </t>
  </si>
  <si>
    <t>Cost of operations (exclusive of depreciation and amortization)</t>
  </si>
  <si>
    <t>(r) Cost of operations (exclusive of depreciation and amortization) The Company’s cost of operations consists of expenses pertaining to operations and maintenance of its solar power plants. These expenses include payroll and related costs for maintenance staff, plant maintenance, insurance, and if applicable, lease costs. Depreciation expense is not included in cost of operations but is included within “Depreciation and amortization expense”, shown separately in the consolidated statements of operations.</t>
  </si>
  <si>
    <t>General and administrative expenses</t>
  </si>
  <si>
    <t>(s) General and administrative expenses General and administrative expenses include payroll and related costs for corporate, finance and other support staff, including bonus and share based compensation expense, professional fees and other corporate expenses.</t>
  </si>
  <si>
    <t>(t) Share based compensation The Company follows guidance under ASC Topic 718, Compensation — Stock Compensation The Company has elected to use the Black-Scholes-Merton valuation model to determine the fair value of share-based awards on the date of grant for employee share options with a fixed exercise price and fixed service-based vesting. The Company has elected to use the Lattice valuation model to determine the fair value of share-based awards on the date of grant for employee share options with a market condition. Effective November 2018, the Company revised the exercise price of 692,507 options to US$ 11.90 per option. The impact to share-based compensation expense on account of the revision in the exercise price is not material. The share-based compensation expense related to share options is recorded as a component of general and administrative expenses in the Company’s consolidated statements of operations and totalled INR 25,060 and INR 82,699 (US$ 1,196) for the years ended March 31, 2018 and 2019, respectively. Refer to Note 19 for details on the Share based compensation.</t>
  </si>
  <si>
    <t>Contingencies</t>
  </si>
  <si>
    <t>(u) Contingencies Liabilities for loss contingencies arising from claims, tax assessments, litigation, fines and penalties and other sources are recorded when it is probable that a liability has been incurred and the amount of the assessment and/or remediation can be reasonably estimated. Legal costs incurred with respect to these items are expensed as incurred.</t>
  </si>
  <si>
    <t>Fair value of financial instruments</t>
  </si>
  <si>
    <t>(v) Fair value of financial instruments ASC Topic 820, Fair Value Measurements and Disclosures</t>
  </si>
  <si>
    <t>Derivatives and hedging</t>
  </si>
  <si>
    <t>(w) Derivatives and Hedging In the normal course of business, the Company uses derivative instruments for the purpose of mitigating the exposure from foreign currency fluctuation risks associated with forecasted transactions denominated in certain foreign currencies and to minimize earnings and cash flow volatility associated with changes in foreign currency exchange rates, and not for speculative trading purposes. These derivative contracts are purchased within the Company’s policy and are with counterparties that are highly rated financial institutions. Contracts designated as Cash Flow Hedge Cash flow hedge accounting is followed for derivative instruments to mitigate the exchange rate risk on foreign currency denominated debt instruments. Changes in fair value of derivative contracts designated as cash flow hedges are recorded in other comprehensive income/(loss), net of tax, until the hedge transactions occurs. The Company evaluates hedge effectiveness of cash flow hedges at the time a contract is entered into as well as on an ongoing basis or as required. The effective portion of cash flow hedge is recorded in Other Comprehensive Income and the ineffective portion is charged as expense through profit and loss. The cost of hedge is recorded as an expense over the period of the contract on a straight-line basis. Undesignated contracts Changes in fair value of undesignated derivative contracts are reported directly in earnings along with the corresponding transaction gains and losses on the items being economically hedged. The Company enters into foreign exchange currency contracts to mitigate and manage the risk of changes in foreign exchange rates. These foreign exchange derivative contracts were entered into to hedge the fluctuations in foreign exchange rates for recognized balance sheet items such as the Company’s U.S. dollar denominated borrowings. The Company has not designated the derivative contracts as hedges for accounting purposes. Realized gains (losses) and changes in the fair value of these foreign exchange derivative contracts are recorded in Loss (gain) on foreign currency exchange, net in the consolidated statements of operations. These derivatives are not held for speculative or trading purposes.</t>
  </si>
  <si>
    <t>Segment information</t>
  </si>
  <si>
    <t>(x) Segment information Operating segments are defined as components of a company about which separate financial information is available that is evaluated regularly by the chief operating decision maker, or decision making group, in deciding how to allocate resources and in assessing performance. The Company’s chief executive officer is the chief operating decision maker. Based on the financial information presented to and reviewed by the chief operating decision maker in deciding how to allocate the resources and in assessing the performance of the Company, the Company has determined that it has a single operating and reporting segment: Sale of power. The Company’s principal operations, revenue and decision-making functions are located in India.</t>
  </si>
  <si>
    <t>(y) Non-controlling interest The non-controlling interest recorded in the consolidated financial statements relates to (i) a 0.83% ownership interest in a subsidiary, a 10MW Gujarat power plant, not held by the Company, (ii) a 49.00% ownership interest in a subsidiary, a 50MW Uttar Pradesh power plant, not held by the Company and (iii) a 0.01% ownership interest in Azure Power India Private Limited (“AZI”) not held by the Company. As of March 31, 2019, the Company recorded a non-controlling interest amounting to INR 267,512 (US$ 3,868) including INR 60,094 (US$ 869) of net profit for the year ended March 31, 2019. As of March 31, 2018, the Company recorded a non-controlling interest amounting to INR 1,157,912 including INR 201,547 of net loss for the year. During March 2019, the Company paid INR 1,474,454 (US$ 21,191), to purchase 48.37% ownership interest in a subsidiary, with a 150 MW Punjab project, which was not held by the Company previously.</t>
  </si>
  <si>
    <t>Redeemable non-controlling interest</t>
  </si>
  <si>
    <t>(z) Redeemable non-controlling interest During the year ended March 31, 2018, the Company bought the equity interest held by the investor in the subsidiary for consideration of INR 397,312. The Company has adjusted the carrying amount of the redeemable non-controlling interest to the redemption value on the date of transaction and upon completion of the transaction, the Company owns 100% of the power plant.</t>
  </si>
  <si>
    <t>Recent accounting pronouncements</t>
  </si>
  <si>
    <t>(aa) Recent accounting pronouncements During February 2016, the FASB issued ASU 2016‑02, Leases (Topic 842). At transition, lessees and lessors may elect to apply a package of practical expedients permitting entities not to reassess: (i) whether any expired or existing contracts are or contain leases; (ii) lease classification for any expired or existing leases and (iii) whether initial direct costs for any expired or existing leases qualify for capitalization under the amended guidance. These practical expedients must be elected as a package and consistently applied. The Company plans to apply the package of practical expedients upon adoption. The Company has completed preliminary assessment for evaluating the impact of the guidance and anticipates that its adoption will result in recognition of right-to-use of assets and lease liabilities for leases in effect at the transition date. In October 2018, the FASB issued ASU No. 2018-16, Derivatives and Hedging (Topic 815), Inclusion of the Secured Overnight Financing Rate ("SOFR") Overnight Index Swap ("OIS")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Summary of significant accounting policies (Tables)</t>
  </si>
  <si>
    <t>Components of Cash, Cash Equivalents and Restricted Cash</t>
  </si>
  <si>
    <t>The following table presents the components of cash, cash equivalents and restricted cash included in the consolidated balance sheet that sums to the total of the same such amounts in the Consolidated Statements of Cash Flows :
March 31,
2017
2018
2019
2019
(INR)
(INR)
(INR)
(US$)
Current Assets
Cash and cash equivalents
5,460,670
8,346,526
10,537,581
152,365
Restricted cash
3,629,037
2,406,569
2,167,827
31,345
Non-Current Assets
Restricted cash
1,383,416
329,926
1,280,323
18,512
Cash and cash equivalents and restricted cash
10,473,123
11,083,021
13,985,731
202,222</t>
  </si>
  <si>
    <t>Schedule Of Property And Equipment Estimated Useful Lives Table Text Block</t>
  </si>
  <si>
    <t>Property, plant and equipment are stated at cost, less accumulated depreciation and impairment losses. Depreciation is calculated using the straight-line method over the assets’ estimated useful lives as follows:
Plant and machinery (solar power plants)
25-35 years
Furniture and fixtures
5 years
Vehicles
5 years
Office equipment
5 years
Computers
3 years</t>
  </si>
  <si>
    <t>Summary of Asset Retirement Obligations</t>
  </si>
  <si>
    <t>There was no settlement of prior liabilities or revisions to the Company’s estimated cash flows as of March 31, 2019.
2018 (INR)
2019 (INR)
2019 (US$)
Beginning balance
242,980
356,649
5,157
Addition during the year
95,300
285,450
4,127
Liabilities settled during the year
—
—
—
Accretion expense during the year
18,369
23,047
333
Ending balance
356,649
665,146
9,617</t>
  </si>
  <si>
    <t>Summary of Information Regarding Contract with Customer, Asset and Liability and Deferred Revenue</t>
  </si>
  <si>
    <t>The following table provides information about receivables, unbilled receivables, contract acquisition cost and deferred revenue from customers as at March 31, 2018 and 2019, respectively.
As at March 31,
2018
2019
2019
INR
INR
US$
Current assets
Accounts receivable, net
2,223,455
3,307,076
47,818
Non-current assets
Unbilled receivable
—
123,550
1,786
Contract acquisition cost
—
152,484
2,205
Current liabilities
Deferred revenue
79,192
99,065
1,432
Non-current liabilities
Deferred revenue
1,563,732
1,800,155
26,029
Deferred revenue
INR
US$
Balance as of April 1, 2018
1,500,376
21,694
Increased as a result of additional cash received against ‘VGF'
414,055
5,987
Deferred revenue recognized
83,749
1,211
Amount recognized into revenue
(98,960
)
(1,431
)
Closing as of March 31, 2019
1,899,219
27,461</t>
  </si>
  <si>
    <t>Cash and cash equivalents (Tables)</t>
  </si>
  <si>
    <t>Summary of Cash and Cash Equivalents</t>
  </si>
  <si>
    <t>Cash and cash equivalents consist of the following:
As of March 31,
2018
2019
2019
(INR)
(INR)
(US$)
Bank deposits
1,631,861
2,541,783
36,752
Term deposits
6,714,665
7,995,798
115,613
Total
8,346,526
10,537,581
152,365</t>
  </si>
  <si>
    <t>Restricted cash (Tables)</t>
  </si>
  <si>
    <t>Summary of Restricted Cash</t>
  </si>
  <si>
    <t>Restricted cash consists of the following:
As of March 31,
2018
2019
2019
(INR)
(INR)
(US$)
Bank deposits
2,406,569
2,167,827
31,345
Term deposits
329,926
1,280,323
18,512
2,736,495
3,448,150
49,857
Restricted cash — current
2,406,569
2,167,827
31,345
Restricted cash — non-current
329,926
1,280,323
18,512</t>
  </si>
  <si>
    <t>Accounts receivable (Tables)</t>
  </si>
  <si>
    <t>Summary of Accounts Receivable, Net</t>
  </si>
  <si>
    <t>Accounts receivable, net consists of the following:
As of March 31,
2018
2019
2019
(INR)
(INR)
(US$)
Accounts receivable
2,352,014
3,347,284
48,399
Less: Allowance for doubtful accounts
(128,559
)
(40,208
)
(581
)
Total
2,223,455
3,307,076
47,818</t>
  </si>
  <si>
    <t>Summary of Activity for Allowance for Doubtful Accounts Receivable</t>
  </si>
  <si>
    <t>Activity for the allowance for doubtful accounts receivable is as follows:
As of March 31,
2018
2019
2019
(INR)
(INR)
(US$)
Balance at the beginning of the year
44,478
128,559
1,859
Provision for doubtful accounts
84,081
40,208
581
Provision written off
—
(128,559
)
(1,859
)
Balance at the end of the year
128,559
40,208
581</t>
  </si>
  <si>
    <t>Prepaid expenses and other current assets (Tables)</t>
  </si>
  <si>
    <t>Schedule of Prepaid Expenses and Other Current Assets</t>
  </si>
  <si>
    <t>Prepaid expenses and other current assets consist of the following:
As of March 31,
2018
2019
2019
(INR)
(INR)
(US$)
Derivative asset - current (Note 21)
48,837
—
—
Interest receivable on term deposits
251,273
242,845
3,511
Balance with statutory authorities
483,614
745,524
10,780
Prepaid assets
177,467
221,900
3,208
Advance to suppliers
112,897
109,877
1,589
Other
40,394
60,168
870
Total
1,114,482
1,380,314
19,958</t>
  </si>
  <si>
    <t>Property, plant and equipment, net (Tables)</t>
  </si>
  <si>
    <t>Summary of Property, Plant and Equipment, Net</t>
  </si>
  <si>
    <t>Property, plant and equipment, net consist of the following:
Estimated
As of March 31,
Useful Life
2018
2019
2019
(in years)
(INR)
(INR)
(US$)
Plant and machinery (solar power plants)
25-35
47,978,808
70,027,952
1,012,550
Leasehold improvements — solar power plant
25
3,192,794
4,392,401
63,511
Furniture and fixtures
5
8,648
10,721
155
Vehicles
5
46,815
69,982
1,012
Office equipment
5
18,789
20,145
291
Computers
3
51,238
66,628
963
Leasehold improvements — office
1-3
109,940
117,079
1,693
51,407,032
74,704,908
1,080,175
Less: Accumulated depreciation
4,346,546
6,460,467
93,413
47,060,485
68,244,441
986,762
Freehold land
2,176,920
2,482,519
35,895
Construction in progress
7,343,295
12,717,569
183,886
Total
56,580,700
83,444,529
1,206,543</t>
  </si>
  <si>
    <t>Software, net (Tables)</t>
  </si>
  <si>
    <t>Summary of Software, Net</t>
  </si>
  <si>
    <t>Estimated
As of March 31,
Useful Life
2018
2019
2019
(in years)
(INR)
(INR)
(US$)
Software licenses and related implementation costs
3 Years
75,053
122,178
1,767
Less: Accumulated amortization
35,251
58,463
846
Total
39,802
63,715
921</t>
  </si>
  <si>
    <t>Other assets (Tables)</t>
  </si>
  <si>
    <t>Schedule of Other Assets</t>
  </si>
  <si>
    <t>Other assets consist of the following:
As of March 31,
2018
2019
2019
(INR)
(INR)
(US$)
Prepaid income taxes
171,304
307,005
4,439
Derivative asset (Note 21)
—
2,220,434
32,107
Interest receivable on term deposits
—
66,694
964
Security deposit to related party (Note 18)
2,160
—
—
Security deposit to others
123,316
402,463
5,819
Land use rights
113,209
329,730
4,768
Contract acquisition cost
—
152,484
2,205
Unbilled receivables
—
123,550
1,786
Prepaid debt financing cost
46,800
593,897
8,587
Other
42,864
72,205
1,044
Total
499,653
4,268,462
61,719</t>
  </si>
  <si>
    <t>Long term debt (Tables)</t>
  </si>
  <si>
    <t>Summary of Long-Term Debt</t>
  </si>
  <si>
    <t>Long term debt, consists of the following:
As of March 31,
2018
2019
2019
(INR)
(INR)
(US$)
Secured term loans:
Foreign currency loans
35,524,189
45,124,494
652,465
Indian rupee loans
17,573,746
23,813,316
344,322
53,097,937
68,937,810
996,787
Other secured bank loan:
Vehicle loan
10,886
9,588
139
Total debt
53,108,823
68,947,398
996,926
Less current portion
873,883
7,288,995
105,393
Long-term debt
52,234,940
61,658,403
891,533</t>
  </si>
  <si>
    <t>Summary of Aggregate Maturities of Long Term Debt</t>
  </si>
  <si>
    <t xml:space="preserve">As of March 31, 2019, the aggregate maturities of long-term debt are as follows:
Annual maturities*
As of March 31,
INR
US$
2020
7,277,068
105,221
2021
4,560,982
65,948
2022
2,944,433
42,574
2023
36,088,821
521,816
2024
1,431,288
20,695
Thereafter
17,480,746
252,758
Total: aggregate maturities of long-term debt
69,783,338
1,009,012
Less: carrying value of unamortized debt financing costs
(835,940
)
(12,086
)
Net maturities of long-term debt
68,947,398
996,926
Less: current portion of long-term debt
(7,288,995
)
(105,393
)
Long-term debt
61,658,403
891,533
*
Long term debt (principal) obligations for foreign currency denominated borrowings have been translated to Indian rupees using the closing exchange rate as of March 29, 2019 as per Reserve Bank of India. </t>
  </si>
  <si>
    <t>Income Taxes (Tables)</t>
  </si>
  <si>
    <t>Schedule of Provision (Benefit) for Income Taxes</t>
  </si>
  <si>
    <t>The provision (benefit) for income taxes consists of the following:
Year ended March 31,
2017
2018
2019
(INR)
INR
INR
INR
US$
Current tax expense/(benefit)*
509,083
(117,399
)
128,022
1,851
Withholding Tax on interest on Inter-corporate debt
—
133,715
192,360
2,781
Deferred income tax expense/(benefit)
383,250
(269,198
)
(167,570
)
(2,423
)
Total
892,333
(252,882
)
152,812
2,210
*
Current tax on profit before tax.</t>
  </si>
  <si>
    <t>Summary of Income/(Loss) Before Income Taxes</t>
  </si>
  <si>
    <t>Income/(loss) before income taxes is as follows:
March 31,
2017
2018
2019
2019
(INR)
(INR)
(INR)
(US$)
Domestic operations
(28,504
)
61,995
261,588
3,782
Foreign operations
(270,732
)
(1,337,106
)
29,717
430
Total
(299,236
)
(1,275,111
)
291,305
4,212</t>
  </si>
  <si>
    <t>Summary of Net Deferred Income Taxes</t>
  </si>
  <si>
    <t>Net deferred income taxes in the consolidated balance sheet is as follows:
March 31,
2018
2019
2019
(INR)
(INR)
(US$)
Deferred tax assets
1,767,733
2,734,923
39,544
Less: valuation allowance
(715,340
)
(328,398
)
(4,748
)
Net deferred tax assets
1,052,393
2,406,525
34,796
Deferred tax liability
892,138
2,053,808
29,696</t>
  </si>
  <si>
    <t>Change in Valuation Allowance for Deferred Tax Assets</t>
  </si>
  <si>
    <t>Change in the valuation allowance for deferred tax assets as of March 31, 2018 and March 31, 2019 is as follows:
March 31,
2018
2019
2019
(INR)
(INR)
(US$)
Opening valuation allowance
12,845
715,340
10,343
Valuation allowance on adoption of ASU 2016-16
1,154,053
—
—
Movement during the Year
(451,558
)
(386,942
)
(5,595
)
Closing valuation allowance
715,340
328,398
4,748</t>
  </si>
  <si>
    <t>Components of Net Deferred Income Tax Assets and Liabilities</t>
  </si>
  <si>
    <t>The significant components of the net deferred income tax assets and liabilities exclusive of amounts that would not have any tax consequences because they will reverse within the Tax Holiday Period, are as follows:
As of March 31,
2018
2019
2019
(INR)
(INR)
(US$)
Deferred tax assets:
Net operating loss
550,923
1,428,914
20,661
Tax on Inter — Company margin
500,474
205,129
2,966
Deferred revenue
216,225
315,881
4,567
Asset retirement obligation
79,325
141,523
2,046
Depreciation and amortization
957,272
827,576
7,218
Minimum alternate tax credit
456,152
767,307
11,095
Allowance for doubtful accounts
15,541
13,976
202
Other deductible temporary difference
59,410
83,312
1,205
Valuation allowance
(715,340
)
(328,398
)
(4,748
)
Deferred tax liabilities:
Depreciation and amortization
(1,911,206
)
(2,790,299
)
(35,597
)
Other comprehensive income
(48,521
)
(312,204
)
(4,514
)
Net deferred tax (liability) asset
160,255
352,717
5,101</t>
  </si>
  <si>
    <t>Schedule of Effective Income Tax Rate Differs from Amount Computed by Applying Statutory Income Tax Rate to Loss Before Income Taxes</t>
  </si>
  <si>
    <t>The effective income tax rate differs from the amount computed by applying the statutory income tax rate to loss before income taxes as follows:
For the Year ended March 31,
2017
2018
2019
Tax (INR)
%
Tax (INR)
%
Tax (INR)
%
US$
Statutory income tax (benefit)/expense
(103,494
)
(34.60
)%
(445,523
)
(34.94
)%
101,782
34.94
%
1,472
Temporary differences reversing in the Tax Holiday Period
223,897
74.87
%
333,565
26.12
%
303,660
(103.92
)%
4,391
Taxes on intercompany transaction reversing in the Tax Holiday Period
741,474
247.96
%
—
—
—
—
—
Impact of changes in tax rate
—
—
112,547
8.83
%
—
—
—
Permanent timing differences
—
—
116,739
9.16
%
28,895
9.92
%
418
Valuation allowance created / (reversed) during the year
4,274
1.42
%
(451,558
)
(35.41
)%
(386,942
)
(112.73
)%
(5,595
)
Other difference
26,182
8.55
%
81,348
6.38
105,417
224.03
%
1,524
Total
892,333
298.20
%
(252,882
)
(19.8
)%
152,812
52.24
%
2,210</t>
  </si>
  <si>
    <t>Interest expense, net (Tables)</t>
  </si>
  <si>
    <t>Summary of Interest Expense Net</t>
  </si>
  <si>
    <t>Interest expense, net consists of the following:
Year ended March 31,
2017
2018
2019
2019
(INR)
(INR)
(INR)
(US$)
Interest expense:
CCDs
90,360
—
—
—
Series E and G CCPS
73,840
—
—
—
Term loans
2,439,052
5,104,245
5,469,020
79,078
Bank charges and other#
160,740
739,939
484,618
7,007
2,763,992
5,844,184
5,953,638
86,085
Interest income:
Term and fixed deposits
319,823
508,446
932,035
13,477
Gain on sale of investments
72,074
167,258
148,420
2,146
Investments held-to-maturity
259
262
141
2
392,156
675,966
1,080,596
15,625
Total
2,371,836
5,168,218
4,873,042
70,460</t>
  </si>
  <si>
    <t>Loss/(gain) on foreign currency exchange (Tables)</t>
  </si>
  <si>
    <t>Schedule of Loss/ (Gain) on Foreign Currency Exchange</t>
  </si>
  <si>
    <t>Loss/(gain) on foreign currency exchange consists of the following:
Year ended March 31,
2017
2018
2019
2019
(INR)
(INR)
(INR)
(US$)
Unrealized loss/ (gain) on foreign currency loans
(126,943
)
12,280
226,490
3,275
Realized gain on foreign currency loans
(106,299
)
(74,080
)
(47,896
)
(693
)
Unrealized loss on derivative instruments
61,862
45,624
21,354
309
Realized loss on derivative instruments
123,792
32,275
48,837
706
Other loss/ (gain) on foreign currency exchange
(61,540
)
29,619
193,215
2,794
Total
(109,128
)
45,716
442,001
6,391</t>
  </si>
  <si>
    <t>Earnings per share (Tables)</t>
  </si>
  <si>
    <t>Schedule of (Loss) profit Per Share</t>
  </si>
  <si>
    <t>(Loss)/profit per share is presented below:
Year ended March 31
2017
2018
2019
2019
(INR)
(INR)
(INR)
(US$)
Net (loss)/profit attributable to APGL
(1,172,645
)
(820,682
)
78,399
1,133
Add: Accretion on Mezzanine CCPS
(235,853
)
—
—
—
Add: Accretion of redeemable non-controlling interest
(44,073
)
(6,397
)
—
—
Net (loss)/profit attributable to APGL equity shareholders (A)
(1,452,571
)
(827,079
)
78,399
1,133
Shares outstanding for allocation of undistributed income:
Equity shares
25,915,956
25,996,932
41,040,028
41,040,028
Weighted average shares outstanding
Equity shares – Basic (B)
13,040,618
25,974,111
33,063,832*
33,063,832*
Equity shares – Diluted (C)
13,040,618
25,974,111
33,968,127*
33,968,127*
Net (loss)/profit per share — basic and diluted
Equity earnings per share – Basic (D=A/B)
(111.39
)
(31.84
)
2.37
0.03
Equity earnings per share – Diluted (E=A/C)
(111.39
)
(31.84
)
2.31
0.03
* — During the year, the Company issued 14,915,542 shares at US$ 12.50 per share, during its Follow-on Public Offering (FPO).</t>
  </si>
  <si>
    <t>Leases (Tables)</t>
  </si>
  <si>
    <t>Summary of Future Minimum Lease Payments under Non-cancellable Operating Leases</t>
  </si>
  <si>
    <t>Future minimum lease payments under non-cancellable operating leases as of March 31, 2019 are:
Year ended March 31,
Amount (INR)
US$
Fiscal 2020
251,287
3,633
Fiscal 2021
189,007
2,733
Fiscal 2022
169,638
2,453
Fiscal 2023
175,210
2,533
Fiscal 2024
180,446
2,609
Thereafter
5,819,426
84,144
Total
6,785,014
98,105</t>
  </si>
  <si>
    <t>Share based compensation (Tables)</t>
  </si>
  <si>
    <t>Summary of Share Option Activity</t>
  </si>
  <si>
    <t xml:space="preserve">A summary of share option activity during the periods ending March 31, 2018 and March 31, 2019 is set out below:
Number of shares*
Weighted average exercise price in INR *
Options outstanding as of March 31, 2018
1,058,237
690
Granted
625,124
777
Exercised
(127,554
)
296
Forfeited
(62,570
)
887
Expired
—
—
Options outstanding as of March 31, 2019
1,493,237
726
Vested and exercisable as of March 31, 2019
432,063
510
Available for grant as of March 31, 2019 is 321,977 options.
*
Not in thousands
#
Post considering the subsequent events mentioned in Form 20F of March 31, 2017. </t>
  </si>
  <si>
    <t>Schedule of Intrinsic Value Per Option at the Date of Grant</t>
  </si>
  <si>
    <t xml:space="preserve">The intrinsic value per option at the date of grant during the years ended March 31, 2018 and 2019 is as follows:
Date of grant
No. of options granted*
Deemed fair value of equity shares (INR)*
Intrinsic value per option at the time of grant (INR)
Valuation used
June 10, 2017
53,236
1,009
—
Market price
June 21, 2017
46,925
1,033
—
Market price
August 29, 2017
78,344
923
—
Market price
October 20, 2017
5,082
1,005
—
Market price
October 25, 2017
25,134
1,004
—
Market price
November 6, 2017
20,594
1,003
—
Market price
December 5, 2017
3,689
857
—
Market price
March 31, 2018
316,550
862
—
Market price
February 1, 2019
99,000
763
—
Market price
March 31, 2019
526,124
779
—
Market price
*
Not in thousands </t>
  </si>
  <si>
    <t>Black Scholes Option Pricing Model [Member]</t>
  </si>
  <si>
    <t>Schedule of Estimated Fair Value of Share Option Granted to Employees</t>
  </si>
  <si>
    <t>The fair value of each share option granted to employees is estimated on the date of grant using the Black- Scholes option-pricing model with the following weighted average assumptions:
Year ended March 31,
2018
2019
Dividend yield
0
%
0
%
Expected term (in years)
4.2 - 6.1
3.6 - 5.2
Expected volatility
26.1% - 37.0%
25.9% - 30.9%
Risk free interest rate
1.63% - 2.60%
2.20% - 2.50%</t>
  </si>
  <si>
    <t>Fair Value Measurements (Tables)</t>
  </si>
  <si>
    <t>Summary of Fair Value of Certain Financial Assets and Liabilities Measured on Recurring Basis</t>
  </si>
  <si>
    <t>The Company classifies the fair value of these foreign exchange derivative contracts in Level 2 because the inputs used in the valuation model are observable in active markets over the term of the respective contracts.
Fair value measurement at reporting date using
Quoted Prices
in Active
Significant
Markets for
Other
Significant
As of
Identical
Observable
Unobservable
March 31,
Assets
Inputs
Inputs
2018
(Level 1)
(Level 2)
(Level 3)
Description
(INR)
(INR)
(INR)
(INR)
Assets
Current assets
Available for sale securities
1,383,573
1,383,573
—
—
Foreign exchange derivative contracts
48,837
—
48,837
—
Total assets
1,432,410
1,383,573
48,837
—
Fair value measurement at reporting date using
Quoted Prices
in Active
Significant
Markets for
Other
Significant
As of
Identical
Observable
Unobservable
March 31,
Assets
Inputs
Inputs
2018
(Level 1)
(Level 2)
(Level 3)
Description
(INR)
(INR)
(INR)
(INR)
Other Liabilities
Fair valuation of swaps and options
331,314
—
331,314
—
Total Liabilities
331,314
—
331,314
—
Fair value measurement at reporting date using
Quoted Prices
in Active
Significant
Markets for
Other
Significant
As of
Identical
Observable
Unobservable
March 31,
Assets
Inputs
Inputs
2019
(Level 1)
(Level 2)
(Level 3)
Description
(INR)
(INR)
(INR)
(INR)
Assets
Non-Current assets
Fair valuation of swaps and options
2,220,435
—
2,220,435
—
Total assets
2,220,435
—
2,220,435
—
US$
32,106
—
32,106
—
Fair value measurement at reporting date using
Quoted Prices
in Active
Significant
Markets for
Other
Significant
As of
Identical
Observable
Unobservable
March 31,
Assets
Inputs
Inputs
2019
(Level 1)
(Level 2)
(Level 3)
Description
(INR)
(INR)
(INR)
(INR)
Other Liabilities
Fair valuation of swaps and forward
184,717
—
184,717
—
Total Liabilities
184,717
—
184,717
—
US$
2,671
—
2,671
—</t>
  </si>
  <si>
    <t>Schedule of Carrying Value and Fair Value of Fixed Rate Project Financing Term Loans</t>
  </si>
  <si>
    <t>The carrying value and fair value of the Company’s fixed rate project financing term loans is as follows:
As of March 31,
2018
Carrying Value
Fair Value
(INR)
(INR)
US$
Fixed rate project financing loans:
Foreign currency loans
35,804,793
36,938,371
567,323
As of March 31,
2019
Carrying Value
Fair Value
(INR)
(INR)
US$
Fixed rate project financing loans:
Foreign currency loans
38,422,292
38,657,191
558,953
Indian currency loan
2,586,160
2,530,953
36,596</t>
  </si>
  <si>
    <t>Schedule of Carrying Value and Fair Value of Investments Classified as Available for Sale Security</t>
  </si>
  <si>
    <t>The carrying value and fair value of the Company’s investment in Bank of Mauritius notes, classified as available for sale security is as follows:
As of March 31,
2018
Carrying Value
Fair Value
(INR)
(INR)
US$
Non-current investments:
Fixed rate Bank of Mauritius notes
7,041
7,088
109</t>
  </si>
  <si>
    <t>Derivative instruments and hedging activities (Tables)</t>
  </si>
  <si>
    <t>Cash Flow Hedging [Member]</t>
  </si>
  <si>
    <t>Schedule of Outstanding Notional Amount and Balance Sheet Location Information Related to Foreign Exchange Derivative Contracts</t>
  </si>
  <si>
    <t>The following table presents outstanding notional amount and balance sheet location information related to foreign exchange derivative contracts as of March 31, 2018 and 2019:
March 31, 2018
Notional
Current
Other
Other
Amount
Liabilities (Fair value)
Liabilities (Fair value)
Liabilities (Fair value)
(US$)
(INR)
(INR)
(US$)
Foreign currency swap and option contracts
499,602
—
331,314
5,089
March 31, 2019
Notional
Current
Other
Other
Amount
Liabilities (Fair value)
Assets (Fair value)
Assets (Fair value)
(US$)
(INR)
(INR)
(US$)
Foreign currency option contracts
499,602
—
2,220,435
32,106
March 31, 2019
Notional
Current
Other
Current
Amount
Liabilities (Fair value)
Assets (Fair value)
Liabilities (Fair value)
(US$)
(INR)
(INR)
(US$)
Fair valuation of swaps and forward
30,781
184,717
—
2,671</t>
  </si>
  <si>
    <t>Not Designated as Hedging Instrument [Member]</t>
  </si>
  <si>
    <t>The following table presents outstanding notional amount and balance sheet location information related to foreign exchange derivative contracts as of March 31, 2018 and 2019:
March 31, 2018
March 31, 2019
Prepaid Expenses
Prepaid Expenses
Notional
and Other
Other
Notional
and Other
Other
Amount
Current Asset (Fair value)
Assets
Amount
Current Asset (Fair value)
Assets
(US$)
(INR)
(INR)
(US$)
(INR)
(INR)
Foreign currency option contracts
5,852
48,837
—
—
—
—</t>
  </si>
  <si>
    <t>Concentrations of credit risk (Tables)</t>
  </si>
  <si>
    <t>Schedule of Customers Account for More than 10% of Company's Accounts Receivable and Sale of Power</t>
  </si>
  <si>
    <t>The following customers account for more than 10% of the Company’s accounts receivable and sale of power as of and for the year ended March 31, 2018 and 2019:
March 31, 2018
March 31, 2019
% of Sale
% of Accounts
% of Sale
% of Accounts
Customer Name
of Power
Receivable
of Power
Receivable
NTPC Vidyut Vyapar Nigam Limited
21.20
%
15.40
%
28.57
%
15.00
%
Punjab State Power Corporation Limited
27.10
%
17.10
%
20.40
%
16.20
%
Solar Energy Corporation of India
13.00
%
11.40
%
15.70
%
13.90
%
Chamundeshwari Electricity Supply Company
6.80
%
12.00
%
5.96
%
14.18
%
Andhra Pradesh Power Coordination Committee
—
—
5.30
%
11.80
%</t>
  </si>
  <si>
    <t>Summary of Significant Accounting Policies - Additional Information (Detail) ₨ / shares in Units, $ / shares in Units, ₨ in Thousands, $ in Thousands</t>
  </si>
  <si>
    <t>Oct. 01, 2018INR (₨)</t>
  </si>
  <si>
    <t>Oct. 01, 2018USD ($)</t>
  </si>
  <si>
    <t>Apr. 01, 2018INR (₨)</t>
  </si>
  <si>
    <t>Apr. 01, 2018USD ($)</t>
  </si>
  <si>
    <t>Oct. 06, 2016</t>
  </si>
  <si>
    <t>Mar. 31, 2019INR (₨)₨ / sharesMWshares</t>
  </si>
  <si>
    <t>Mar. 31, 2018USD ($)</t>
  </si>
  <si>
    <t>Mar. 31, 2019USD ($)MWshares</t>
  </si>
  <si>
    <t>Nov. 30, 2018$ / sharesshares</t>
  </si>
  <si>
    <t>Nov. 30, 2018₨ / sharesshares</t>
  </si>
  <si>
    <t>Mar. 31, 2018USD ($)shares</t>
  </si>
  <si>
    <t>Schedule of Significant Accounting Policies [Line Items]</t>
  </si>
  <si>
    <t>Stock split ratio</t>
  </si>
  <si>
    <t>Foreign exchange conversion rate</t>
  </si>
  <si>
    <t>Realized gains from sale of available for sale securities</t>
  </si>
  <si>
    <t>Proceeds from sale of available for sale securities</t>
  </si>
  <si>
    <t>Amortized cost of held to maturity investments</t>
  </si>
  <si>
    <t>Maturity date of held to maturity investments</t>
  </si>
  <si>
    <t>Feb. 3,
		2020</t>
  </si>
  <si>
    <t>Property, plant and equipment, Depreciation methods</t>
  </si>
  <si>
    <t>straight-line method</t>
  </si>
  <si>
    <t>Interest capitalized</t>
  </si>
  <si>
    <t>Impairment of long-lived assets</t>
  </si>
  <si>
    <t>Capital leases</t>
  </si>
  <si>
    <t>Accretion expense</t>
  </si>
  <si>
    <t>Depreciation expense</t>
  </si>
  <si>
    <t>Carrying value of debt financing costs</t>
  </si>
  <si>
    <t>Commitments paid</t>
  </si>
  <si>
    <t>Contributions to Provident Fund</t>
  </si>
  <si>
    <t>Current service costs for defined benefit plans</t>
  </si>
  <si>
    <t>Employee benefit eligibility criteria based on age</t>
  </si>
  <si>
    <t>58 years</t>
  </si>
  <si>
    <t>Current retirement benefit cost</t>
  </si>
  <si>
    <t>Sale of Power, payment terms</t>
  </si>
  <si>
    <t>payment within 30 to 60 days of sale</t>
  </si>
  <si>
    <t>Options | shares</t>
  </si>
  <si>
    <t>Option exercise price | (per share)</t>
  </si>
  <si>
    <t>150MW Punjab Power Plant [Member]</t>
  </si>
  <si>
    <t>Consideration transferred upon purchase of additional equity interest</t>
  </si>
  <si>
    <t>50MW Andhra Pradesh Power Plant [Member]</t>
  </si>
  <si>
    <t>10MW Gujarat Power Plant [Member]</t>
  </si>
  <si>
    <t>Ownership interest percentage by non-controlling owners</t>
  </si>
  <si>
    <t>0.83%</t>
  </si>
  <si>
    <t>50MW Uttar Pradesh Power Plant [Member]</t>
  </si>
  <si>
    <t>49.00%</t>
  </si>
  <si>
    <t>Azure Power India Private Limited [Member]</t>
  </si>
  <si>
    <t>0.01%</t>
  </si>
  <si>
    <t>48.37%</t>
  </si>
  <si>
    <t>Ownership interest percentage by parent</t>
  </si>
  <si>
    <t>100.00%</t>
  </si>
  <si>
    <t>General and Administrative Expenses [Member]</t>
  </si>
  <si>
    <t>Share based compensation expense</t>
  </si>
  <si>
    <t>Solar Power Plant 1 [Member]</t>
  </si>
  <si>
    <t>Capacity of solar power project | MW</t>
  </si>
  <si>
    <t>Solar Power Plant 2 [Member]</t>
  </si>
  <si>
    <t>Purchase Agreement Term [Member]</t>
  </si>
  <si>
    <t>Purchase Agreement Term</t>
  </si>
  <si>
    <t>25 years</t>
  </si>
  <si>
    <t>Asset Retirement Obligations (ARO) [Member]</t>
  </si>
  <si>
    <t>Change in Accounting Method Accounted for as Change in Estimate [Member]</t>
  </si>
  <si>
    <t>Minimum [Member]</t>
  </si>
  <si>
    <t>Estimated useful lives</t>
  </si>
  <si>
    <t>40 years</t>
  </si>
  <si>
    <t>Employee benefit eligibility criteria based on tenure</t>
  </si>
  <si>
    <t>10 years</t>
  </si>
  <si>
    <t>Maximum [Member]</t>
  </si>
  <si>
    <t>35 years</t>
  </si>
  <si>
    <t>Accounting Standards Update 2016-18 [Member]</t>
  </si>
  <si>
    <t>ASC 606 [Member]</t>
  </si>
  <si>
    <t>Cumulative adjustment to accumulated deficit, net of deferred tax effect</t>
  </si>
  <si>
    <t>Cumulative adjustment to accumulated deficit, deferred tax effect</t>
  </si>
  <si>
    <t>ASC 606 [Member] | Difference between Revenue Guidance in Effect before and after Topic 606 [Member]</t>
  </si>
  <si>
    <t>Term Deposits [Member]</t>
  </si>
  <si>
    <t>Summary of Significant Accounting Policies - Components of Cash, Cash Equivalents and Restricted Cash (Detail) ₨ in Thousands, $ in Thousands</t>
  </si>
  <si>
    <t>Non-Current Assets</t>
  </si>
  <si>
    <t>Cash and cash equivalents and restricted cash</t>
  </si>
  <si>
    <t>Summary of Significant Accounting Policies - Summary of Estimated Useful Lives of Property, Plant and Equipment (Detail)</t>
  </si>
  <si>
    <t>Property Plant And Equipment [Line Items]</t>
  </si>
  <si>
    <t>Plant and Machinery (Solar Power Plants) [Member] | Minimum [Member]</t>
  </si>
  <si>
    <t>Plant and Machinery (Solar Power Plants) [Member] | Maximum [Member]</t>
  </si>
  <si>
    <t>Furniture and Fixtures [Member]</t>
  </si>
  <si>
    <t>5 years</t>
  </si>
  <si>
    <t>Vehicles [Member]</t>
  </si>
  <si>
    <t>Office Equipment [Member]</t>
  </si>
  <si>
    <t>Computers [Member]</t>
  </si>
  <si>
    <t>3 years</t>
  </si>
  <si>
    <t>Summary of Significant Accounting Policies - Summary of Asset Retirement Obligations (Detail) ₨ in Thousands, $ in Thousands</t>
  </si>
  <si>
    <t>Asset Retirement Obligation [Abstract]</t>
  </si>
  <si>
    <t>Beginning balance</t>
  </si>
  <si>
    <t>Addition during the year</t>
  </si>
  <si>
    <t>Ending balance</t>
  </si>
  <si>
    <t>Summary of Significant Accounting Policies - Summary of Information Regarding Contract with Customer, Asset and Liability (Detail) ₨ in Thousands, $ in Thousands</t>
  </si>
  <si>
    <t>Unbilled receivable</t>
  </si>
  <si>
    <t>Contract acquisition cost</t>
  </si>
  <si>
    <t>Summary of Significant Accounting Policies - Summary of Information Regarding Deferred Revenue (Detail) - 12 months ended Mar. 31, 2019 ₨ in Thousands, $ in Thousands</t>
  </si>
  <si>
    <t>Contract With Customer Asset And Liability [Abstract]</t>
  </si>
  <si>
    <t>Balance as of April 1, 2018</t>
  </si>
  <si>
    <t>Increased as a result of additional cash received against ‘VGF'</t>
  </si>
  <si>
    <t>Deferred revenue recognized</t>
  </si>
  <si>
    <t>Amount recognized into revenue</t>
  </si>
  <si>
    <t>Closing as of March 31, 2019</t>
  </si>
  <si>
    <t>Cash and Cash Equivalents - Summary of Cash and Cash Equivalents (Detail) ₨ in Thousands, $ in Thousands</t>
  </si>
  <si>
    <t>Cash and Cash Equivalents [Line Items]</t>
  </si>
  <si>
    <t>Bank Deposits [Member]</t>
  </si>
  <si>
    <t>Restricted Cash - Summary of Restricted Cash (Detail) ₨ in Thousands, $ in Thousands</t>
  </si>
  <si>
    <t>Restricted Cash and Cash Equivalents Items [Line Items]</t>
  </si>
  <si>
    <t>Restricted cash — current</t>
  </si>
  <si>
    <t>Restricted cash — non-current</t>
  </si>
  <si>
    <t>Accounts Receivable - Summary of Accounts Receivable, Net (Detail) ₨ in Thousands, $ in Thousands</t>
  </si>
  <si>
    <t>Accounts Receivable Net [Abstract]</t>
  </si>
  <si>
    <t>Less: Allowance for doubtful accounts</t>
  </si>
  <si>
    <t>Total</t>
  </si>
  <si>
    <t>Accounts Receivable - Summary of Activity for Allowance for Doubtful Accounts Receivable (Detail) ₨ in Thousands, $ in Thousands</t>
  </si>
  <si>
    <t>Allowance For Doubtful Accounts Receivable Rollforward</t>
  </si>
  <si>
    <t>Balance at the beginning of the year</t>
  </si>
  <si>
    <t>Provision for doubtful accounts</t>
  </si>
  <si>
    <t>Provision written off</t>
  </si>
  <si>
    <t>Balance at the end of the year</t>
  </si>
  <si>
    <t>Prepaid Expenses and Other Current Assets - Schedule of Prepaid Expenses and Other Current Assets (Detail) ₨ in Thousands, $ in Thousands</t>
  </si>
  <si>
    <t>Derivative asset - current (Note 21)</t>
  </si>
  <si>
    <t>Interest receivable on term deposits</t>
  </si>
  <si>
    <t>Balance with statutory authorities</t>
  </si>
  <si>
    <t>Prepaid assets</t>
  </si>
  <si>
    <t>Advance to suppliers</t>
  </si>
  <si>
    <t>Other</t>
  </si>
  <si>
    <t>Property, Plant and Equipment, Net - Summary of Property, Plant and Equipment, Net (Detail) ₨ in Thousands, $ in Thousands</t>
  </si>
  <si>
    <t>Property, Plant and Equipment [Line Items]</t>
  </si>
  <si>
    <t>Property plant and equipment, gross</t>
  </si>
  <si>
    <t>Less: Accumulated depreciation</t>
  </si>
  <si>
    <t>Property plant and equipment, subtotal</t>
  </si>
  <si>
    <t>Property plant and equipment, net</t>
  </si>
  <si>
    <t>Property, plant and equipment, Estimated Useful Life (in years)</t>
  </si>
  <si>
    <t>Plant and Machinery (Solar Power Plants) [Member]</t>
  </si>
  <si>
    <t>Leasehold Improvements - Solar Power Plant [Member]</t>
  </si>
  <si>
    <t>Leasehold Improvements - Office [Member]</t>
  </si>
  <si>
    <t>Leasehold Improvements - Office [Member] | Minimum [Member]</t>
  </si>
  <si>
    <t>1 year</t>
  </si>
  <si>
    <t>Leasehold Improvements - Office [Member] | Maximum [Member]</t>
  </si>
  <si>
    <t>Freehold Land [Member]</t>
  </si>
  <si>
    <t>Construction in Progress [Member]</t>
  </si>
  <si>
    <t>Property, Plant and Equipment, Net - Additional Information (Detail) ₨ in Thousands, $ in Thousands</t>
  </si>
  <si>
    <t>Oct. 01, 2018</t>
  </si>
  <si>
    <t>Sep. 30, 2018</t>
  </si>
  <si>
    <t>Government Grant [Member]</t>
  </si>
  <si>
    <t>Reduction to the carrying value of the rooftop projects due to the receipt of government grants</t>
  </si>
  <si>
    <t>Utility Scale Projects [Member]</t>
  </si>
  <si>
    <t>Reduction of depreciation and amortization</t>
  </si>
  <si>
    <t>Utility Scale Projects [Member] | Revised Useful Life [Member]</t>
  </si>
  <si>
    <t>Software, Net - Summary of Software, Net (Detail) ₨ in Thousands, $ in Thousands</t>
  </si>
  <si>
    <t>Capitalized Computer Software Net [Line Items]</t>
  </si>
  <si>
    <t>Software Licenses and Implementation Costs [Member]</t>
  </si>
  <si>
    <t>Software,gross</t>
  </si>
  <si>
    <t>Less: Accumulated amortization</t>
  </si>
  <si>
    <t>Software, Net - Additional Information (Detail) - Software Licenses and Implementation Costs [Member] ₨ in Thousands, $ in Thousands</t>
  </si>
  <si>
    <t>Amortization expense</t>
  </si>
  <si>
    <t>Estimated amortization expense, 2020</t>
  </si>
  <si>
    <t>Estimated amortization expense, 2021</t>
  </si>
  <si>
    <t>Estimated amortization expense, 2022</t>
  </si>
  <si>
    <t>Other Assets - Schedule of Other Assets (Detail) $ in Thousands</t>
  </si>
  <si>
    <t>Other Assets Noncurrent Disclosure [Abstract]</t>
  </si>
  <si>
    <t>Prepaid income taxes</t>
  </si>
  <si>
    <t>Derivative asset (Note 21)</t>
  </si>
  <si>
    <t>Security deposit to related party (Note 18)</t>
  </si>
  <si>
    <t>Security deposit to others</t>
  </si>
  <si>
    <t>Land use rights</t>
  </si>
  <si>
    <t>Unbilled receivables</t>
  </si>
  <si>
    <t>Prepaid debt financing cost</t>
  </si>
  <si>
    <t>Long Term Debt - Summary of Long Term Debt (Detail) ₨ in Thousands, $ in Thousands</t>
  </si>
  <si>
    <t>Secured debt</t>
  </si>
  <si>
    <t>Secured debt other</t>
  </si>
  <si>
    <t>Total debt</t>
  </si>
  <si>
    <t>Current and Noncurrent</t>
  </si>
  <si>
    <t>Secured Foreign Currency Term Loans [Member]</t>
  </si>
  <si>
    <t>Secured Indian Rupee Term Loans [Member]</t>
  </si>
  <si>
    <t>Long Term Debt - Term Loans - Additional Information (Detail) ₨ in Thousands, $ in Thousands</t>
  </si>
  <si>
    <t>Debt Instrument [Line Items]</t>
  </si>
  <si>
    <t>Proceeds from issuance of US$ Senior Notes</t>
  </si>
  <si>
    <t>Discount on issuance of senior notes</t>
  </si>
  <si>
    <t>Debt issuance expense</t>
  </si>
  <si>
    <t>Debt instrument carrying amount</t>
  </si>
  <si>
    <t>5.5% Senior Notes [Member] | Azure Power Energy Limited [Member]</t>
  </si>
  <si>
    <t>Debt instrument interest rate</t>
  </si>
  <si>
    <t>5.50%</t>
  </si>
  <si>
    <t>Percentage of discount on issuance of senior notes</t>
  </si>
  <si>
    <t>0.03%</t>
  </si>
  <si>
    <t>Debt instrument maturity date</t>
  </si>
  <si>
    <t>Nov. 30,
		2022</t>
  </si>
  <si>
    <t>Long Term Debt - Non-Convertible Debentures - Additional Information (Detail) ₨ in Thousands, $ in Thousands</t>
  </si>
  <si>
    <t>12.30% Non Convertible Debentures [Member]</t>
  </si>
  <si>
    <t>Non-convertible debentures</t>
  </si>
  <si>
    <t>12.30%</t>
  </si>
  <si>
    <t>10.50% Non Convertible Debentures [Member]</t>
  </si>
  <si>
    <t>10.50%</t>
  </si>
  <si>
    <t>Interest on non-convertible debentures description</t>
  </si>
  <si>
    <t>The debentures are repayable on the expiry of a period of 15 months from the date of allotment and interest payments are payable every three months commenced December 2018</t>
  </si>
  <si>
    <t>Non Convertible Debentures | Subsidiaries Two [Member]</t>
  </si>
  <si>
    <t>10.32%</t>
  </si>
  <si>
    <t>The debentures are repayable on October 2024 and interest payments are payable every three months commencing from April 2019</t>
  </si>
  <si>
    <t>Long Term Debt - Project Level Secured Term Loans - Foreign Currency Loans - Additional Information (Detail) ₨ in Thousands, $ in Thousands</t>
  </si>
  <si>
    <t>Mar. 31, 2019INR (₨)InstallmentMW</t>
  </si>
  <si>
    <t>Mar. 31, 2019USD ($)MW</t>
  </si>
  <si>
    <t>Borrowings</t>
  </si>
  <si>
    <t>Secured Foreign Currency Loan Three [Member]</t>
  </si>
  <si>
    <t>4.40%</t>
  </si>
  <si>
    <t>Number of repayment installments | Installment</t>
  </si>
  <si>
    <t>Repayment of loan, commenced date</t>
  </si>
  <si>
    <t>Jul. 15,
		2012</t>
  </si>
  <si>
    <t>Collateral net carrying value</t>
  </si>
  <si>
    <t>Debt service coverage threshold ratio</t>
  </si>
  <si>
    <t>Percentage of distributable cash pre payable</t>
  </si>
  <si>
    <t>50.00%</t>
  </si>
  <si>
    <t>Secured Foreign Currency Loan Four [Member]</t>
  </si>
  <si>
    <t>4.07%</t>
  </si>
  <si>
    <t>Aug. 20,
		2013</t>
  </si>
  <si>
    <t>Unsecured Credit Facility [Member]</t>
  </si>
  <si>
    <t>4.42%</t>
  </si>
  <si>
    <t>Unsecured Credit Facility [Member] | Base Rate [Member]</t>
  </si>
  <si>
    <t>2.25%</t>
  </si>
  <si>
    <t>Bridge Loan [Member]</t>
  </si>
  <si>
    <t>Borrowings | ₨</t>
  </si>
  <si>
    <t>Percentage of equity shares</t>
  </si>
  <si>
    <t>Bridge Loan [Member] | LIBOR [Member]</t>
  </si>
  <si>
    <t>1.50%</t>
  </si>
  <si>
    <t>Secured Foreign Currency Loan Five [Member]</t>
  </si>
  <si>
    <t>Secured Foreign Currency Loan Six [Member]</t>
  </si>
  <si>
    <t>Secured Foreign Currency Loan Five and Six [Member]</t>
  </si>
  <si>
    <t>Oct. 15,
		2024</t>
  </si>
  <si>
    <t>Secured Foreign Currency Loan Five and Six [Member] | LIBOR [Member]</t>
  </si>
  <si>
    <t>2.75%</t>
  </si>
  <si>
    <t>Secured Foreign Currency Loan [Member]</t>
  </si>
  <si>
    <t>Long Term Debt - Project Level Secured Term Loans - Indian Rupee Loans - Additional Information (Detail) ₨ in Thousands, $ in Thousands</t>
  </si>
  <si>
    <t>Mar. 31, 2019USD ($)Installment</t>
  </si>
  <si>
    <t>Mar. 31, 2018INR (₨)InstallmentMW</t>
  </si>
  <si>
    <t>Net carrying value</t>
  </si>
  <si>
    <t>Long-term Debt [Member]</t>
  </si>
  <si>
    <t>Unused commitments</t>
  </si>
  <si>
    <t>Secured Indian Rupee Term Loan - 1 [Member]</t>
  </si>
  <si>
    <t>Capacity of solar power project</t>
  </si>
  <si>
    <t>Interest rate</t>
  </si>
  <si>
    <t>12.15%</t>
  </si>
  <si>
    <t>Jan. 15,
		2014</t>
  </si>
  <si>
    <t>Net carrying value of underlying collateral</t>
  </si>
  <si>
    <t>Secured Indian Rupee Term Loan - 2 [Member]</t>
  </si>
  <si>
    <t>Dec. 31,
		2015</t>
  </si>
  <si>
    <t>Interest rate, percentage points added to the base rate</t>
  </si>
  <si>
    <t>Secured Indian Rupee Term Loan - 3 [Member]</t>
  </si>
  <si>
    <t>Oct. 1,
		2016</t>
  </si>
  <si>
    <t>Number of years for interest rate fixed</t>
  </si>
  <si>
    <t>Secured Indian Rupee Term Loan - 3 [Member] | L&amp;T PLR [Member] | Larsen &amp; Toubro [Member]</t>
  </si>
  <si>
    <t>4.90%</t>
  </si>
  <si>
    <t>Secured Indian Rupee Term Loan - 3 [Member] | L&amp;T PLR [Member] | Union Bank of India [Member]</t>
  </si>
  <si>
    <t>4.50%</t>
  </si>
  <si>
    <t>Secured Indian Rupee Term Loan - 4 [Member]</t>
  </si>
  <si>
    <t>Jun. 30,
		2018</t>
  </si>
  <si>
    <t>Secured Indian Rupee Term Loan - 4 [Member] | Marginal Cost of Funds Based Lending Rate [Member]</t>
  </si>
  <si>
    <t>1.45%</t>
  </si>
  <si>
    <t>Secured Indian Rupee Term Loan - 5 [Member]</t>
  </si>
  <si>
    <t>Sep. 30,
		2018</t>
  </si>
  <si>
    <t>Secured Indian Rupee Term Loan - 6 [Member]</t>
  </si>
  <si>
    <t>Dec. 31,
		2017</t>
  </si>
  <si>
    <t>Secured Indian Rupee Term Loan - 6 [Member] | PFS Reference Rate [Member] | PTC India Financial Services [Member]</t>
  </si>
  <si>
    <t>3.50%</t>
  </si>
  <si>
    <t>Secured Indian Rupee Term Loan - 7 [Member]</t>
  </si>
  <si>
    <t>Secured Indian Rupee Term Loan - 7 [Member] | PFS Reference Rate [Member] | PTC India Financial Services [Member]</t>
  </si>
  <si>
    <t>Secured Indian Rupee Term Loan - 8 [Member]</t>
  </si>
  <si>
    <t>Secured Indian Rupee Term Loan - 8 [Member] | Tata Cleantech Capital Limited [Member]</t>
  </si>
  <si>
    <t>Secured Indian Rupee Term Loan - 8 [Member] | L&amp;T PLR [Member] | Tata Cleantech Capital Limited [Member]</t>
  </si>
  <si>
    <t>Secured Indian Rupee Term Loan - 8 [Member] | PFS Reference Rate [Member] | PTC India Financial Services [Member]</t>
  </si>
  <si>
    <t>3.25%</t>
  </si>
  <si>
    <t>Secured Indian Rupee Term Loan - 9 [Member]</t>
  </si>
  <si>
    <t>Jun. 30,
		2017</t>
  </si>
  <si>
    <t>Secured Indian Rupee Term Loan - 9 [Member] | PFS Reference Rate [Member]</t>
  </si>
  <si>
    <t>Number of years for rate revision</t>
  </si>
  <si>
    <t>Secured Indian Rupee Term Loan - 10 [Member]</t>
  </si>
  <si>
    <t>Secured Indian Rupee Term Loan - 11 [Member]</t>
  </si>
  <si>
    <t>Mar. 31,
		2020</t>
  </si>
  <si>
    <t>Secured Indian Rupee Term Loan - 11 [Member] | Marginal Cost of Funds Based Lending Rate [Member]</t>
  </si>
  <si>
    <t>0.55%</t>
  </si>
  <si>
    <t>Secured Indian Rupee Term Loan - 12 [Member]</t>
  </si>
  <si>
    <t>Debt instrument, term</t>
  </si>
  <si>
    <t>2 years</t>
  </si>
  <si>
    <t>Secured Indian Rupee Term Loan - 12 [Member] | L&amp;T PLR [Member] | Larsen &amp; Toubro [Member]</t>
  </si>
  <si>
    <t>4.65%</t>
  </si>
  <si>
    <t>Secured Indian Rupee Term Loan - 13 [Member]</t>
  </si>
  <si>
    <t>10.74%</t>
  </si>
  <si>
    <t>Apr. 30,
		2019</t>
  </si>
  <si>
    <t>Long Term Debt - Project Level Secured Term Loans - Trade Credit - Additional Information (Detail) - Trade Credit [Member] - USD ($) $ in Thousands</t>
  </si>
  <si>
    <t>2 Months Ended</t>
  </si>
  <si>
    <t>Jan. 31, 2019</t>
  </si>
  <si>
    <t>Multiple buyer’s credit facilities amount</t>
  </si>
  <si>
    <t>Interest rate description</t>
  </si>
  <si>
    <t>Six months LIBOR plus 0.8% spread</t>
  </si>
  <si>
    <t>LIBOR+ 0.5%</t>
  </si>
  <si>
    <t>2 years 8 months 12 days</t>
  </si>
  <si>
    <t>2 years 9 months 18 days</t>
  </si>
  <si>
    <t>LIBOR [Member]</t>
  </si>
  <si>
    <t>0.80%</t>
  </si>
  <si>
    <t>0.50%</t>
  </si>
  <si>
    <t>Long Term Debt - Project Level Secured Term Loans - Short Term - Additional Information (Detail) ₨ in Thousands, $ in Thousands</t>
  </si>
  <si>
    <t>Feb. 28, 2017INR (₨)</t>
  </si>
  <si>
    <t>Short term loan</t>
  </si>
  <si>
    <t>Short Term [Member] | Revolving Credit Facilities [Member]</t>
  </si>
  <si>
    <t>Short Term [Member] | Revolving Credit Facilities [Member] | Reliance Commercial Finance [Member]</t>
  </si>
  <si>
    <t>Frequency of payment</t>
  </si>
  <si>
    <t>Repayable within 12 months of disbursement</t>
  </si>
  <si>
    <t>Unamortized debt financing costs</t>
  </si>
  <si>
    <t>Short Term [Member] | Short-term Credit Facility [Member]</t>
  </si>
  <si>
    <t>11.25%</t>
  </si>
  <si>
    <t>Amount drawn</t>
  </si>
  <si>
    <t>Short Term [Member] | Working Capital Facility [Member]</t>
  </si>
  <si>
    <t>12.50%</t>
  </si>
  <si>
    <t>Repayment of debt</t>
  </si>
  <si>
    <t>Long Term Debt - Summary of Aggregate Maturities of Long Term Debt (Detail) ₨ in Thousands, $ in Thousands</t>
  </si>
  <si>
    <t>2020</t>
  </si>
  <si>
    <t>2021</t>
  </si>
  <si>
    <t>2022</t>
  </si>
  <si>
    <t>2023</t>
  </si>
  <si>
    <t>2024</t>
  </si>
  <si>
    <t>Thereafter</t>
  </si>
  <si>
    <t>Total: aggregate maturities of long-term debt</t>
  </si>
  <si>
    <t>Less: carrying value of unamortized debt financing costs</t>
  </si>
  <si>
    <t>Less: current portion of long-term debt</t>
  </si>
  <si>
    <t>Income Taxes - Additional Information (Detail) ₨ in Thousands, $ in Thousands</t>
  </si>
  <si>
    <t>Income Taxes Disclosure [Line Items]</t>
  </si>
  <si>
    <t>Availability of tax holiday</t>
  </si>
  <si>
    <t>period of ten consecutive years</t>
  </si>
  <si>
    <t>Undistributed net earnings of foreign operations</t>
  </si>
  <si>
    <t>Income Tax Act 1961 [Member]</t>
  </si>
  <si>
    <t>Statutory income tax rate</t>
  </si>
  <si>
    <t>34.61%</t>
  </si>
  <si>
    <t>Income Taxes - Schedule of Provision (Benefit) for Income Taxes (Detail) ₨ in Thousands, $ in Thousands</t>
  </si>
  <si>
    <t>Current tax expense/(benefit)*</t>
  </si>
  <si>
    <t>Withholding Tax on interest on Inter-corporate debt</t>
  </si>
  <si>
    <t>Deferred income tax expense/(benefit)</t>
  </si>
  <si>
    <t>Deferred Income Tax [Member]</t>
  </si>
  <si>
    <t>Income Taxes - Summary of Income/(Loss) Before Income Taxes (Detail) ₨ in Thousands, $ in Thousands</t>
  </si>
  <si>
    <t>Domestic operations</t>
  </si>
  <si>
    <t>Foreign operations</t>
  </si>
  <si>
    <t>Income Taxes - Summary of Net Deferred Income Taxes (Detail) ₨ in Thousands, $ in Thousands</t>
  </si>
  <si>
    <t>Deferred tax assets</t>
  </si>
  <si>
    <t>Less: valuation allowance</t>
  </si>
  <si>
    <t>Net deferred tax assets</t>
  </si>
  <si>
    <t>Deferred tax liability</t>
  </si>
  <si>
    <t>Income Taxes - Change in Valuation Allowance for Deferred Tax Assets (Detail) ₨ in Thousands, $ in Thousands</t>
  </si>
  <si>
    <t>Valuation Allowance [Line Items]</t>
  </si>
  <si>
    <t>Opening valuation allowance</t>
  </si>
  <si>
    <t>Movement during the Year</t>
  </si>
  <si>
    <t>Closing valuation allowance</t>
  </si>
  <si>
    <t>Accounting Standards Update 2016-16 [Member]</t>
  </si>
  <si>
    <t>Income Taxes - Components of Net Deferred Income Tax Assets and Liabilities (Detail) ₨ in Thousands, $ in Thousands</t>
  </si>
  <si>
    <t>Deferred tax assets:</t>
  </si>
  <si>
    <t>Net operating loss</t>
  </si>
  <si>
    <t>Tax on Inter — Company margin</t>
  </si>
  <si>
    <t>Asset retirement obligation</t>
  </si>
  <si>
    <t>Minimum alternate tax credit</t>
  </si>
  <si>
    <t>Other deductible temporary difference</t>
  </si>
  <si>
    <t>Valuation allowance</t>
  </si>
  <si>
    <t>Deferred tax liabilities:</t>
  </si>
  <si>
    <t>Other comprehensive income</t>
  </si>
  <si>
    <t>Net deferred tax (liability) asset</t>
  </si>
  <si>
    <t>Income Taxes - Schedule of Effective Income Tax Rate Differs from Amount Computed by Applying Statutory Income Tax Rate to Loss Before Income Taxes (Detail) ₨ in Thousands, $ in Thousands</t>
  </si>
  <si>
    <t>Income Tax Expense Benefit Continuing Operations Income Tax Reconciliation [Abstract]</t>
  </si>
  <si>
    <t>Statutory income tax (benefit)/expense, tax</t>
  </si>
  <si>
    <t>Temporary differences reversing in the Tax Holiday Period, tax</t>
  </si>
  <si>
    <t>Taxes on intercompany transaction reversing in the Tax Holiday Period, tax</t>
  </si>
  <si>
    <t>Impact of changes in tax rate, tax</t>
  </si>
  <si>
    <t>Permanent timing differences, tax</t>
  </si>
  <si>
    <t>Valuation allowance created / (reversed) during the year, tax</t>
  </si>
  <si>
    <t>Other difference, tax</t>
  </si>
  <si>
    <t>Statutory income tax (benefit)/expense, percent</t>
  </si>
  <si>
    <t>34.94%</t>
  </si>
  <si>
    <t>(34.94%)</t>
  </si>
  <si>
    <t>(34.60%)</t>
  </si>
  <si>
    <t>Temporary differences reversing in the Tax Holiday Period, percent</t>
  </si>
  <si>
    <t>(103.92%)</t>
  </si>
  <si>
    <t>26.12%</t>
  </si>
  <si>
    <t>74.87%</t>
  </si>
  <si>
    <t>Taxes on intercompany transaction reversing in the Tax Holiday Period, percent</t>
  </si>
  <si>
    <t>247.96%</t>
  </si>
  <si>
    <t>Impact of changes in tax rate, percent</t>
  </si>
  <si>
    <t>8.83%</t>
  </si>
  <si>
    <t>Permanent timing differences, percent</t>
  </si>
  <si>
    <t>9.92%</t>
  </si>
  <si>
    <t>9.16%</t>
  </si>
  <si>
    <t>Valuation allowance created / (reversed) during the year, percent</t>
  </si>
  <si>
    <t>(112.73%)</t>
  </si>
  <si>
    <t>(35.41%)</t>
  </si>
  <si>
    <t>1.42%</t>
  </si>
  <si>
    <t>Other difference, percent</t>
  </si>
  <si>
    <t>224.03%</t>
  </si>
  <si>
    <t>6.38%</t>
  </si>
  <si>
    <t>8.55%</t>
  </si>
  <si>
    <t>52.24%</t>
  </si>
  <si>
    <t>(19.80%)</t>
  </si>
  <si>
    <t>298.20%</t>
  </si>
  <si>
    <t>Interest Expense, Net - Summary of Interest Expense Net (Detail) ₨ in Thousands, $ in Thousands</t>
  </si>
  <si>
    <t>Interest expense:</t>
  </si>
  <si>
    <t>Bank charges and other</t>
  </si>
  <si>
    <t>Interest expense</t>
  </si>
  <si>
    <t>Interest income:</t>
  </si>
  <si>
    <t>Term and fixed deposits</t>
  </si>
  <si>
    <t>Gain on sale of investments</t>
  </si>
  <si>
    <t>Investments held-to-maturity</t>
  </si>
  <si>
    <t>Interest income</t>
  </si>
  <si>
    <t>Series E and Series G Compulsorily Convertible Preferred Shares [Member]</t>
  </si>
  <si>
    <t>Series E and G CCPS</t>
  </si>
  <si>
    <t>Compulsorily Convertible Debentures [Member]</t>
  </si>
  <si>
    <t>Term Loans [Member]</t>
  </si>
  <si>
    <t>Bank charges and other includes amortization of debt financing costs for the year ended March 31, 2017, March 31, 2018 and 2019 was INR 114,085, INR 747,520 and INR 266,814 (US$ 3,858), respectively</t>
  </si>
  <si>
    <t>Interest Expense, Net - Summary of Interest Expense Net (Paranthetical) (Detail) ₨ in Thousands, $ in Thousands</t>
  </si>
  <si>
    <t>Interest Income Expense Net [Abstract]</t>
  </si>
  <si>
    <t>Loss/ (Gain) on Foreign Currency Exchange - Schedule of Loss/ (Gain) on Foreign Currency Exchange (Detail) ₨ in Thousands, $ in Thousands</t>
  </si>
  <si>
    <t>Unrealized loss/ (gain) on foreign currency loans</t>
  </si>
  <si>
    <t>Realized gain on foreign currency loans</t>
  </si>
  <si>
    <t>Unrealized loss on derivative instruments</t>
  </si>
  <si>
    <t>Realized loss on derivative instruments</t>
  </si>
  <si>
    <t>Other loss/ (gain) on foreign currency exchange</t>
  </si>
  <si>
    <t>Loss/ (gain) on foreign currency exchange, net</t>
  </si>
  <si>
    <t>Equity Shares - Additional Information (Detail) $ / shares in Units, ₨ in Thousands, $ in Thousands</t>
  </si>
  <si>
    <t>Mar. 31, 2017INR (₨)shares</t>
  </si>
  <si>
    <t>Mar. 31, 2018$ / sharesshares</t>
  </si>
  <si>
    <t>Class of Stock [Line Items]</t>
  </si>
  <si>
    <t>Equity shares, par value | $ / shares</t>
  </si>
  <si>
    <t>Equity shares, authorized</t>
  </si>
  <si>
    <t>Unlimited</t>
  </si>
  <si>
    <t>Proceeds from FPO net of issuance expense</t>
  </si>
  <si>
    <t>Follow-on Public Offering (FPO) [Member]</t>
  </si>
  <si>
    <t>Equity shares, price per share | $ / shares</t>
  </si>
  <si>
    <t>Deferred FPO cost | $</t>
  </si>
  <si>
    <t>Proceeds from FPO net of issuance expense | $</t>
  </si>
  <si>
    <t>Earnings Per Share - Schedule of (Loss) Profit Per share (Detail) ₨ / shares in Units, $ / shares in Units, ₨ in Thousands, $ in Thousands</t>
  </si>
  <si>
    <t>Net (loss)/profit attributable to APGL</t>
  </si>
  <si>
    <t>Net (loss)/profit attributable to APGL equity shareholders (A)</t>
  </si>
  <si>
    <t>Shares outstanding for allocation of undistributed income:</t>
  </si>
  <si>
    <t>Weighted average shares outstanding</t>
  </si>
  <si>
    <t>Equity shares – Basic (B)</t>
  </si>
  <si>
    <t>Equity shares – Diluted (C)</t>
  </si>
  <si>
    <t>Equity earnings per share – Basic (D=A/B) | (per share)</t>
  </si>
  <si>
    <t>Equity earnings per share – Diluted (E=A/C) | (per share)</t>
  </si>
  <si>
    <t>Earnings Per Share - Schedule of (Loss) Profit Per share (Parenthetical) (Detail) - $ / shares</t>
  </si>
  <si>
    <t>Equity shares, price per share</t>
  </si>
  <si>
    <t>Earnings Per Share - Additional Information (Detail) - shares</t>
  </si>
  <si>
    <t>Share Options [Member]</t>
  </si>
  <si>
    <t>Antidilutive Securities Excluded from Computation of Earnings Per Share [Line Items]</t>
  </si>
  <si>
    <t>Number of share options excluded from computation of diluted earnings per equity share</t>
  </si>
  <si>
    <t>Leases - Additional Information (Detail) ₨ in Thousands, $ in Thousands</t>
  </si>
  <si>
    <t>Rent expense for operating leases</t>
  </si>
  <si>
    <t>Leases - Summary of Future Minimum Lease Payments under Non-cancellable Operating Leases (Detail) - Mar. 31, 2019 ₨ in Thousands, $ in Thousands</t>
  </si>
  <si>
    <t>Operating Leases Future Minimum Payments Due [Abstract]</t>
  </si>
  <si>
    <t>Fiscal 2020</t>
  </si>
  <si>
    <t>Fiscal 2021</t>
  </si>
  <si>
    <t>Fiscal 2022</t>
  </si>
  <si>
    <t>Fiscal 2023</t>
  </si>
  <si>
    <t>Fiscal 2024</t>
  </si>
  <si>
    <t>Commitments, Guarantees and Contingencies - Additional Information (Detail) - 12 months ended Mar. 31, 2019 ₨ in Thousands, $ in Thousands</t>
  </si>
  <si>
    <t>Guarantee Obligations [Line Items]</t>
  </si>
  <si>
    <t>Guarantee obligations issued</t>
  </si>
  <si>
    <t>Buyer's credit facility</t>
  </si>
  <si>
    <t>Contigent liability</t>
  </si>
  <si>
    <t>Performance Bank Guarantees [Member]</t>
  </si>
  <si>
    <t>Outstanding guarantees</t>
  </si>
  <si>
    <t>Purchase commitments</t>
  </si>
  <si>
    <t>Performance Bank Guarantees [Member] | Commissioned Plants</t>
  </si>
  <si>
    <t>Guarantees from Financial Institutions [Member]</t>
  </si>
  <si>
    <t>Guarantee obligation</t>
  </si>
  <si>
    <t>Related Party Disclosures - Additional Information (Detail) $ in Thousands</t>
  </si>
  <si>
    <t>Related Party Transaction [Line Items]</t>
  </si>
  <si>
    <t>Security deposit</t>
  </si>
  <si>
    <t>Relatives of Management [Member]</t>
  </si>
  <si>
    <t>Rent expense</t>
  </si>
  <si>
    <t>Share Based Compensation - Additional Information (Detail) ₨ / shares in Units, $ / shares in Units, ₨ in Thousands, $ in Thousands</t>
  </si>
  <si>
    <t>Mar. 31, 2019USD ($)shares</t>
  </si>
  <si>
    <t>Share-based Compensation Arrangement by Share-based Payment Award [Line Items]</t>
  </si>
  <si>
    <t>Vesting period</t>
  </si>
  <si>
    <t>4 years</t>
  </si>
  <si>
    <t>Number of options available for grant</t>
  </si>
  <si>
    <t>Aggregate intrinsic value of outstanding options</t>
  </si>
  <si>
    <t>Unrecognized compensation cost</t>
  </si>
  <si>
    <t>Unrecognized compensation cost, expected period of recognition</t>
  </si>
  <si>
    <t>2 years 6 months</t>
  </si>
  <si>
    <t>Intrinsic value of options exercised</t>
  </si>
  <si>
    <t>Options</t>
  </si>
  <si>
    <t>Vesting Period, Year One [Member]</t>
  </si>
  <si>
    <t>Vesting percentage</t>
  </si>
  <si>
    <t>25.00%</t>
  </si>
  <si>
    <t>Vesting Period, Year Two [Member]</t>
  </si>
  <si>
    <t>Vesting Period, Year Three [Member]</t>
  </si>
  <si>
    <t>Vesting Period, Year Four [Member]</t>
  </si>
  <si>
    <t>Employee Stock Option Plan [Member]</t>
  </si>
  <si>
    <t>Maximum options to be granted under stock option plan</t>
  </si>
  <si>
    <t>Share Based Compensation - Summary of Share Option Activity (Detail)</t>
  </si>
  <si>
    <t>Mar. 31, 2019₨ / sharesshares</t>
  </si>
  <si>
    <t>Number of shares, Outstanding at beginning of period | shares</t>
  </si>
  <si>
    <t>Number of shares, Granted | shares</t>
  </si>
  <si>
    <t>Number of shares, Exercised | shares</t>
  </si>
  <si>
    <t>Number of shares, Forfeited | shares</t>
  </si>
  <si>
    <t>Number of shares, Outstanding at end of period | shares</t>
  </si>
  <si>
    <t>Number of shares, Vested and exercisable | shares</t>
  </si>
  <si>
    <t>Weighted average exercise price, Outstanding at beginning of period | ₨ / shares</t>
  </si>
  <si>
    <t>Weighted average exercise price, Granted | ₨ / shares</t>
  </si>
  <si>
    <t>Weighted average exercise price, Exercised | ₨ / shares</t>
  </si>
  <si>
    <t>Weighted average exercise price, Forfeited | ₨ / shares</t>
  </si>
  <si>
    <t>Weighted average exercise price, Outstanding at end of period | ₨ / shares</t>
  </si>
  <si>
    <t>Weighted average exercise price, Vested and exercisable | ₨ / shares</t>
  </si>
  <si>
    <t>Share Based Compensation - Schedule of Estimated Fair Value of Share Option Granted to Employees (Detail) - Black Scholes Option Pricing Model [Member] - Share Options [Member]</t>
  </si>
  <si>
    <t>Dividend yield</t>
  </si>
  <si>
    <t>0.00%</t>
  </si>
  <si>
    <t>Expected volatility, minimum</t>
  </si>
  <si>
    <t>25.90%</t>
  </si>
  <si>
    <t>26.10%</t>
  </si>
  <si>
    <t>Expected volatility, maximum</t>
  </si>
  <si>
    <t>30.90%</t>
  </si>
  <si>
    <t>37.00%</t>
  </si>
  <si>
    <t>Risk free interest rate, minimum</t>
  </si>
  <si>
    <t>2.20%</t>
  </si>
  <si>
    <t>1.63%</t>
  </si>
  <si>
    <t>Risk free interest rate, maximum</t>
  </si>
  <si>
    <t>2.50%</t>
  </si>
  <si>
    <t>2.60%</t>
  </si>
  <si>
    <t>Expected term (in years)</t>
  </si>
  <si>
    <t>3 years 7 months 6 days</t>
  </si>
  <si>
    <t>4 years 2 months 12 days</t>
  </si>
  <si>
    <t>5 years 2 months 12 days</t>
  </si>
  <si>
    <t>6 years 1 month 6 days</t>
  </si>
  <si>
    <t>Share Based Compensation - Schedule of Intrinsic Value Per Option at the Date of Grant (Detail)</t>
  </si>
  <si>
    <t>No. of options granted</t>
  </si>
  <si>
    <t>Option Grants on June 10, 2017 [Member]</t>
  </si>
  <si>
    <t>Date of grant</t>
  </si>
  <si>
    <t>Jun. 10,
		2017</t>
  </si>
  <si>
    <t>Deemed fair value of equity shares | ₨ / shares</t>
  </si>
  <si>
    <t>Valuation used</t>
  </si>
  <si>
    <t>Market price</t>
  </si>
  <si>
    <t>Option Grants on June 21, 2017 [Member]</t>
  </si>
  <si>
    <t>Jun. 21,
		2017</t>
  </si>
  <si>
    <t>Option Grants on August 29, 2017 [Member]</t>
  </si>
  <si>
    <t>Aug. 29,
		2017</t>
  </si>
  <si>
    <t>Option Grants on October 20, 2017 [Member]</t>
  </si>
  <si>
    <t>Oct. 20,
		2017</t>
  </si>
  <si>
    <t>Option Grants on October 25, 2017 [Member]</t>
  </si>
  <si>
    <t>Oct. 25,
		2017</t>
  </si>
  <si>
    <t>Option Grants on November 6, 2017 [Member]</t>
  </si>
  <si>
    <t>Nov. 6,
		2017</t>
  </si>
  <si>
    <t>Option Grants on December 5, 2017 [Member]</t>
  </si>
  <si>
    <t>Dec. 5,
		2017</t>
  </si>
  <si>
    <t>Option Grants on March 31, 2018 [Member]</t>
  </si>
  <si>
    <t>Mar. 31,
		2018</t>
  </si>
  <si>
    <t>Option Grants on February 1, 2019 [Member]</t>
  </si>
  <si>
    <t>Feb. 1,
		2019</t>
  </si>
  <si>
    <t>Option Grants on March 31, 2019 [Member]</t>
  </si>
  <si>
    <t>Fair Value Measurements - Summary of Fair Value of Certain Financial Assets and Liabilities Measured on Recurring Basis (Detail) ₨ in Thousands, $ in Thousands</t>
  </si>
  <si>
    <t>Assets</t>
  </si>
  <si>
    <t>Available for sale securities</t>
  </si>
  <si>
    <t>Foreign exchange derivative contracts, Current assets</t>
  </si>
  <si>
    <t>Fair Value, Measurements, Recurring [Member]</t>
  </si>
  <si>
    <t>Fair valuation of swaps and options</t>
  </si>
  <si>
    <t>Other Liabilities</t>
  </si>
  <si>
    <t>Total Liabilities</t>
  </si>
  <si>
    <t>Fair Value, Measurements, Recurring [Member] | Quoted Prices in Active Markets for Identical Assets (Level 1) [Member]</t>
  </si>
  <si>
    <t>Fair Value, Measurements, Recurring [Member] | Significant Other Observable Inputs (Level 2) [Member]</t>
  </si>
  <si>
    <t>Fair Value Measurements - Schedule of Carrying Value and Fair Value of Fixed Rate Project Financing Term Loans (Detail) ₨ in Thousands, $ in Thousands</t>
  </si>
  <si>
    <t>Fair Value, Balance Sheet Grouping, Financial Statement Captions [Line Items]</t>
  </si>
  <si>
    <t>Carrying Value</t>
  </si>
  <si>
    <t>Fair Value, Measurements, Recurring [Member] | Secured Foreign Currency Term Loans [Member]</t>
  </si>
  <si>
    <t>Fair Value</t>
  </si>
  <si>
    <t>Fair Value, Measurements, Recurring [Member] | Indian Currency Loan [Member]</t>
  </si>
  <si>
    <t>Fair Value Measurements - Schedule of Carrying Value and Fair Value of Investments Classified as Available for Sale Security (Detail) ₨ in Thousands, $ in Thousands</t>
  </si>
  <si>
    <t>Non-current investments, carrying value</t>
  </si>
  <si>
    <t>Fixed Rate Bank of Mauritius Notes [Member]</t>
  </si>
  <si>
    <t>Non-current investments, fair value</t>
  </si>
  <si>
    <t>Derivative Instruments and Hedging Activities - Schedule of Outstanding Notional Amount and Balance Sheet Location Information Related to Foreign Exchange Derivative Contracts (Detail) ₨ in Thousands, $ in Thousands</t>
  </si>
  <si>
    <t>Foreign Currency Option Contracts [Member] | Cash Flow Hedging [Member]</t>
  </si>
  <si>
    <t>Derivatives, Fair Value [Line Items]</t>
  </si>
  <si>
    <t>Notional Amount</t>
  </si>
  <si>
    <t>Foreign Currency Swap and Option Contracts [Member] | Cash Flow Hedging [Member]</t>
  </si>
  <si>
    <t>Fair Valuation of Swaps and Forward [Member] | Cash Flow Hedging [Member]</t>
  </si>
  <si>
    <t>Current Liabilities</t>
  </si>
  <si>
    <t>Other Liabilities [Member] | Foreign Currency Swap and Option Contracts [Member] | Cash Flow Hedging [Member]</t>
  </si>
  <si>
    <t>Other Assets [Member] | Foreign Currency Option Contracts [Member] | Cash Flow Hedging [Member]</t>
  </si>
  <si>
    <t>Foreign exchange derivative contracts, value</t>
  </si>
  <si>
    <t>Not Designated as Hedging Instrument [Member] | Foreign Currency Option Contracts [Member]</t>
  </si>
  <si>
    <t>Foreign exchange derivative contracts, notional amount</t>
  </si>
  <si>
    <t>Not Designated as Hedging Instrument [Member] | Prepaid Expenses and Other Current Asset [Member] | Foreign Currency Option Contracts [Member]</t>
  </si>
  <si>
    <t>Foreign exchange derivative contracts, value | ₨</t>
  </si>
  <si>
    <t>Derivative Instruments and Hedging Activities - Additional Information (Detail) ₨ in Thousands, $ in Thousands</t>
  </si>
  <si>
    <t>(Gains)/Losses on derivative contracts</t>
  </si>
  <si>
    <t>Foreign Currency Option Contracts [Member]</t>
  </si>
  <si>
    <t>Foreign exchange derivative contracts maturity period</t>
  </si>
  <si>
    <t>Currency Options [Member] | Cash Flow Hedging [Member]</t>
  </si>
  <si>
    <t>Fair value of currency option liability</t>
  </si>
  <si>
    <t>Fair value of currency option asset</t>
  </si>
  <si>
    <t>Concentrations of Credit Risk - Schedule of Customers Account for More than 10% of Company's Accounts Receivable and Sale of Power (Detail) - Customer Concentration Risk [Member]</t>
  </si>
  <si>
    <t>Percentage of Sale of Power [Member] | NTPC Vidyut Vyapar Nigam Limited [Member]</t>
  </si>
  <si>
    <t>Concentration Risk [Line Items]</t>
  </si>
  <si>
    <t>Concentration risk, percentage</t>
  </si>
  <si>
    <t>28.57%</t>
  </si>
  <si>
    <t>21.20%</t>
  </si>
  <si>
    <t>Percentage of Sale of Power [Member] | Punjab State Power Corporation Limited [Member]</t>
  </si>
  <si>
    <t>20.40%</t>
  </si>
  <si>
    <t>27.10%</t>
  </si>
  <si>
    <t>Percentage of Sale of Power [Member] | Solar Energy Corporation of India [Member]</t>
  </si>
  <si>
    <t>15.70%</t>
  </si>
  <si>
    <t>13.00%</t>
  </si>
  <si>
    <t>Percentage of Sale of Power [Member] | Chamundeshwari Electricity Supply Company [Member]</t>
  </si>
  <si>
    <t>5.96%</t>
  </si>
  <si>
    <t>6.80%</t>
  </si>
  <si>
    <t>Percentage of Sale of Power [Member] | Andhra Pradesh Power Coordination Committee (Member)</t>
  </si>
  <si>
    <t>5.30%</t>
  </si>
  <si>
    <t>Percentage of Accounts Receivable [Member] | NTPC Vidyut Vyapar Nigam Limited [Member]</t>
  </si>
  <si>
    <t>15.00%</t>
  </si>
  <si>
    <t>15.40%</t>
  </si>
  <si>
    <t>Percentage of Accounts Receivable [Member] | Punjab State Power Corporation Limited [Member]</t>
  </si>
  <si>
    <t>16.20%</t>
  </si>
  <si>
    <t>17.10%</t>
  </si>
  <si>
    <t>Percentage of Accounts Receivable [Member] | Solar Energy Corporation of India [Member]</t>
  </si>
  <si>
    <t>13.90%</t>
  </si>
  <si>
    <t>11.40%</t>
  </si>
  <si>
    <t>Percentage of Accounts Receivable [Member] | Chamundeshwari Electricity Supply Company [Member]</t>
  </si>
  <si>
    <t>14.18%</t>
  </si>
  <si>
    <t>12.00%</t>
  </si>
  <si>
    <t>Percentage of Accounts Receivable [Member] | Andhra Pradesh Power Coordination Committee (Member)</t>
  </si>
  <si>
    <t>11.80%</t>
  </si>
</sst>
</file>

<file path=xl/styles.xml><?xml version="1.0" encoding="utf-8"?>
<styleSheet xmlns="http://schemas.openxmlformats.org/spreadsheetml/2006/main">
  <numFmts count="6">
    <numFmt formatCode="_(&quot;₨ &quot;#,##0_);_(&quot;₨ &quot;(#,##0)" numFmtId="164"/>
    <numFmt formatCode="_(&quot;$ &quot;#,##0_);_(&quot;$ &quot;(#,##0)" numFmtId="165"/>
    <numFmt formatCode="_(&quot;$ &quot;#,##0.000000_);_(&quot;$ &quot;(#,##0.000000)" numFmtId="166"/>
    <numFmt formatCode="_(&quot;₨ &quot;#,##0.00_);_(&quot;₨ &quot;(#,##0.00)" numFmtId="167"/>
    <numFmt formatCode="_(&quot;$ &quot;#,##0.00_);_(&quot;$ &quot;(#,##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7</v>
      </c>
    </row>
    <row r="17" spans="1:2">
      <c r="A17" s="4" t="s">
        <v>29</v>
      </c>
      <c r="B17" s="4" t="s">
        <v>30</v>
      </c>
    </row>
    <row r="18" spans="1:2">
      <c r="A18" s="4" t="s">
        <v>31</v>
      </c>
      <c r="B18" s="4" t="s">
        <v>7</v>
      </c>
    </row>
    <row r="19" spans="1:2">
      <c r="A19" s="4" t="s">
        <v>32</v>
      </c>
      <c r="B19" s="5" t="n">
        <v>410400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v>
      </c>
      <c r="B1" s="2" t="s">
        <v>1</v>
      </c>
    </row>
    <row r="2" spans="1:2">
      <c r="B2" s="2" t="s">
        <v>73</v>
      </c>
    </row>
    <row r="3" spans="1:2">
      <c r="A3" s="3" t="s">
        <v>204</v>
      </c>
    </row>
    <row r="4" spans="1:2">
      <c r="A4" s="4" t="s">
        <v>38</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 customWidth="1" max="6" min="6" width="21"/>
    <col customWidth="1" max="7" min="7" width="21"/>
  </cols>
  <sheetData>
    <row r="1" spans="1:7">
      <c r="A1" s="1" t="s">
        <v>977</v>
      </c>
      <c r="B1" s="2" t="s">
        <v>1</v>
      </c>
    </row>
    <row r="2" spans="1:7">
      <c r="B2" s="2" t="s">
        <v>34</v>
      </c>
      <c r="C2" s="2" t="s">
        <v>35</v>
      </c>
      <c r="D2" s="2" t="s">
        <v>36</v>
      </c>
      <c r="E2" s="2" t="s">
        <v>115</v>
      </c>
      <c r="F2" s="2" t="s">
        <v>35</v>
      </c>
      <c r="G2" s="2" t="s">
        <v>400</v>
      </c>
    </row>
    <row r="3" spans="1:7">
      <c r="A3" s="3" t="s">
        <v>965</v>
      </c>
    </row>
    <row r="4" spans="1:7">
      <c r="A4" s="4" t="s">
        <v>978</v>
      </c>
      <c r="B4" s="6" t="n">
        <v>-48837</v>
      </c>
      <c r="C4" s="7" t="n">
        <v>-706</v>
      </c>
      <c r="D4" s="6" t="n">
        <v>-32275</v>
      </c>
      <c r="E4" s="6" t="n">
        <v>-123792</v>
      </c>
    </row>
    <row r="5" spans="1:7">
      <c r="A5" s="4" t="s">
        <v>385</v>
      </c>
    </row>
    <row r="6" spans="1:7">
      <c r="A6" s="3" t="s">
        <v>965</v>
      </c>
    </row>
    <row r="7" spans="1:7">
      <c r="A7" s="4" t="s">
        <v>165</v>
      </c>
      <c r="B7" s="5" t="n">
        <v>1035444</v>
      </c>
      <c r="C7" s="5" t="n">
        <v>14835</v>
      </c>
      <c r="D7" s="5" t="n">
        <v>575225</v>
      </c>
    </row>
    <row r="8" spans="1:7">
      <c r="A8" s="4" t="s">
        <v>979</v>
      </c>
    </row>
    <row r="9" spans="1:7">
      <c r="A9" s="3" t="s">
        <v>965</v>
      </c>
    </row>
    <row r="10" spans="1:7">
      <c r="A10" s="4" t="s">
        <v>978</v>
      </c>
      <c r="B10" s="6" t="n">
        <v>70191</v>
      </c>
      <c r="C10" s="7" t="n">
        <v>1015</v>
      </c>
      <c r="D10" s="5" t="n">
        <v>77897</v>
      </c>
      <c r="E10" s="6" t="n">
        <v>185654</v>
      </c>
    </row>
    <row r="11" spans="1:7">
      <c r="A11" s="4" t="s">
        <v>980</v>
      </c>
      <c r="B11" s="4" t="s">
        <v>914</v>
      </c>
      <c r="C11" s="4" t="s">
        <v>914</v>
      </c>
    </row>
    <row r="12" spans="1:7">
      <c r="A12" s="4" t="s">
        <v>981</v>
      </c>
    </row>
    <row r="13" spans="1:7">
      <c r="A13" s="3" t="s">
        <v>965</v>
      </c>
    </row>
    <row r="14" spans="1:7">
      <c r="A14" s="4" t="s">
        <v>982</v>
      </c>
      <c r="B14" s="6" t="n">
        <v>331314</v>
      </c>
      <c r="D14" s="5" t="n">
        <v>331314</v>
      </c>
    </row>
    <row r="15" spans="1:7">
      <c r="A15" s="4" t="s">
        <v>983</v>
      </c>
      <c r="B15" s="6" t="n">
        <v>2220435</v>
      </c>
      <c r="D15" s="6" t="n">
        <v>2220435</v>
      </c>
      <c r="F15" s="7" t="n">
        <v>32106</v>
      </c>
      <c r="G15" s="7" t="n">
        <v>32106</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4</v>
      </c>
      <c r="B1" s="2" t="s">
        <v>73</v>
      </c>
      <c r="C1" s="2" t="s">
        <v>74</v>
      </c>
      <c r="D1" s="2" t="s">
        <v>73</v>
      </c>
      <c r="E1" s="2" t="s">
        <v>74</v>
      </c>
    </row>
    <row r="2" spans="1:5">
      <c r="A2" s="4" t="s">
        <v>985</v>
      </c>
    </row>
    <row r="3" spans="1:5">
      <c r="A3" s="3" t="s">
        <v>986</v>
      </c>
    </row>
    <row r="4" spans="1:5">
      <c r="A4" s="4" t="s">
        <v>987</v>
      </c>
      <c r="D4" s="4" t="s">
        <v>988</v>
      </c>
      <c r="E4" s="4" t="s">
        <v>989</v>
      </c>
    </row>
    <row r="5" spans="1:5">
      <c r="A5" s="4" t="s">
        <v>990</v>
      </c>
    </row>
    <row r="6" spans="1:5">
      <c r="A6" s="3" t="s">
        <v>986</v>
      </c>
    </row>
    <row r="7" spans="1:5">
      <c r="A7" s="4" t="s">
        <v>987</v>
      </c>
      <c r="D7" s="4" t="s">
        <v>991</v>
      </c>
      <c r="E7" s="4" t="s">
        <v>992</v>
      </c>
    </row>
    <row r="8" spans="1:5">
      <c r="A8" s="4" t="s">
        <v>993</v>
      </c>
    </row>
    <row r="9" spans="1:5">
      <c r="A9" s="3" t="s">
        <v>986</v>
      </c>
    </row>
    <row r="10" spans="1:5">
      <c r="A10" s="4" t="s">
        <v>987</v>
      </c>
      <c r="D10" s="4" t="s">
        <v>994</v>
      </c>
      <c r="E10" s="4" t="s">
        <v>995</v>
      </c>
    </row>
    <row r="11" spans="1:5">
      <c r="A11" s="4" t="s">
        <v>996</v>
      </c>
    </row>
    <row r="12" spans="1:5">
      <c r="A12" s="3" t="s">
        <v>986</v>
      </c>
    </row>
    <row r="13" spans="1:5">
      <c r="A13" s="4" t="s">
        <v>987</v>
      </c>
      <c r="D13" s="4" t="s">
        <v>997</v>
      </c>
      <c r="E13" s="4" t="s">
        <v>998</v>
      </c>
    </row>
    <row r="14" spans="1:5">
      <c r="A14" s="4" t="s">
        <v>999</v>
      </c>
    </row>
    <row r="15" spans="1:5">
      <c r="A15" s="3" t="s">
        <v>986</v>
      </c>
    </row>
    <row r="16" spans="1:5">
      <c r="A16" s="4" t="s">
        <v>987</v>
      </c>
      <c r="D16" s="4" t="s">
        <v>1000</v>
      </c>
    </row>
    <row r="17" spans="1:5">
      <c r="A17" s="4" t="s">
        <v>1001</v>
      </c>
    </row>
    <row r="18" spans="1:5">
      <c r="A18" s="3" t="s">
        <v>986</v>
      </c>
    </row>
    <row r="19" spans="1:5">
      <c r="A19" s="4" t="s">
        <v>987</v>
      </c>
      <c r="B19" s="4" t="s">
        <v>1002</v>
      </c>
      <c r="C19" s="4" t="s">
        <v>1003</v>
      </c>
    </row>
    <row r="20" spans="1:5">
      <c r="A20" s="4" t="s">
        <v>1004</v>
      </c>
    </row>
    <row r="21" spans="1:5">
      <c r="A21" s="3" t="s">
        <v>986</v>
      </c>
    </row>
    <row r="22" spans="1:5">
      <c r="A22" s="4" t="s">
        <v>987</v>
      </c>
      <c r="B22" s="4" t="s">
        <v>1005</v>
      </c>
      <c r="C22" s="4" t="s">
        <v>1006</v>
      </c>
    </row>
    <row r="23" spans="1:5">
      <c r="A23" s="4" t="s">
        <v>1007</v>
      </c>
    </row>
    <row r="24" spans="1:5">
      <c r="A24" s="3" t="s">
        <v>986</v>
      </c>
    </row>
    <row r="25" spans="1:5">
      <c r="A25" s="4" t="s">
        <v>987</v>
      </c>
      <c r="B25" s="4" t="s">
        <v>1008</v>
      </c>
      <c r="C25" s="4" t="s">
        <v>1009</v>
      </c>
    </row>
    <row r="26" spans="1:5">
      <c r="A26" s="4" t="s">
        <v>1010</v>
      </c>
    </row>
    <row r="27" spans="1:5">
      <c r="A27" s="3" t="s">
        <v>986</v>
      </c>
    </row>
    <row r="28" spans="1:5">
      <c r="A28" s="4" t="s">
        <v>987</v>
      </c>
      <c r="B28" s="4" t="s">
        <v>1011</v>
      </c>
      <c r="C28" s="4" t="s">
        <v>1012</v>
      </c>
    </row>
    <row r="29" spans="1:5">
      <c r="A29" s="4" t="s">
        <v>1013</v>
      </c>
    </row>
    <row r="30" spans="1:5">
      <c r="A30" s="3" t="s">
        <v>986</v>
      </c>
    </row>
    <row r="31" spans="1:5">
      <c r="A31" s="4" t="s">
        <v>987</v>
      </c>
      <c r="B31" s="4" t="s">
        <v>101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v>
      </c>
      <c r="B1" s="2" t="s">
        <v>1</v>
      </c>
    </row>
    <row r="2" spans="1:2">
      <c r="B2" s="2" t="s">
        <v>73</v>
      </c>
    </row>
    <row r="3" spans="1:2">
      <c r="A3" s="3" t="s">
        <v>204</v>
      </c>
    </row>
    <row r="4" spans="1:2">
      <c r="A4" s="4" t="s">
        <v>40</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73</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2</v>
      </c>
      <c r="B1" s="2" t="s">
        <v>1</v>
      </c>
    </row>
    <row r="2" spans="1:2">
      <c r="B2" s="2" t="s">
        <v>73</v>
      </c>
    </row>
    <row r="3" spans="1:2">
      <c r="A3" s="3" t="s">
        <v>210</v>
      </c>
    </row>
    <row r="4" spans="1:2">
      <c r="A4" s="4" t="s">
        <v>42</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4</v>
      </c>
      <c r="B1" s="2" t="s">
        <v>1</v>
      </c>
    </row>
    <row r="2" spans="1:2">
      <c r="B2" s="2" t="s">
        <v>73</v>
      </c>
    </row>
    <row r="3" spans="1:2">
      <c r="A3" s="3" t="s">
        <v>212</v>
      </c>
    </row>
    <row r="4" spans="1:2">
      <c r="A4" s="4" t="s">
        <v>44</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v>
      </c>
      <c r="B1" s="2" t="s">
        <v>1</v>
      </c>
    </row>
    <row r="2" spans="1:2">
      <c r="B2" s="2" t="s">
        <v>73</v>
      </c>
    </row>
    <row r="3" spans="1:2">
      <c r="A3" s="3" t="s">
        <v>214</v>
      </c>
    </row>
    <row r="4" spans="1:2">
      <c r="A4" s="4" t="s">
        <v>45</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7</v>
      </c>
      <c r="B1" s="2" t="s">
        <v>1</v>
      </c>
    </row>
    <row r="2" spans="1:2">
      <c r="B2" s="2" t="s">
        <v>73</v>
      </c>
    </row>
    <row r="3" spans="1:2">
      <c r="A3" s="3" t="s">
        <v>210</v>
      </c>
    </row>
    <row r="4" spans="1:2">
      <c r="A4" s="4" t="s">
        <v>47</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73</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73</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4</v>
      </c>
      <c r="B1" s="2" t="s">
        <v>1</v>
      </c>
    </row>
    <row r="2" spans="1:2">
      <c r="B2" s="2" t="s">
        <v>73</v>
      </c>
    </row>
    <row r="3" spans="1:2">
      <c r="A3" s="3" t="s">
        <v>223</v>
      </c>
    </row>
    <row r="4" spans="1:2">
      <c r="A4" s="4" t="s">
        <v>94</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3</v>
      </c>
      <c r="B1" s="2" t="s">
        <v>34</v>
      </c>
      <c r="C1" s="2" t="s">
        <v>35</v>
      </c>
      <c r="D1" s="2" t="s">
        <v>36</v>
      </c>
    </row>
    <row r="2" spans="1:4">
      <c r="A2" s="3" t="s">
        <v>37</v>
      </c>
    </row>
    <row r="3" spans="1:4">
      <c r="A3" s="4" t="s">
        <v>38</v>
      </c>
      <c r="B3" s="6" t="n">
        <v>10537581</v>
      </c>
      <c r="C3" s="7" t="n">
        <v>152365</v>
      </c>
      <c r="D3" s="6" t="n">
        <v>8346526</v>
      </c>
    </row>
    <row r="4" spans="1:4">
      <c r="A4" s="4" t="s">
        <v>39</v>
      </c>
      <c r="B4" s="5" t="n">
        <v>7408</v>
      </c>
      <c r="C4" s="5" t="n">
        <v>107</v>
      </c>
      <c r="D4" s="5" t="n">
        <v>1383573</v>
      </c>
    </row>
    <row r="5" spans="1:4">
      <c r="A5" s="4" t="s">
        <v>40</v>
      </c>
      <c r="B5" s="5" t="n">
        <v>2167827</v>
      </c>
      <c r="C5" s="5" t="n">
        <v>31345</v>
      </c>
      <c r="D5" s="5" t="n">
        <v>2406569</v>
      </c>
    </row>
    <row r="6" spans="1:4">
      <c r="A6" s="4" t="s">
        <v>41</v>
      </c>
      <c r="B6" s="5" t="n">
        <v>3307076</v>
      </c>
      <c r="C6" s="5" t="n">
        <v>47818</v>
      </c>
      <c r="D6" s="5" t="n">
        <v>2223455</v>
      </c>
    </row>
    <row r="7" spans="1:4">
      <c r="A7" s="4" t="s">
        <v>42</v>
      </c>
      <c r="B7" s="5" t="n">
        <v>1380314</v>
      </c>
      <c r="C7" s="5" t="n">
        <v>19958</v>
      </c>
      <c r="D7" s="5" t="n">
        <v>1114482</v>
      </c>
    </row>
    <row r="8" spans="1:4">
      <c r="A8" s="4" t="s">
        <v>43</v>
      </c>
      <c r="B8" s="5" t="n">
        <v>17400206</v>
      </c>
      <c r="C8" s="5" t="n">
        <v>251593</v>
      </c>
      <c r="D8" s="5" t="n">
        <v>15474605</v>
      </c>
    </row>
    <row r="9" spans="1:4">
      <c r="A9" s="4" t="s">
        <v>40</v>
      </c>
      <c r="B9" s="5" t="n">
        <v>1280323</v>
      </c>
      <c r="C9" s="5" t="n">
        <v>18512</v>
      </c>
      <c r="D9" s="5" t="n">
        <v>329926</v>
      </c>
    </row>
    <row r="10" spans="1:4">
      <c r="A10" s="4" t="s">
        <v>44</v>
      </c>
      <c r="B10" s="5" t="n">
        <v>83444529</v>
      </c>
      <c r="C10" s="5" t="n">
        <v>1206543</v>
      </c>
      <c r="D10" s="5" t="n">
        <v>56580700</v>
      </c>
    </row>
    <row r="11" spans="1:4">
      <c r="A11" s="4" t="s">
        <v>45</v>
      </c>
      <c r="B11" s="5" t="n">
        <v>63715</v>
      </c>
      <c r="C11" s="5" t="n">
        <v>921</v>
      </c>
      <c r="D11" s="5" t="n">
        <v>39802</v>
      </c>
    </row>
    <row r="12" spans="1:4">
      <c r="A12" s="4" t="s">
        <v>46</v>
      </c>
      <c r="B12" s="5" t="n">
        <v>2406525</v>
      </c>
      <c r="C12" s="5" t="n">
        <v>34796</v>
      </c>
      <c r="D12" s="5" t="n">
        <v>1052393</v>
      </c>
    </row>
    <row r="13" spans="1:4">
      <c r="A13" s="4" t="s">
        <v>47</v>
      </c>
      <c r="B13" s="5" t="n">
        <v>4268462</v>
      </c>
      <c r="C13" s="5" t="n">
        <v>61719</v>
      </c>
      <c r="D13" s="5" t="n">
        <v>499653</v>
      </c>
    </row>
    <row r="14" spans="1:4">
      <c r="A14" s="4" t="s">
        <v>48</v>
      </c>
      <c r="B14" s="5" t="n">
        <v>7408</v>
      </c>
      <c r="C14" s="5" t="n">
        <v>107</v>
      </c>
      <c r="D14" s="5" t="n">
        <v>7041</v>
      </c>
    </row>
    <row r="15" spans="1:4">
      <c r="A15" s="4" t="s">
        <v>49</v>
      </c>
      <c r="B15" s="5" t="n">
        <v>108863760</v>
      </c>
      <c r="C15" s="5" t="n">
        <v>1574084</v>
      </c>
      <c r="D15" s="5" t="n">
        <v>73984120</v>
      </c>
    </row>
    <row r="16" spans="1:4">
      <c r="A16" s="3" t="s">
        <v>50</v>
      </c>
    </row>
    <row r="17" spans="1:4">
      <c r="A17" s="4" t="s">
        <v>51</v>
      </c>
      <c r="B17" s="5" t="n">
        <v>2824843</v>
      </c>
      <c r="C17" s="5" t="n">
        <v>40845</v>
      </c>
      <c r="D17" s="5" t="n">
        <v>835000</v>
      </c>
    </row>
    <row r="18" spans="1:4">
      <c r="A18" s="4" t="s">
        <v>52</v>
      </c>
      <c r="B18" s="5" t="n">
        <v>3477382</v>
      </c>
      <c r="C18" s="5" t="n">
        <v>50280</v>
      </c>
      <c r="D18" s="5" t="n">
        <v>1521854</v>
      </c>
    </row>
    <row r="19" spans="1:4">
      <c r="A19" s="4" t="s">
        <v>53</v>
      </c>
      <c r="B19" s="5" t="n">
        <v>7288995</v>
      </c>
      <c r="C19" s="5" t="n">
        <v>105393</v>
      </c>
      <c r="D19" s="5" t="n">
        <v>873883</v>
      </c>
    </row>
    <row r="20" spans="1:4">
      <c r="A20" s="4" t="s">
        <v>54</v>
      </c>
      <c r="B20" s="5" t="n">
        <v>93688</v>
      </c>
      <c r="C20" s="5" t="n">
        <v>1355</v>
      </c>
      <c r="D20" s="5" t="n">
        <v>5878</v>
      </c>
    </row>
    <row r="21" spans="1:4">
      <c r="A21" s="4" t="s">
        <v>55</v>
      </c>
      <c r="B21" s="5" t="n">
        <v>919627</v>
      </c>
      <c r="C21" s="5" t="n">
        <v>13297</v>
      </c>
      <c r="D21" s="5" t="n">
        <v>1220463</v>
      </c>
    </row>
    <row r="22" spans="1:4">
      <c r="A22" s="4" t="s">
        <v>56</v>
      </c>
      <c r="B22" s="5" t="n">
        <v>99065</v>
      </c>
      <c r="C22" s="5" t="n">
        <v>1432</v>
      </c>
      <c r="D22" s="5" t="n">
        <v>79192</v>
      </c>
    </row>
    <row r="23" spans="1:4">
      <c r="A23" s="4" t="s">
        <v>57</v>
      </c>
      <c r="B23" s="5" t="n">
        <v>2301669</v>
      </c>
      <c r="C23" s="5" t="n">
        <v>33280</v>
      </c>
      <c r="D23" s="5" t="n">
        <v>611598</v>
      </c>
    </row>
    <row r="24" spans="1:4">
      <c r="A24" s="4" t="s">
        <v>58</v>
      </c>
      <c r="B24" s="5" t="n">
        <v>17005269</v>
      </c>
      <c r="C24" s="5" t="n">
        <v>245882</v>
      </c>
      <c r="D24" s="5" t="n">
        <v>5147868</v>
      </c>
    </row>
    <row r="25" spans="1:4">
      <c r="A25" s="3" t="s">
        <v>59</v>
      </c>
    </row>
    <row r="26" spans="1:4">
      <c r="A26" s="4" t="s">
        <v>60</v>
      </c>
      <c r="B26" s="5" t="n">
        <v>61658403</v>
      </c>
      <c r="C26" s="5" t="n">
        <v>891533</v>
      </c>
      <c r="D26" s="5" t="n">
        <v>52234940</v>
      </c>
    </row>
    <row r="27" spans="1:4">
      <c r="A27" s="4" t="s">
        <v>56</v>
      </c>
      <c r="B27" s="5" t="n">
        <v>1800155</v>
      </c>
      <c r="C27" s="5" t="n">
        <v>26029</v>
      </c>
      <c r="D27" s="5" t="n">
        <v>1563732</v>
      </c>
    </row>
    <row r="28" spans="1:4">
      <c r="A28" s="4" t="s">
        <v>46</v>
      </c>
      <c r="B28" s="5" t="n">
        <v>2053808</v>
      </c>
      <c r="C28" s="5" t="n">
        <v>29696</v>
      </c>
      <c r="D28" s="5" t="n">
        <v>892138</v>
      </c>
    </row>
    <row r="29" spans="1:4">
      <c r="A29" s="4" t="s">
        <v>61</v>
      </c>
      <c r="B29" s="5" t="n">
        <v>665146</v>
      </c>
      <c r="C29" s="5" t="n">
        <v>9617</v>
      </c>
      <c r="D29" s="5" t="n">
        <v>356649</v>
      </c>
    </row>
    <row r="30" spans="1:4">
      <c r="A30" s="4" t="s">
        <v>57</v>
      </c>
      <c r="B30" s="5" t="n">
        <v>283728</v>
      </c>
      <c r="C30" s="5" t="n">
        <v>4102</v>
      </c>
      <c r="D30" s="5" t="n">
        <v>513344</v>
      </c>
    </row>
    <row r="31" spans="1:4">
      <c r="A31" s="4" t="s">
        <v>62</v>
      </c>
      <c r="B31" s="5" t="n">
        <v>83466509</v>
      </c>
      <c r="C31" s="5" t="n">
        <v>1206859</v>
      </c>
      <c r="D31" s="5" t="n">
        <v>60708671</v>
      </c>
    </row>
    <row r="32" spans="1:4">
      <c r="A32" s="3" t="s">
        <v>63</v>
      </c>
    </row>
    <row r="33" spans="1:4">
      <c r="A33" s="4" t="s">
        <v>64</v>
      </c>
      <c r="B33" s="5" t="n">
        <v>1773</v>
      </c>
      <c r="C33" s="5" t="n">
        <v>26</v>
      </c>
      <c r="D33" s="5" t="n">
        <v>1076</v>
      </c>
    </row>
    <row r="34" spans="1:4">
      <c r="A34" s="4" t="s">
        <v>65</v>
      </c>
      <c r="B34" s="5" t="n">
        <v>32186606</v>
      </c>
      <c r="C34" s="5" t="n">
        <v>465393</v>
      </c>
      <c r="D34" s="5" t="n">
        <v>19004604</v>
      </c>
    </row>
    <row r="35" spans="1:4">
      <c r="A35" s="4" t="s">
        <v>66</v>
      </c>
      <c r="B35" s="5" t="n">
        <v>-6311095</v>
      </c>
      <c r="C35" s="5" t="n">
        <v>-91253</v>
      </c>
      <c r="D35" s="5" t="n">
        <v>-6593471</v>
      </c>
    </row>
    <row r="36" spans="1:4">
      <c r="A36" s="4" t="s">
        <v>67</v>
      </c>
      <c r="B36" s="5" t="n">
        <v>-747545</v>
      </c>
      <c r="C36" s="5" t="n">
        <v>-10809</v>
      </c>
      <c r="D36" s="5" t="n">
        <v>-294672</v>
      </c>
    </row>
    <row r="37" spans="1:4">
      <c r="A37" s="4" t="s">
        <v>68</v>
      </c>
      <c r="B37" s="5" t="n">
        <v>25129739</v>
      </c>
      <c r="C37" s="5" t="n">
        <v>363357</v>
      </c>
      <c r="D37" s="5" t="n">
        <v>12117537</v>
      </c>
    </row>
    <row r="38" spans="1:4">
      <c r="A38" s="4" t="s">
        <v>69</v>
      </c>
      <c r="B38" s="5" t="n">
        <v>267512</v>
      </c>
      <c r="C38" s="5" t="n">
        <v>3868</v>
      </c>
      <c r="D38" s="5" t="n">
        <v>1157912</v>
      </c>
    </row>
    <row r="39" spans="1:4">
      <c r="A39" s="4" t="s">
        <v>70</v>
      </c>
      <c r="B39" s="5" t="n">
        <v>25397251</v>
      </c>
      <c r="C39" s="5" t="n">
        <v>367225</v>
      </c>
      <c r="D39" s="5" t="n">
        <v>13275449</v>
      </c>
    </row>
    <row r="40" spans="1:4">
      <c r="A40" s="4" t="s">
        <v>71</v>
      </c>
      <c r="B40" s="6" t="n">
        <v>108863760</v>
      </c>
      <c r="C40" s="7" t="n">
        <v>1574084</v>
      </c>
      <c r="D40" s="6" t="n">
        <v>739841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73</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73</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73</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73</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73</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73</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9</v>
      </c>
      <c r="B1" s="2" t="s">
        <v>1</v>
      </c>
    </row>
    <row r="2" spans="1:2">
      <c r="B2" s="2" t="s">
        <v>73</v>
      </c>
    </row>
    <row r="3" spans="1:2">
      <c r="A3" s="3" t="s">
        <v>243</v>
      </c>
    </row>
    <row r="4" spans="1:2">
      <c r="A4" s="4" t="s">
        <v>149</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73</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73</v>
      </c>
    </row>
    <row r="3" spans="1:2">
      <c r="A3" s="3" t="s">
        <v>249</v>
      </c>
    </row>
    <row r="4" spans="1:2">
      <c r="A4" s="4" t="s">
        <v>248</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73</v>
      </c>
    </row>
    <row r="3" spans="1:2">
      <c r="A3" s="3" t="s">
        <v>252</v>
      </c>
    </row>
    <row r="4" spans="1:2">
      <c r="A4" s="4" t="s">
        <v>251</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2</v>
      </c>
      <c r="B1" s="2" t="s">
        <v>73</v>
      </c>
      <c r="C1" s="2" t="s">
        <v>74</v>
      </c>
      <c r="D1" s="2" t="s">
        <v>75</v>
      </c>
    </row>
    <row r="2" spans="1:4">
      <c r="A2" s="3" t="s">
        <v>76</v>
      </c>
    </row>
    <row r="3" spans="1:4">
      <c r="A3" s="4" t="s">
        <v>77</v>
      </c>
      <c r="B3" s="8" t="n">
        <v>0.000625</v>
      </c>
      <c r="C3" s="8" t="n">
        <v>0.000625</v>
      </c>
    </row>
    <row r="4" spans="1:4">
      <c r="A4" s="4" t="s">
        <v>78</v>
      </c>
      <c r="B4" s="5" t="n">
        <v>41040028</v>
      </c>
      <c r="C4" s="5" t="n">
        <v>25996932</v>
      </c>
    </row>
    <row r="5" spans="1:4">
      <c r="A5" s="4" t="s">
        <v>79</v>
      </c>
      <c r="B5" s="5" t="n">
        <v>41040028</v>
      </c>
      <c r="C5" s="5" t="n">
        <v>25996932</v>
      </c>
      <c r="D5" s="5" t="n">
        <v>259159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73</v>
      </c>
    </row>
    <row r="3" spans="1:2">
      <c r="A3" s="3" t="s">
        <v>255</v>
      </c>
    </row>
    <row r="4" spans="1:2">
      <c r="A4" s="4" t="s">
        <v>254</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4"/>
    <col customWidth="1" max="2" min="2" width="80"/>
  </cols>
  <sheetData>
    <row r="1" spans="1:2">
      <c r="A1" s="1" t="s">
        <v>257</v>
      </c>
      <c r="B1" s="2" t="s">
        <v>1</v>
      </c>
    </row>
    <row r="2" spans="1:2">
      <c r="B2" s="2" t="s">
        <v>73</v>
      </c>
    </row>
    <row r="3" spans="1:2">
      <c r="A3" s="3" t="s">
        <v>202</v>
      </c>
    </row>
    <row r="4" spans="1:2">
      <c r="A4" s="4" t="s">
        <v>258</v>
      </c>
      <c r="B4" s="4" t="s">
        <v>259</v>
      </c>
    </row>
    <row r="5" spans="1:2">
      <c r="A5" s="4" t="s">
        <v>260</v>
      </c>
      <c r="B5" s="4" t="s">
        <v>261</v>
      </c>
    </row>
    <row r="6" spans="1:2">
      <c r="A6" s="4" t="s">
        <v>262</v>
      </c>
      <c r="B6" s="4" t="s">
        <v>263</v>
      </c>
    </row>
    <row r="7" spans="1:2">
      <c r="A7" s="4" t="s">
        <v>264</v>
      </c>
      <c r="B7" s="4" t="s">
        <v>265</v>
      </c>
    </row>
    <row r="8" spans="1:2">
      <c r="A8" s="4" t="s">
        <v>38</v>
      </c>
      <c r="B8" s="4" t="s">
        <v>266</v>
      </c>
    </row>
    <row r="9" spans="1:2">
      <c r="A9" s="4" t="s">
        <v>40</v>
      </c>
      <c r="B9" s="4" t="s">
        <v>267</v>
      </c>
    </row>
    <row r="10" spans="1:2">
      <c r="A10" s="4" t="s">
        <v>268</v>
      </c>
      <c r="B10" s="4" t="s">
        <v>269</v>
      </c>
    </row>
    <row r="11" spans="1:2">
      <c r="A11" s="4" t="s">
        <v>207</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87</v>
      </c>
      <c r="B20" s="4" t="s">
        <v>288</v>
      </c>
    </row>
    <row r="21" spans="1:2">
      <c r="A21" s="4" t="s">
        <v>289</v>
      </c>
      <c r="B21" s="4" t="s">
        <v>290</v>
      </c>
    </row>
    <row r="22" spans="1:2">
      <c r="A22" s="4" t="s">
        <v>291</v>
      </c>
      <c r="B22" s="4" t="s">
        <v>292</v>
      </c>
    </row>
    <row r="23" spans="1:2">
      <c r="A23" s="4" t="s">
        <v>149</v>
      </c>
      <c r="B23" s="4" t="s">
        <v>293</v>
      </c>
    </row>
    <row r="24" spans="1:2">
      <c r="A24" s="4" t="s">
        <v>294</v>
      </c>
      <c r="B24" s="4" t="s">
        <v>295</v>
      </c>
    </row>
    <row r="25" spans="1:2">
      <c r="A25" s="4" t="s">
        <v>296</v>
      </c>
      <c r="B25" s="4" t="s">
        <v>297</v>
      </c>
    </row>
    <row r="26" spans="1:2">
      <c r="A26" s="4" t="s">
        <v>298</v>
      </c>
      <c r="B26" s="4" t="s">
        <v>299</v>
      </c>
    </row>
    <row r="27" spans="1:2">
      <c r="A27" s="4" t="s">
        <v>300</v>
      </c>
      <c r="B27" s="4" t="s">
        <v>301</v>
      </c>
    </row>
    <row r="28" spans="1:2">
      <c r="A28" s="4" t="s">
        <v>69</v>
      </c>
      <c r="B28" s="4" t="s">
        <v>302</v>
      </c>
    </row>
    <row r="29" spans="1:2">
      <c r="A29" s="4" t="s">
        <v>303</v>
      </c>
      <c r="B29" s="4" t="s">
        <v>304</v>
      </c>
    </row>
    <row r="30" spans="1:2">
      <c r="A30" s="4" t="s">
        <v>305</v>
      </c>
      <c r="B30"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73</v>
      </c>
    </row>
    <row r="3" spans="1:2">
      <c r="A3" s="3" t="s">
        <v>202</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6</v>
      </c>
      <c r="B1" s="2" t="s">
        <v>1</v>
      </c>
    </row>
    <row r="2" spans="1:2">
      <c r="B2" s="2" t="s">
        <v>73</v>
      </c>
    </row>
    <row r="3" spans="1:2">
      <c r="A3" s="3" t="s">
        <v>204</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9</v>
      </c>
      <c r="B1" s="2" t="s">
        <v>1</v>
      </c>
    </row>
    <row r="2" spans="1:2">
      <c r="B2" s="2" t="s">
        <v>73</v>
      </c>
    </row>
    <row r="3" spans="1:2">
      <c r="A3" s="3" t="s">
        <v>204</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2</v>
      </c>
      <c r="B1" s="2" t="s">
        <v>1</v>
      </c>
    </row>
    <row r="2" spans="1:2">
      <c r="B2" s="2" t="s">
        <v>73</v>
      </c>
    </row>
    <row r="3" spans="1:2">
      <c r="A3" s="3" t="s">
        <v>208</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7</v>
      </c>
      <c r="B1" s="2" t="s">
        <v>1</v>
      </c>
    </row>
    <row r="2" spans="1:2">
      <c r="B2" s="2" t="s">
        <v>73</v>
      </c>
    </row>
    <row r="3" spans="1:2">
      <c r="A3" s="3" t="s">
        <v>210</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0</v>
      </c>
      <c r="B1" s="2" t="s">
        <v>1</v>
      </c>
    </row>
    <row r="2" spans="1:2">
      <c r="B2" s="2" t="s">
        <v>73</v>
      </c>
    </row>
    <row r="3" spans="1:2">
      <c r="A3" s="3" t="s">
        <v>212</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73</v>
      </c>
    </row>
    <row r="3" spans="1:2">
      <c r="A3" s="3" t="s">
        <v>214</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6</v>
      </c>
      <c r="B1" s="2" t="s">
        <v>1</v>
      </c>
    </row>
    <row r="2" spans="1:2">
      <c r="B2" s="2" t="s">
        <v>73</v>
      </c>
    </row>
    <row r="3" spans="1:2">
      <c r="A3" s="3" t="s">
        <v>210</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37"/>
  </cols>
  <sheetData>
    <row r="1" spans="1:6">
      <c r="A1" s="1" t="s">
        <v>80</v>
      </c>
      <c r="C1" s="2" t="s">
        <v>1</v>
      </c>
    </row>
    <row r="2" spans="1:6">
      <c r="C2" s="2" t="s">
        <v>81</v>
      </c>
      <c r="D2" s="2" t="s">
        <v>82</v>
      </c>
      <c r="E2" s="2" t="s">
        <v>83</v>
      </c>
      <c r="F2" s="2" t="s">
        <v>84</v>
      </c>
    </row>
    <row r="3" spans="1:6">
      <c r="A3" s="3" t="s">
        <v>85</v>
      </c>
    </row>
    <row r="4" spans="1:6">
      <c r="A4" s="4" t="s">
        <v>86</v>
      </c>
      <c r="C4" s="6" t="n">
        <v>9926209</v>
      </c>
      <c r="D4" s="7" t="n">
        <v>143525</v>
      </c>
      <c r="E4" s="6" t="n">
        <v>7700600</v>
      </c>
      <c r="F4" s="6" t="n">
        <v>4182985</v>
      </c>
    </row>
    <row r="5" spans="1:6">
      <c r="A5" s="3" t="s">
        <v>87</v>
      </c>
    </row>
    <row r="6" spans="1:6">
      <c r="A6" s="4" t="s">
        <v>88</v>
      </c>
      <c r="C6" s="5" t="n">
        <v>868963</v>
      </c>
      <c r="D6" s="5" t="n">
        <v>12565</v>
      </c>
      <c r="E6" s="5" t="n">
        <v>691947</v>
      </c>
      <c r="F6" s="5" t="n">
        <v>375787</v>
      </c>
    </row>
    <row r="7" spans="1:6">
      <c r="A7" s="4" t="s">
        <v>89</v>
      </c>
      <c r="C7" s="5" t="n">
        <v>1313765</v>
      </c>
      <c r="D7" s="5" t="n">
        <v>18996</v>
      </c>
      <c r="E7" s="5" t="n">
        <v>1187379</v>
      </c>
      <c r="F7" s="5" t="n">
        <v>797161</v>
      </c>
    </row>
    <row r="8" spans="1:6">
      <c r="A8" s="4" t="s">
        <v>90</v>
      </c>
      <c r="C8" s="5" t="n">
        <v>2137133</v>
      </c>
      <c r="D8" s="5" t="n">
        <v>30901</v>
      </c>
      <c r="E8" s="5" t="n">
        <v>1882451</v>
      </c>
      <c r="F8" s="5" t="n">
        <v>1046565</v>
      </c>
    </row>
    <row r="9" spans="1:6">
      <c r="A9" s="4" t="s">
        <v>91</v>
      </c>
      <c r="C9" s="5" t="n">
        <v>4319861</v>
      </c>
      <c r="D9" s="5" t="n">
        <v>62462</v>
      </c>
      <c r="E9" s="5" t="n">
        <v>3761777</v>
      </c>
      <c r="F9" s="5" t="n">
        <v>2219513</v>
      </c>
    </row>
    <row r="10" spans="1:6">
      <c r="A10" s="4" t="s">
        <v>92</v>
      </c>
      <c r="C10" s="5" t="n">
        <v>5606348</v>
      </c>
      <c r="D10" s="5" t="n">
        <v>81063</v>
      </c>
      <c r="E10" s="5" t="n">
        <v>3938823</v>
      </c>
      <c r="F10" s="5" t="n">
        <v>1963472</v>
      </c>
    </row>
    <row r="11" spans="1:6">
      <c r="A11" s="3" t="s">
        <v>93</v>
      </c>
    </row>
    <row r="12" spans="1:6">
      <c r="A12" s="4" t="s">
        <v>94</v>
      </c>
      <c r="C12" s="5" t="n">
        <v>4873042</v>
      </c>
      <c r="D12" s="5" t="n">
        <v>70460</v>
      </c>
      <c r="E12" s="5" t="n">
        <v>5168218</v>
      </c>
      <c r="F12" s="5" t="n">
        <v>2371836</v>
      </c>
    </row>
    <row r="13" spans="1:6">
      <c r="A13" s="4" t="s">
        <v>95</v>
      </c>
      <c r="C13" s="5" t="n">
        <v>442001</v>
      </c>
      <c r="D13" s="5" t="n">
        <v>6391</v>
      </c>
      <c r="E13" s="5" t="n">
        <v>45716</v>
      </c>
      <c r="F13" s="5" t="n">
        <v>-109128</v>
      </c>
    </row>
    <row r="14" spans="1:6">
      <c r="A14" s="4" t="s">
        <v>96</v>
      </c>
      <c r="C14" s="5" t="n">
        <v>5315043</v>
      </c>
      <c r="D14" s="5" t="n">
        <v>76851</v>
      </c>
      <c r="E14" s="5" t="n">
        <v>5213934</v>
      </c>
      <c r="F14" s="5" t="n">
        <v>2262708</v>
      </c>
    </row>
    <row r="15" spans="1:6">
      <c r="A15" s="4" t="s">
        <v>97</v>
      </c>
      <c r="C15" s="5" t="n">
        <v>291305</v>
      </c>
      <c r="D15" s="5" t="n">
        <v>4212</v>
      </c>
      <c r="E15" s="5" t="n">
        <v>-1275111</v>
      </c>
      <c r="F15" s="5" t="n">
        <v>-299236</v>
      </c>
    </row>
    <row r="16" spans="1:6">
      <c r="A16" s="4" t="s">
        <v>98</v>
      </c>
      <c r="C16" s="5" t="n">
        <v>-152812</v>
      </c>
      <c r="D16" s="5" t="n">
        <v>-2210</v>
      </c>
      <c r="E16" s="5" t="n">
        <v>252882</v>
      </c>
      <c r="F16" s="5" t="n">
        <v>-892333</v>
      </c>
    </row>
    <row r="17" spans="1:6">
      <c r="A17" s="4" t="s">
        <v>99</v>
      </c>
      <c r="C17" s="5" t="n">
        <v>138493</v>
      </c>
      <c r="D17" s="5" t="n">
        <v>2002</v>
      </c>
      <c r="E17" s="5" t="n">
        <v>-1022229</v>
      </c>
      <c r="F17" s="5" t="n">
        <v>-1191569</v>
      </c>
    </row>
    <row r="18" spans="1:6">
      <c r="A18" s="4" t="s">
        <v>100</v>
      </c>
      <c r="B18" s="4" t="s">
        <v>101</v>
      </c>
      <c r="C18" s="5" t="n">
        <v>60094</v>
      </c>
      <c r="D18" s="5" t="n">
        <v>869</v>
      </c>
      <c r="E18" s="5" t="n">
        <v>-201547</v>
      </c>
      <c r="F18" s="5" t="n">
        <v>-18924</v>
      </c>
    </row>
    <row r="19" spans="1:6">
      <c r="A19" s="4" t="s">
        <v>102</v>
      </c>
      <c r="C19" s="5" t="n">
        <v>78399</v>
      </c>
      <c r="D19" s="5" t="n">
        <v>1133</v>
      </c>
      <c r="E19" s="5" t="n">
        <v>-820682</v>
      </c>
      <c r="F19" s="5" t="n">
        <v>-1172645</v>
      </c>
    </row>
    <row r="20" spans="1:6">
      <c r="A20" s="4" t="s">
        <v>103</v>
      </c>
      <c r="C20" s="6" t="n">
        <v>78399</v>
      </c>
      <c r="D20" s="7" t="n">
        <v>1133</v>
      </c>
      <c r="E20" s="6" t="n">
        <v>-827079</v>
      </c>
      <c r="F20" s="6" t="n">
        <v>-1452571</v>
      </c>
    </row>
    <row r="21" spans="1:6">
      <c r="A21" s="3" t="s">
        <v>104</v>
      </c>
    </row>
    <row r="22" spans="1:6">
      <c r="A22" s="4" t="s">
        <v>105</v>
      </c>
      <c r="C22" s="9" t="n">
        <v>2.37</v>
      </c>
      <c r="D22" s="10" t="n">
        <v>0.03</v>
      </c>
      <c r="E22" s="9" t="n">
        <v>-31.84</v>
      </c>
      <c r="F22" s="9" t="n">
        <v>-111.39</v>
      </c>
    </row>
    <row r="23" spans="1:6">
      <c r="A23" s="4" t="s">
        <v>106</v>
      </c>
      <c r="C23" s="9" t="n">
        <v>2.31</v>
      </c>
      <c r="D23" s="10" t="n">
        <v>0.03</v>
      </c>
      <c r="E23" s="9" t="n">
        <v>-31.84</v>
      </c>
      <c r="F23" s="9" t="n">
        <v>-111.39</v>
      </c>
    </row>
    <row r="24" spans="1:6">
      <c r="A24" s="3" t="s">
        <v>107</v>
      </c>
    </row>
    <row r="25" spans="1:6">
      <c r="A25" s="4" t="s">
        <v>108</v>
      </c>
      <c r="C25" s="5" t="n">
        <v>33063832</v>
      </c>
      <c r="D25" s="5" t="n">
        <v>33063832</v>
      </c>
      <c r="E25" s="5" t="n">
        <v>25974111</v>
      </c>
      <c r="F25" s="5" t="n">
        <v>13040618</v>
      </c>
    </row>
    <row r="26" spans="1:6">
      <c r="A26" s="4" t="s">
        <v>109</v>
      </c>
      <c r="C26" s="5" t="n">
        <v>33968127</v>
      </c>
      <c r="D26" s="5" t="n">
        <v>33968127</v>
      </c>
      <c r="E26" s="5" t="n">
        <v>25974111</v>
      </c>
      <c r="F26" s="5" t="n">
        <v>13040618</v>
      </c>
    </row>
    <row r="27" spans="1:6">
      <c r="A27" s="4" t="s">
        <v>110</v>
      </c>
    </row>
    <row r="28" spans="1:6">
      <c r="A28" s="3" t="s">
        <v>93</v>
      </c>
    </row>
    <row r="29" spans="1:6">
      <c r="A29" s="4" t="s">
        <v>111</v>
      </c>
      <c r="F29" s="6" t="n">
        <v>-235853</v>
      </c>
    </row>
    <row r="30" spans="1:6">
      <c r="A30" s="4" t="s">
        <v>112</v>
      </c>
    </row>
    <row r="31" spans="1:6">
      <c r="A31" s="3" t="s">
        <v>93</v>
      </c>
    </row>
    <row r="32" spans="1:6">
      <c r="A32" s="4" t="s">
        <v>111</v>
      </c>
      <c r="E32" s="6" t="n">
        <v>-6397</v>
      </c>
      <c r="F32" s="6" t="n">
        <v>-44073</v>
      </c>
    </row>
    <row r="33" spans="1:6"/>
    <row r="34" spans="1:6">
      <c r="A34" s="4" t="s">
        <v>101</v>
      </c>
      <c r="B34" s="4" t="s">
        <v>113</v>
      </c>
    </row>
  </sheetData>
  <mergeCells count="4">
    <mergeCell ref="A1:B2"/>
    <mergeCell ref="C1:F1"/>
    <mergeCell ref="A33:E33"/>
    <mergeCell ref="B34:E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39</v>
      </c>
      <c r="B1" s="2" t="s">
        <v>1</v>
      </c>
    </row>
    <row r="2" spans="1:2">
      <c r="B2" s="2" t="s">
        <v>73</v>
      </c>
    </row>
    <row r="3" spans="1:2">
      <c r="A3" s="3" t="s">
        <v>218</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73</v>
      </c>
    </row>
    <row r="3" spans="1:2">
      <c r="A3" s="3" t="s">
        <v>221</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7</v>
      </c>
      <c r="B1" s="2" t="s">
        <v>1</v>
      </c>
    </row>
    <row r="2" spans="1:2">
      <c r="B2" s="2" t="s">
        <v>73</v>
      </c>
    </row>
    <row r="3" spans="1:2">
      <c r="A3" s="3" t="s">
        <v>223</v>
      </c>
    </row>
    <row r="4" spans="1:2">
      <c r="A4" s="4" t="s">
        <v>358</v>
      </c>
      <c r="B4"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0</v>
      </c>
      <c r="B1" s="2" t="s">
        <v>1</v>
      </c>
    </row>
    <row r="2" spans="1:2">
      <c r="B2" s="2" t="s">
        <v>73</v>
      </c>
    </row>
    <row r="3" spans="1:2">
      <c r="A3" s="3" t="s">
        <v>226</v>
      </c>
    </row>
    <row r="4" spans="1:2">
      <c r="A4" s="4" t="s">
        <v>361</v>
      </c>
      <c r="B4"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3</v>
      </c>
      <c r="B1" s="2" t="s">
        <v>1</v>
      </c>
    </row>
    <row r="2" spans="1:2">
      <c r="B2" s="2" t="s">
        <v>73</v>
      </c>
    </row>
    <row r="3" spans="1:2">
      <c r="A3" s="3" t="s">
        <v>232</v>
      </c>
    </row>
    <row r="4" spans="1:2">
      <c r="A4" s="4" t="s">
        <v>364</v>
      </c>
      <c r="B4"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73</v>
      </c>
    </row>
    <row r="3" spans="1:2">
      <c r="A3" s="3" t="s">
        <v>235</v>
      </c>
    </row>
    <row r="4" spans="1:2">
      <c r="A4" s="4" t="s">
        <v>367</v>
      </c>
      <c r="B4"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69</v>
      </c>
      <c r="B1" s="2" t="s">
        <v>1</v>
      </c>
    </row>
    <row r="2" spans="1:2">
      <c r="B2" s="2" t="s">
        <v>73</v>
      </c>
    </row>
    <row r="3" spans="1:2">
      <c r="A3" s="4" t="s">
        <v>370</v>
      </c>
      <c r="B3" s="4" t="s">
        <v>371</v>
      </c>
    </row>
    <row r="4" spans="1:2">
      <c r="A4" s="4" t="s">
        <v>372</v>
      </c>
      <c r="B4" s="4" t="s">
        <v>373</v>
      </c>
    </row>
    <row r="5" spans="1:2">
      <c r="A5" s="4" t="s">
        <v>374</v>
      </c>
    </row>
    <row r="6" spans="1:2">
      <c r="A6" s="4" t="s">
        <v>375</v>
      </c>
      <c r="B6"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73</v>
      </c>
    </row>
    <row r="3" spans="1:2">
      <c r="A3" s="3" t="s">
        <v>246</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73</v>
      </c>
    </row>
    <row r="3" spans="1:2">
      <c r="A3" s="4" t="s">
        <v>385</v>
      </c>
    </row>
    <row r="4" spans="1:2">
      <c r="A4" s="4" t="s">
        <v>386</v>
      </c>
      <c r="B4" s="4" t="s">
        <v>387</v>
      </c>
    </row>
    <row r="5" spans="1:2">
      <c r="A5" s="4" t="s">
        <v>388</v>
      </c>
    </row>
    <row r="6" spans="1:2">
      <c r="A6" s="4" t="s">
        <v>386</v>
      </c>
      <c r="B6" s="4"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73</v>
      </c>
    </row>
    <row r="3" spans="1:2">
      <c r="A3" s="3" t="s">
        <v>252</v>
      </c>
    </row>
    <row r="4" spans="1:2">
      <c r="A4" s="4" t="s">
        <v>391</v>
      </c>
      <c r="B4" s="4" t="s">
        <v>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4</v>
      </c>
      <c r="B1" s="2" t="s">
        <v>1</v>
      </c>
    </row>
    <row r="2" spans="1:5">
      <c r="B2" s="2" t="s">
        <v>34</v>
      </c>
      <c r="C2" s="2" t="s">
        <v>35</v>
      </c>
      <c r="D2" s="2" t="s">
        <v>36</v>
      </c>
      <c r="E2" s="2" t="s">
        <v>115</v>
      </c>
    </row>
    <row r="3" spans="1:5">
      <c r="A3" s="3" t="s">
        <v>116</v>
      </c>
    </row>
    <row r="4" spans="1:5">
      <c r="A4" s="4" t="s">
        <v>117</v>
      </c>
      <c r="B4" s="6" t="n">
        <v>138493</v>
      </c>
      <c r="C4" s="7" t="n">
        <v>2002</v>
      </c>
      <c r="D4" s="6" t="n">
        <v>-1022229</v>
      </c>
      <c r="E4" s="6" t="n">
        <v>-1191569</v>
      </c>
    </row>
    <row r="5" spans="1:5">
      <c r="A5" s="3" t="s">
        <v>118</v>
      </c>
    </row>
    <row r="6" spans="1:5">
      <c r="A6" s="4" t="s">
        <v>119</v>
      </c>
      <c r="B6" s="5" t="n">
        <v>-2343622</v>
      </c>
      <c r="C6" s="5" t="n">
        <v>-33887</v>
      </c>
      <c r="D6" s="5" t="n">
        <v>-546198</v>
      </c>
      <c r="E6" s="5" t="n">
        <v>-10228</v>
      </c>
    </row>
    <row r="7" spans="1:5">
      <c r="A7" s="4" t="s">
        <v>120</v>
      </c>
      <c r="B7" s="5" t="n">
        <v>2227097</v>
      </c>
      <c r="C7" s="5" t="n">
        <v>32202</v>
      </c>
      <c r="D7" s="5" t="n">
        <v>246895</v>
      </c>
    </row>
    <row r="8" spans="1:5">
      <c r="A8" s="4" t="s">
        <v>121</v>
      </c>
      <c r="B8" s="5" t="n">
        <v>-313775</v>
      </c>
      <c r="C8" s="5" t="n">
        <v>-4537</v>
      </c>
      <c r="D8" s="5" t="n">
        <v>-36579</v>
      </c>
    </row>
    <row r="9" spans="1:5">
      <c r="A9" s="4" t="s">
        <v>122</v>
      </c>
      <c r="B9" s="5" t="n">
        <v>-22573</v>
      </c>
      <c r="C9" s="5" t="n">
        <v>-326</v>
      </c>
      <c r="D9" s="5" t="n">
        <v>12824</v>
      </c>
      <c r="E9" s="5" t="n">
        <v>21747</v>
      </c>
    </row>
    <row r="10" spans="1:5">
      <c r="A10" s="4" t="s">
        <v>123</v>
      </c>
      <c r="D10" s="5" t="n">
        <v>-11940</v>
      </c>
    </row>
    <row r="11" spans="1:5">
      <c r="A11" s="4" t="s">
        <v>124</v>
      </c>
      <c r="B11" s="5" t="n">
        <v>-452873</v>
      </c>
      <c r="C11" s="5" t="n">
        <v>-6548</v>
      </c>
      <c r="D11" s="5" t="n">
        <v>-334998</v>
      </c>
      <c r="E11" s="5" t="n">
        <v>11519</v>
      </c>
    </row>
    <row r="12" spans="1:5">
      <c r="A12" s="4" t="s">
        <v>125</v>
      </c>
      <c r="B12" s="6" t="n">
        <v>-314380</v>
      </c>
      <c r="C12" s="7" t="n">
        <v>-4546</v>
      </c>
      <c r="D12" s="6" t="n">
        <v>-1357227</v>
      </c>
      <c r="E12" s="6" t="n">
        <v>-1180051</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Q9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14"/>
    <col customWidth="1" max="8" min="8" width="39"/>
    <col customWidth="1" max="9" min="9" width="37"/>
    <col customWidth="1" max="10" min="10" width="37"/>
    <col customWidth="1" max="11" min="11" width="21"/>
    <col customWidth="1" max="12" min="12" width="21"/>
    <col customWidth="1" max="13" min="13" width="29"/>
    <col customWidth="1" max="14" min="14" width="30"/>
    <col customWidth="1" max="15" min="15" width="30"/>
    <col customWidth="1" max="16" min="16" width="21"/>
    <col customWidth="1" max="17" min="17" width="27"/>
  </cols>
  <sheetData>
    <row r="1" spans="1:17">
      <c r="A1" s="1" t="s">
        <v>393</v>
      </c>
      <c r="C1" s="2" t="s">
        <v>394</v>
      </c>
      <c r="D1" s="2" t="s">
        <v>395</v>
      </c>
      <c r="E1" s="2" t="s">
        <v>396</v>
      </c>
      <c r="F1" s="2" t="s">
        <v>397</v>
      </c>
      <c r="G1" s="2" t="s">
        <v>398</v>
      </c>
      <c r="H1" s="2" t="s">
        <v>399</v>
      </c>
      <c r="I1" s="2" t="s">
        <v>35</v>
      </c>
      <c r="J1" s="2" t="s">
        <v>83</v>
      </c>
      <c r="K1" s="2" t="s">
        <v>400</v>
      </c>
      <c r="L1" s="2" t="s">
        <v>115</v>
      </c>
      <c r="M1" s="2" t="s">
        <v>401</v>
      </c>
      <c r="N1" s="2" t="s">
        <v>402</v>
      </c>
      <c r="O1" s="2" t="s">
        <v>403</v>
      </c>
      <c r="P1" s="2" t="s">
        <v>397</v>
      </c>
      <c r="Q1" s="2" t="s">
        <v>404</v>
      </c>
    </row>
    <row r="2" spans="1:17">
      <c r="A2" s="3" t="s">
        <v>405</v>
      </c>
    </row>
    <row r="3" spans="1:17">
      <c r="A3" s="4" t="s">
        <v>406</v>
      </c>
      <c r="G3" s="5" t="n">
        <v>16</v>
      </c>
    </row>
    <row r="4" spans="1:17">
      <c r="A4" s="4" t="s">
        <v>407</v>
      </c>
      <c r="H4" s="11" t="n">
        <v>69.16</v>
      </c>
      <c r="M4" s="11" t="n">
        <v>69.16</v>
      </c>
    </row>
    <row r="5" spans="1:17">
      <c r="A5" s="4" t="s">
        <v>38</v>
      </c>
      <c r="H5" s="6" t="n">
        <v>10537581</v>
      </c>
      <c r="J5" s="6" t="n">
        <v>8346526</v>
      </c>
      <c r="L5" s="6" t="n">
        <v>5460670</v>
      </c>
      <c r="M5" s="7" t="n">
        <v>152365</v>
      </c>
    </row>
    <row r="6" spans="1:17">
      <c r="A6" s="4" t="s">
        <v>180</v>
      </c>
      <c r="H6" s="5" t="n">
        <v>-26031226</v>
      </c>
      <c r="I6" s="7" t="n">
        <v>-376391</v>
      </c>
      <c r="J6" s="5" t="n">
        <v>-18048123</v>
      </c>
      <c r="L6" s="5" t="n">
        <v>-18625339</v>
      </c>
    </row>
    <row r="7" spans="1:17">
      <c r="A7" s="4" t="s">
        <v>408</v>
      </c>
      <c r="H7" s="5" t="n">
        <v>148334</v>
      </c>
      <c r="I7" s="5" t="n">
        <v>2145</v>
      </c>
      <c r="J7" s="5" t="n">
        <v>167520</v>
      </c>
      <c r="L7" s="5" t="n">
        <v>72179</v>
      </c>
    </row>
    <row r="8" spans="1:17">
      <c r="A8" s="4" t="s">
        <v>409</v>
      </c>
      <c r="H8" s="5" t="n">
        <v>13581995</v>
      </c>
      <c r="I8" s="7" t="n">
        <v>196385</v>
      </c>
      <c r="J8" s="5" t="n">
        <v>12499038</v>
      </c>
    </row>
    <row r="9" spans="1:17">
      <c r="A9" s="4" t="s">
        <v>410</v>
      </c>
      <c r="H9" s="6" t="n">
        <v>7408</v>
      </c>
      <c r="J9" s="5" t="n">
        <v>7041</v>
      </c>
      <c r="M9" s="5" t="n">
        <v>107</v>
      </c>
    </row>
    <row r="10" spans="1:17">
      <c r="A10" s="4" t="s">
        <v>411</v>
      </c>
      <c r="H10" s="4" t="s">
        <v>412</v>
      </c>
      <c r="I10" s="4" t="s">
        <v>412</v>
      </c>
    </row>
    <row r="11" spans="1:17">
      <c r="A11" s="4" t="s">
        <v>170</v>
      </c>
      <c r="H11" s="6" t="n">
        <v>40208</v>
      </c>
      <c r="J11" s="5" t="n">
        <v>128559</v>
      </c>
      <c r="L11" s="5" t="n">
        <v>44478</v>
      </c>
      <c r="M11" s="5" t="n">
        <v>581</v>
      </c>
      <c r="Q11" s="7" t="n">
        <v>1859</v>
      </c>
    </row>
    <row r="12" spans="1:17">
      <c r="A12" s="4" t="s">
        <v>413</v>
      </c>
      <c r="H12" s="4" t="s">
        <v>414</v>
      </c>
      <c r="I12" s="4" t="s">
        <v>414</v>
      </c>
    </row>
    <row r="13" spans="1:17">
      <c r="A13" s="4" t="s">
        <v>90</v>
      </c>
      <c r="H13" s="6" t="n">
        <v>2137133</v>
      </c>
      <c r="I13" s="7" t="n">
        <v>30901</v>
      </c>
      <c r="J13" s="5" t="n">
        <v>1882451</v>
      </c>
      <c r="L13" s="5" t="n">
        <v>1046565</v>
      </c>
    </row>
    <row r="14" spans="1:17">
      <c r="A14" s="4" t="s">
        <v>415</v>
      </c>
      <c r="H14" s="5" t="n">
        <v>467170</v>
      </c>
      <c r="I14" s="5" t="n">
        <v>6755</v>
      </c>
      <c r="J14" s="5" t="n">
        <v>383884</v>
      </c>
      <c r="L14" s="5" t="n">
        <v>256802</v>
      </c>
    </row>
    <row r="15" spans="1:17">
      <c r="A15" s="4" t="s">
        <v>416</v>
      </c>
      <c r="H15" s="5" t="n">
        <v>0</v>
      </c>
      <c r="J15" s="5" t="n">
        <v>0</v>
      </c>
    </row>
    <row r="16" spans="1:17">
      <c r="A16" s="4" t="s">
        <v>417</v>
      </c>
      <c r="H16" s="5" t="n">
        <v>0</v>
      </c>
    </row>
    <row r="17" spans="1:17">
      <c r="A17" s="4" t="s">
        <v>61</v>
      </c>
      <c r="H17" s="5" t="n">
        <v>665146</v>
      </c>
      <c r="J17" s="5" t="n">
        <v>356649</v>
      </c>
      <c r="L17" s="5" t="n">
        <v>242980</v>
      </c>
      <c r="M17" s="5" t="n">
        <v>9617</v>
      </c>
      <c r="Q17" s="5" t="n">
        <v>5157</v>
      </c>
    </row>
    <row r="18" spans="1:17">
      <c r="A18" s="4" t="s">
        <v>418</v>
      </c>
      <c r="H18" s="5" t="n">
        <v>23047</v>
      </c>
      <c r="I18" s="5" t="n">
        <v>333</v>
      </c>
      <c r="J18" s="5" t="n">
        <v>18369</v>
      </c>
      <c r="L18" s="5" t="n">
        <v>9329</v>
      </c>
    </row>
    <row r="19" spans="1:17">
      <c r="A19" s="4" t="s">
        <v>419</v>
      </c>
      <c r="H19" s="5" t="n">
        <v>2113921</v>
      </c>
      <c r="I19" s="5" t="n">
        <v>30566</v>
      </c>
      <c r="J19" s="5" t="n">
        <v>1861951</v>
      </c>
      <c r="L19" s="5" t="n">
        <v>1036029</v>
      </c>
    </row>
    <row r="20" spans="1:17">
      <c r="A20" s="4" t="s">
        <v>167</v>
      </c>
      <c r="H20" s="5" t="n">
        <v>266814</v>
      </c>
      <c r="I20" s="5" t="n">
        <v>3858</v>
      </c>
      <c r="J20" s="5" t="n">
        <v>747520</v>
      </c>
      <c r="L20" s="5" t="n">
        <v>114085</v>
      </c>
    </row>
    <row r="21" spans="1:17">
      <c r="A21" s="4" t="s">
        <v>420</v>
      </c>
      <c r="H21" s="5" t="n">
        <v>850715</v>
      </c>
      <c r="J21" s="5" t="n">
        <v>827539</v>
      </c>
      <c r="M21" s="5" t="n">
        <v>12298</v>
      </c>
    </row>
    <row r="22" spans="1:17">
      <c r="A22" s="4" t="s">
        <v>421</v>
      </c>
      <c r="H22" s="5" t="n">
        <v>593897</v>
      </c>
      <c r="I22" s="5" t="n">
        <v>8587</v>
      </c>
    </row>
    <row r="23" spans="1:17">
      <c r="A23" s="4" t="s">
        <v>422</v>
      </c>
      <c r="H23" s="5" t="n">
        <v>31710</v>
      </c>
      <c r="I23" s="5" t="n">
        <v>459</v>
      </c>
      <c r="J23" s="5" t="n">
        <v>26201</v>
      </c>
      <c r="L23" s="5" t="n">
        <v>15734</v>
      </c>
    </row>
    <row r="24" spans="1:17">
      <c r="A24" s="4" t="s">
        <v>423</v>
      </c>
      <c r="H24" s="6" t="n">
        <v>32634</v>
      </c>
      <c r="I24" s="7" t="n">
        <v>472</v>
      </c>
      <c r="J24" s="5" t="n">
        <v>23145</v>
      </c>
    </row>
    <row r="25" spans="1:17">
      <c r="A25" s="4" t="s">
        <v>424</v>
      </c>
      <c r="H25" s="4" t="s">
        <v>425</v>
      </c>
      <c r="I25" s="4" t="s">
        <v>425</v>
      </c>
    </row>
    <row r="26" spans="1:17">
      <c r="A26" s="4" t="s">
        <v>426</v>
      </c>
      <c r="H26" s="6" t="n">
        <v>10727</v>
      </c>
      <c r="M26" s="5" t="n">
        <v>155</v>
      </c>
    </row>
    <row r="27" spans="1:17">
      <c r="A27" s="4" t="s">
        <v>44</v>
      </c>
      <c r="H27" s="5" t="n">
        <v>83444529</v>
      </c>
      <c r="J27" s="5" t="n">
        <v>56580700</v>
      </c>
      <c r="M27" s="5" t="n">
        <v>1206543</v>
      </c>
    </row>
    <row r="28" spans="1:17">
      <c r="A28" s="4" t="s">
        <v>56</v>
      </c>
      <c r="H28" s="6" t="n">
        <v>1899219</v>
      </c>
      <c r="J28" s="6" t="n">
        <v>1500376</v>
      </c>
      <c r="M28" s="7" t="n">
        <v>27461</v>
      </c>
      <c r="Q28" s="7" t="n">
        <v>21694</v>
      </c>
    </row>
    <row r="29" spans="1:17">
      <c r="A29" s="4" t="s">
        <v>427</v>
      </c>
      <c r="H29" s="4" t="s">
        <v>428</v>
      </c>
      <c r="I29" s="4" t="s">
        <v>428</v>
      </c>
    </row>
    <row r="30" spans="1:17">
      <c r="A30" s="4" t="s">
        <v>429</v>
      </c>
      <c r="H30" s="5" t="n">
        <v>1493237</v>
      </c>
      <c r="J30" s="5" t="n">
        <v>1058237</v>
      </c>
      <c r="M30" s="5" t="n">
        <v>1493237</v>
      </c>
      <c r="N30" s="5" t="n">
        <v>692507</v>
      </c>
      <c r="O30" s="5" t="n">
        <v>692507</v>
      </c>
      <c r="Q30" s="5" t="n">
        <v>1058237</v>
      </c>
    </row>
    <row r="31" spans="1:17">
      <c r="A31" s="4" t="s">
        <v>430</v>
      </c>
      <c r="H31" s="6" t="n">
        <v>726</v>
      </c>
      <c r="J31" s="6" t="n">
        <v>690</v>
      </c>
      <c r="N31" s="10" t="n">
        <v>11.9</v>
      </c>
      <c r="O31" s="9" t="n">
        <v>11.9</v>
      </c>
    </row>
    <row r="32" spans="1:17">
      <c r="A32" s="4" t="s">
        <v>69</v>
      </c>
      <c r="H32" s="6" t="n">
        <v>267512</v>
      </c>
      <c r="J32" s="6" t="n">
        <v>1157912</v>
      </c>
      <c r="M32" s="7" t="n">
        <v>3868</v>
      </c>
    </row>
    <row r="33" spans="1:17">
      <c r="A33" s="4" t="s">
        <v>100</v>
      </c>
      <c r="B33" s="4" t="s">
        <v>101</v>
      </c>
      <c r="H33" s="5" t="n">
        <v>60094</v>
      </c>
      <c r="I33" s="7" t="n">
        <v>869</v>
      </c>
      <c r="J33" s="5" t="n">
        <v>-201547</v>
      </c>
      <c r="L33" s="5" t="n">
        <v>-18924</v>
      </c>
    </row>
    <row r="34" spans="1:17">
      <c r="A34" s="4" t="s">
        <v>431</v>
      </c>
    </row>
    <row r="35" spans="1:17">
      <c r="A35" s="3" t="s">
        <v>405</v>
      </c>
    </row>
    <row r="36" spans="1:17">
      <c r="A36" s="4" t="s">
        <v>432</v>
      </c>
      <c r="H36" s="6" t="n">
        <v>1474454</v>
      </c>
      <c r="I36" s="5" t="n">
        <v>21191</v>
      </c>
    </row>
    <row r="37" spans="1:17">
      <c r="A37" s="4" t="s">
        <v>433</v>
      </c>
    </row>
    <row r="38" spans="1:17">
      <c r="A38" s="3" t="s">
        <v>405</v>
      </c>
    </row>
    <row r="39" spans="1:17">
      <c r="A39" s="4" t="s">
        <v>432</v>
      </c>
      <c r="J39" s="6" t="n">
        <v>397312</v>
      </c>
    </row>
    <row r="40" spans="1:17">
      <c r="A40" s="4" t="s">
        <v>434</v>
      </c>
    </row>
    <row r="41" spans="1:17">
      <c r="A41" s="3" t="s">
        <v>405</v>
      </c>
    </row>
    <row r="42" spans="1:17">
      <c r="A42" s="4" t="s">
        <v>435</v>
      </c>
      <c r="H42" s="4" t="s">
        <v>436</v>
      </c>
      <c r="M42" s="4" t="s">
        <v>436</v>
      </c>
    </row>
    <row r="43" spans="1:17">
      <c r="A43" s="4" t="s">
        <v>437</v>
      </c>
    </row>
    <row r="44" spans="1:17">
      <c r="A44" s="3" t="s">
        <v>405</v>
      </c>
    </row>
    <row r="45" spans="1:17">
      <c r="A45" s="4" t="s">
        <v>435</v>
      </c>
      <c r="H45" s="4" t="s">
        <v>438</v>
      </c>
      <c r="M45" s="4" t="s">
        <v>438</v>
      </c>
    </row>
    <row r="46" spans="1:17">
      <c r="A46" s="4" t="s">
        <v>439</v>
      </c>
    </row>
    <row r="47" spans="1:17">
      <c r="A47" s="3" t="s">
        <v>405</v>
      </c>
    </row>
    <row r="48" spans="1:17">
      <c r="A48" s="4" t="s">
        <v>435</v>
      </c>
      <c r="H48" s="4" t="s">
        <v>440</v>
      </c>
      <c r="M48" s="4" t="s">
        <v>440</v>
      </c>
    </row>
    <row r="49" spans="1:17">
      <c r="A49" s="4" t="s">
        <v>431</v>
      </c>
    </row>
    <row r="50" spans="1:17">
      <c r="A50" s="3" t="s">
        <v>405</v>
      </c>
    </row>
    <row r="51" spans="1:17">
      <c r="A51" s="4" t="s">
        <v>435</v>
      </c>
      <c r="H51" s="4" t="s">
        <v>441</v>
      </c>
      <c r="M51" s="4" t="s">
        <v>441</v>
      </c>
    </row>
    <row r="52" spans="1:17">
      <c r="A52" s="4" t="s">
        <v>433</v>
      </c>
    </row>
    <row r="53" spans="1:17">
      <c r="A53" s="3" t="s">
        <v>405</v>
      </c>
    </row>
    <row r="54" spans="1:17">
      <c r="A54" s="4" t="s">
        <v>442</v>
      </c>
      <c r="J54" s="4" t="s">
        <v>443</v>
      </c>
      <c r="Q54" s="4" t="s">
        <v>443</v>
      </c>
    </row>
    <row r="55" spans="1:17">
      <c r="A55" s="4" t="s">
        <v>444</v>
      </c>
    </row>
    <row r="56" spans="1:17">
      <c r="A56" s="3" t="s">
        <v>405</v>
      </c>
    </row>
    <row r="57" spans="1:17">
      <c r="A57" s="4" t="s">
        <v>445</v>
      </c>
      <c r="H57" s="6" t="n">
        <v>82699</v>
      </c>
      <c r="I57" s="7" t="n">
        <v>1196</v>
      </c>
      <c r="J57" s="6" t="n">
        <v>25060</v>
      </c>
      <c r="K57" s="7" t="n">
        <v>1196</v>
      </c>
      <c r="L57" s="5" t="n">
        <v>13774</v>
      </c>
    </row>
    <row r="58" spans="1:17">
      <c r="A58" s="4" t="s">
        <v>446</v>
      </c>
    </row>
    <row r="59" spans="1:17">
      <c r="A59" s="3" t="s">
        <v>405</v>
      </c>
    </row>
    <row r="60" spans="1:17">
      <c r="A60" s="4" t="s">
        <v>447</v>
      </c>
      <c r="H60" s="5" t="n">
        <v>50</v>
      </c>
      <c r="M60" s="5" t="n">
        <v>50</v>
      </c>
    </row>
    <row r="61" spans="1:17">
      <c r="A61" s="4" t="s">
        <v>448</v>
      </c>
    </row>
    <row r="62" spans="1:17">
      <c r="A62" s="3" t="s">
        <v>405</v>
      </c>
    </row>
    <row r="63" spans="1:17">
      <c r="A63" s="4" t="s">
        <v>447</v>
      </c>
      <c r="H63" s="5" t="n">
        <v>10</v>
      </c>
      <c r="M63" s="5" t="n">
        <v>10</v>
      </c>
    </row>
    <row r="64" spans="1:17">
      <c r="A64" s="4" t="s">
        <v>449</v>
      </c>
    </row>
    <row r="65" spans="1:17">
      <c r="A65" s="3" t="s">
        <v>405</v>
      </c>
    </row>
    <row r="66" spans="1:17">
      <c r="A66" s="4" t="s">
        <v>450</v>
      </c>
      <c r="H66" s="4" t="s">
        <v>451</v>
      </c>
      <c r="I66" s="4" t="s">
        <v>451</v>
      </c>
    </row>
    <row r="67" spans="1:17">
      <c r="A67" s="4" t="s">
        <v>452</v>
      </c>
    </row>
    <row r="68" spans="1:17">
      <c r="A68" s="3" t="s">
        <v>405</v>
      </c>
    </row>
    <row r="69" spans="1:17">
      <c r="A69" s="4" t="s">
        <v>419</v>
      </c>
      <c r="H69" s="6" t="n">
        <v>10243</v>
      </c>
      <c r="I69" s="7" t="n">
        <v>148</v>
      </c>
      <c r="J69" s="5" t="n">
        <v>8164</v>
      </c>
      <c r="L69" s="5" t="n">
        <v>4146</v>
      </c>
    </row>
    <row r="70" spans="1:17">
      <c r="A70" s="4" t="s">
        <v>453</v>
      </c>
    </row>
    <row r="71" spans="1:17">
      <c r="A71" s="3" t="s">
        <v>405</v>
      </c>
    </row>
    <row r="72" spans="1:17">
      <c r="A72" s="4" t="s">
        <v>90</v>
      </c>
      <c r="C72" s="6" t="n">
        <v>267390</v>
      </c>
      <c r="D72" s="7" t="n">
        <v>3866</v>
      </c>
    </row>
    <row r="73" spans="1:17">
      <c r="A73" s="4" t="s">
        <v>454</v>
      </c>
    </row>
    <row r="74" spans="1:17">
      <c r="A74" s="3" t="s">
        <v>405</v>
      </c>
    </row>
    <row r="75" spans="1:17">
      <c r="A75" s="4" t="s">
        <v>455</v>
      </c>
      <c r="H75" s="4" t="s">
        <v>451</v>
      </c>
      <c r="I75" s="4" t="s">
        <v>451</v>
      </c>
    </row>
    <row r="76" spans="1:17">
      <c r="A76" s="4" t="s">
        <v>424</v>
      </c>
      <c r="H76" s="4" t="s">
        <v>456</v>
      </c>
      <c r="I76" s="4" t="s">
        <v>456</v>
      </c>
    </row>
    <row r="77" spans="1:17">
      <c r="A77" s="4" t="s">
        <v>457</v>
      </c>
      <c r="H77" s="4" t="s">
        <v>458</v>
      </c>
      <c r="I77" s="4" t="s">
        <v>458</v>
      </c>
    </row>
    <row r="78" spans="1:17">
      <c r="A78" s="4" t="s">
        <v>459</v>
      </c>
    </row>
    <row r="79" spans="1:17">
      <c r="A79" s="3" t="s">
        <v>405</v>
      </c>
    </row>
    <row r="80" spans="1:17">
      <c r="A80" s="4" t="s">
        <v>455</v>
      </c>
      <c r="H80" s="4" t="s">
        <v>460</v>
      </c>
      <c r="I80" s="4" t="s">
        <v>460</v>
      </c>
    </row>
    <row r="81" spans="1:17">
      <c r="A81" s="4" t="s">
        <v>461</v>
      </c>
    </row>
    <row r="82" spans="1:17">
      <c r="A82" s="3" t="s">
        <v>405</v>
      </c>
    </row>
    <row r="83" spans="1:17">
      <c r="A83" s="4" t="s">
        <v>180</v>
      </c>
      <c r="H83" s="6" t="n">
        <v>-26742882</v>
      </c>
      <c r="I83" s="7" t="n">
        <v>-386681</v>
      </c>
      <c r="J83" s="5" t="n">
        <v>-15772167</v>
      </c>
      <c r="L83" s="6" t="n">
        <v>-21944262</v>
      </c>
    </row>
    <row r="84" spans="1:17">
      <c r="A84" s="4" t="s">
        <v>462</v>
      </c>
    </row>
    <row r="85" spans="1:17">
      <c r="A85" s="3" t="s">
        <v>405</v>
      </c>
    </row>
    <row r="86" spans="1:17">
      <c r="A86" s="4" t="s">
        <v>463</v>
      </c>
      <c r="E86" s="6" t="n">
        <v>218414</v>
      </c>
      <c r="F86" s="7" t="n">
        <v>3158</v>
      </c>
    </row>
    <row r="87" spans="1:17">
      <c r="A87" s="4" t="s">
        <v>464</v>
      </c>
      <c r="E87" s="5" t="n">
        <v>99461</v>
      </c>
      <c r="F87" s="7" t="n">
        <v>1438</v>
      </c>
    </row>
    <row r="88" spans="1:17">
      <c r="A88" s="4" t="s">
        <v>465</v>
      </c>
    </row>
    <row r="89" spans="1:17">
      <c r="A89" s="3" t="s">
        <v>405</v>
      </c>
    </row>
    <row r="90" spans="1:17">
      <c r="A90" s="4" t="s">
        <v>44</v>
      </c>
      <c r="E90" s="5" t="n">
        <v>146106</v>
      </c>
      <c r="P90" s="7" t="n">
        <v>2113</v>
      </c>
    </row>
    <row r="91" spans="1:17">
      <c r="A91" s="4" t="s">
        <v>56</v>
      </c>
      <c r="E91" s="6" t="n">
        <v>415778</v>
      </c>
      <c r="P91" s="7" t="n">
        <v>6012</v>
      </c>
    </row>
    <row r="92" spans="1:17">
      <c r="A92" s="4" t="s">
        <v>466</v>
      </c>
    </row>
    <row r="93" spans="1:17">
      <c r="A93" s="3" t="s">
        <v>405</v>
      </c>
    </row>
    <row r="94" spans="1:17">
      <c r="A94" s="4" t="s">
        <v>38</v>
      </c>
      <c r="H94" s="6" t="n">
        <v>7995798</v>
      </c>
      <c r="J94" s="6" t="n">
        <v>6714665</v>
      </c>
      <c r="M94" s="7" t="n">
        <v>115613</v>
      </c>
    </row>
    <row r="95" spans="1:17"/>
    <row r="96" spans="1:17">
      <c r="A96" s="4" t="s">
        <v>101</v>
      </c>
      <c r="B96" s="4" t="s">
        <v>113</v>
      </c>
    </row>
  </sheetData>
  <mergeCells count="3">
    <mergeCell ref="A1:B1"/>
    <mergeCell ref="A95:P95"/>
    <mergeCell ref="B96:P9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67</v>
      </c>
      <c r="B1" s="2" t="s">
        <v>34</v>
      </c>
      <c r="C1" s="2" t="s">
        <v>35</v>
      </c>
      <c r="D1" s="2" t="s">
        <v>36</v>
      </c>
      <c r="E1" s="2" t="s">
        <v>115</v>
      </c>
    </row>
    <row r="2" spans="1:5">
      <c r="A2" s="3" t="s">
        <v>37</v>
      </c>
    </row>
    <row r="3" spans="1:5">
      <c r="A3" s="4" t="s">
        <v>38</v>
      </c>
      <c r="B3" s="6" t="n">
        <v>10537581</v>
      </c>
      <c r="C3" s="7" t="n">
        <v>152365</v>
      </c>
      <c r="D3" s="6" t="n">
        <v>8346526</v>
      </c>
      <c r="E3" s="6" t="n">
        <v>5460670</v>
      </c>
    </row>
    <row r="4" spans="1:5">
      <c r="A4" s="4" t="s">
        <v>40</v>
      </c>
      <c r="B4" s="5" t="n">
        <v>2167827</v>
      </c>
      <c r="C4" s="5" t="n">
        <v>31345</v>
      </c>
      <c r="D4" s="5" t="n">
        <v>2406569</v>
      </c>
      <c r="E4" s="5" t="n">
        <v>3629037</v>
      </c>
    </row>
    <row r="5" spans="1:5">
      <c r="A5" s="3" t="s">
        <v>468</v>
      </c>
    </row>
    <row r="6" spans="1:5">
      <c r="A6" s="4" t="s">
        <v>40</v>
      </c>
      <c r="B6" s="5" t="n">
        <v>1280323</v>
      </c>
      <c r="C6" s="5" t="n">
        <v>18512</v>
      </c>
      <c r="D6" s="5" t="n">
        <v>329926</v>
      </c>
      <c r="E6" s="5" t="n">
        <v>1383416</v>
      </c>
    </row>
    <row r="7" spans="1:5">
      <c r="A7" s="4" t="s">
        <v>469</v>
      </c>
      <c r="B7" s="6" t="n">
        <v>13985731</v>
      </c>
      <c r="C7" s="7" t="n">
        <v>202222</v>
      </c>
      <c r="D7" s="6" t="n">
        <v>11083021</v>
      </c>
      <c r="E7" s="6" t="n">
        <v>104731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70</v>
      </c>
      <c r="B1" s="2" t="s">
        <v>1</v>
      </c>
    </row>
    <row r="2" spans="1:2">
      <c r="B2" s="2" t="s">
        <v>73</v>
      </c>
    </row>
    <row r="3" spans="1:2">
      <c r="A3" s="4" t="s">
        <v>454</v>
      </c>
    </row>
    <row r="4" spans="1:2">
      <c r="A4" s="3" t="s">
        <v>471</v>
      </c>
    </row>
    <row r="5" spans="1:2">
      <c r="A5" s="4" t="s">
        <v>455</v>
      </c>
      <c r="B5" s="4" t="s">
        <v>451</v>
      </c>
    </row>
    <row r="6" spans="1:2">
      <c r="A6" s="4" t="s">
        <v>459</v>
      </c>
    </row>
    <row r="7" spans="1:2">
      <c r="A7" s="3" t="s">
        <v>471</v>
      </c>
    </row>
    <row r="8" spans="1:2">
      <c r="A8" s="4" t="s">
        <v>455</v>
      </c>
      <c r="B8" s="4" t="s">
        <v>460</v>
      </c>
    </row>
    <row r="9" spans="1:2">
      <c r="A9" s="4" t="s">
        <v>472</v>
      </c>
    </row>
    <row r="10" spans="1:2">
      <c r="A10" s="3" t="s">
        <v>471</v>
      </c>
    </row>
    <row r="11" spans="1:2">
      <c r="A11" s="4" t="s">
        <v>455</v>
      </c>
      <c r="B11" s="4" t="s">
        <v>451</v>
      </c>
    </row>
    <row r="12" spans="1:2">
      <c r="A12" s="4" t="s">
        <v>473</v>
      </c>
    </row>
    <row r="13" spans="1:2">
      <c r="A13" s="3" t="s">
        <v>471</v>
      </c>
    </row>
    <row r="14" spans="1:2">
      <c r="A14" s="4" t="s">
        <v>455</v>
      </c>
      <c r="B14" s="4" t="s">
        <v>460</v>
      </c>
    </row>
    <row r="15" spans="1:2">
      <c r="A15" s="4" t="s">
        <v>474</v>
      </c>
    </row>
    <row r="16" spans="1:2">
      <c r="A16" s="3" t="s">
        <v>471</v>
      </c>
    </row>
    <row r="17" spans="1:2">
      <c r="A17" s="4" t="s">
        <v>455</v>
      </c>
      <c r="B17" s="4" t="s">
        <v>475</v>
      </c>
    </row>
    <row r="18" spans="1:2">
      <c r="A18" s="4" t="s">
        <v>476</v>
      </c>
    </row>
    <row r="19" spans="1:2">
      <c r="A19" s="3" t="s">
        <v>471</v>
      </c>
    </row>
    <row r="20" spans="1:2">
      <c r="A20" s="4" t="s">
        <v>455</v>
      </c>
      <c r="B20" s="4" t="s">
        <v>475</v>
      </c>
    </row>
    <row r="21" spans="1:2">
      <c r="A21" s="4" t="s">
        <v>477</v>
      </c>
    </row>
    <row r="22" spans="1:2">
      <c r="A22" s="3" t="s">
        <v>471</v>
      </c>
    </row>
    <row r="23" spans="1:2">
      <c r="A23" s="4" t="s">
        <v>455</v>
      </c>
      <c r="B23" s="4" t="s">
        <v>475</v>
      </c>
    </row>
    <row r="24" spans="1:2">
      <c r="A24" s="4" t="s">
        <v>478</v>
      </c>
    </row>
    <row r="25" spans="1:2">
      <c r="A25" s="3" t="s">
        <v>471</v>
      </c>
    </row>
    <row r="26" spans="1:2">
      <c r="A26" s="4" t="s">
        <v>455</v>
      </c>
      <c r="B26" s="4" t="s">
        <v>4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80</v>
      </c>
      <c r="B1" s="2" t="s">
        <v>1</v>
      </c>
    </row>
    <row r="2" spans="1:5">
      <c r="B2" s="2" t="s">
        <v>34</v>
      </c>
      <c r="C2" s="2" t="s">
        <v>35</v>
      </c>
      <c r="D2" s="2" t="s">
        <v>36</v>
      </c>
      <c r="E2" s="2" t="s">
        <v>115</v>
      </c>
    </row>
    <row r="3" spans="1:5">
      <c r="A3" s="3" t="s">
        <v>481</v>
      </c>
    </row>
    <row r="4" spans="1:5">
      <c r="A4" s="4" t="s">
        <v>482</v>
      </c>
      <c r="B4" s="6" t="n">
        <v>356649</v>
      </c>
      <c r="C4" s="7" t="n">
        <v>5157</v>
      </c>
      <c r="D4" s="6" t="n">
        <v>242980</v>
      </c>
    </row>
    <row r="5" spans="1:5">
      <c r="A5" s="4" t="s">
        <v>483</v>
      </c>
      <c r="B5" s="5" t="n">
        <v>285450</v>
      </c>
      <c r="C5" s="5" t="n">
        <v>4127</v>
      </c>
      <c r="D5" s="5" t="n">
        <v>95300</v>
      </c>
    </row>
    <row r="6" spans="1:5">
      <c r="A6" s="4" t="s">
        <v>418</v>
      </c>
      <c r="B6" s="5" t="n">
        <v>23047</v>
      </c>
      <c r="C6" s="5" t="n">
        <v>333</v>
      </c>
      <c r="D6" s="5" t="n">
        <v>18369</v>
      </c>
      <c r="E6" s="6" t="n">
        <v>9329</v>
      </c>
    </row>
    <row r="7" spans="1:5">
      <c r="A7" s="4" t="s">
        <v>484</v>
      </c>
      <c r="B7" s="6" t="n">
        <v>665146</v>
      </c>
      <c r="C7" s="7" t="n">
        <v>9617</v>
      </c>
      <c r="D7" s="6" t="n">
        <v>356649</v>
      </c>
      <c r="E7" s="6" t="n">
        <v>24298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85</v>
      </c>
      <c r="B1" s="2" t="s">
        <v>34</v>
      </c>
      <c r="C1" s="2" t="s">
        <v>35</v>
      </c>
      <c r="D1" s="2" t="s">
        <v>36</v>
      </c>
    </row>
    <row r="2" spans="1:4">
      <c r="A2" s="3" t="s">
        <v>37</v>
      </c>
    </row>
    <row r="3" spans="1:4">
      <c r="A3" s="4" t="s">
        <v>41</v>
      </c>
      <c r="B3" s="6" t="n">
        <v>3307076</v>
      </c>
      <c r="C3" s="7" t="n">
        <v>47818</v>
      </c>
      <c r="D3" s="6" t="n">
        <v>2223455</v>
      </c>
    </row>
    <row r="4" spans="1:4">
      <c r="A4" s="3" t="s">
        <v>468</v>
      </c>
    </row>
    <row r="5" spans="1:4">
      <c r="A5" s="4" t="s">
        <v>486</v>
      </c>
      <c r="B5" s="5" t="n">
        <v>123550</v>
      </c>
      <c r="C5" s="5" t="n">
        <v>1786</v>
      </c>
    </row>
    <row r="6" spans="1:4">
      <c r="A6" s="4" t="s">
        <v>487</v>
      </c>
      <c r="B6" s="5" t="n">
        <v>152484</v>
      </c>
      <c r="C6" s="5" t="n">
        <v>2205</v>
      </c>
    </row>
    <row r="7" spans="1:4">
      <c r="A7" s="3" t="s">
        <v>50</v>
      </c>
    </row>
    <row r="8" spans="1:4">
      <c r="A8" s="4" t="s">
        <v>56</v>
      </c>
      <c r="B8" s="5" t="n">
        <v>99065</v>
      </c>
      <c r="C8" s="5" t="n">
        <v>1432</v>
      </c>
      <c r="D8" s="5" t="n">
        <v>79192</v>
      </c>
    </row>
    <row r="9" spans="1:4">
      <c r="A9" s="3" t="s">
        <v>59</v>
      </c>
    </row>
    <row r="10" spans="1:4">
      <c r="A10" s="4" t="s">
        <v>56</v>
      </c>
      <c r="B10" s="6" t="n">
        <v>1800155</v>
      </c>
      <c r="C10" s="7" t="n">
        <v>26029</v>
      </c>
      <c r="D10" s="6" t="n">
        <v>15637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2"/>
    <col customWidth="1" max="3" min="3" width="10"/>
  </cols>
  <sheetData>
    <row r="1" spans="1:3">
      <c r="A1" s="1" t="s">
        <v>488</v>
      </c>
      <c r="B1" s="2" t="s">
        <v>127</v>
      </c>
      <c r="C1" s="2" t="s">
        <v>128</v>
      </c>
    </row>
    <row r="2" spans="1:3">
      <c r="A2" s="3" t="s">
        <v>489</v>
      </c>
    </row>
    <row r="3" spans="1:3">
      <c r="A3" s="4" t="s">
        <v>490</v>
      </c>
      <c r="B3" s="6" t="n">
        <v>1500376</v>
      </c>
      <c r="C3" s="7" t="n">
        <v>21694</v>
      </c>
    </row>
    <row r="4" spans="1:3">
      <c r="A4" s="4" t="s">
        <v>491</v>
      </c>
      <c r="B4" s="5" t="n">
        <v>414055</v>
      </c>
      <c r="C4" s="5" t="n">
        <v>5987</v>
      </c>
    </row>
    <row r="5" spans="1:3">
      <c r="A5" s="4" t="s">
        <v>492</v>
      </c>
      <c r="B5" s="5" t="n">
        <v>83749</v>
      </c>
      <c r="C5" s="5" t="n">
        <v>1211</v>
      </c>
    </row>
    <row r="6" spans="1:3">
      <c r="A6" s="4" t="s">
        <v>493</v>
      </c>
      <c r="B6" s="5" t="n">
        <v>-98960</v>
      </c>
      <c r="C6" s="5" t="n">
        <v>-1431</v>
      </c>
    </row>
    <row r="7" spans="1:3">
      <c r="A7" s="4" t="s">
        <v>494</v>
      </c>
      <c r="B7" s="6" t="n">
        <v>1899219</v>
      </c>
      <c r="C7" s="7" t="n">
        <v>274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95</v>
      </c>
      <c r="B1" s="2" t="s">
        <v>34</v>
      </c>
      <c r="C1" s="2" t="s">
        <v>35</v>
      </c>
      <c r="D1" s="2" t="s">
        <v>36</v>
      </c>
      <c r="E1" s="2" t="s">
        <v>115</v>
      </c>
    </row>
    <row r="2" spans="1:5">
      <c r="A2" s="3" t="s">
        <v>496</v>
      </c>
    </row>
    <row r="3" spans="1:5">
      <c r="A3" s="4" t="s">
        <v>38</v>
      </c>
      <c r="B3" s="6" t="n">
        <v>10537581</v>
      </c>
      <c r="C3" s="7" t="n">
        <v>152365</v>
      </c>
      <c r="D3" s="6" t="n">
        <v>8346526</v>
      </c>
      <c r="E3" s="6" t="n">
        <v>5460670</v>
      </c>
    </row>
    <row r="4" spans="1:5">
      <c r="A4" s="4" t="s">
        <v>497</v>
      </c>
    </row>
    <row r="5" spans="1:5">
      <c r="A5" s="3" t="s">
        <v>496</v>
      </c>
    </row>
    <row r="6" spans="1:5">
      <c r="A6" s="4" t="s">
        <v>38</v>
      </c>
      <c r="B6" s="5" t="n">
        <v>2541783</v>
      </c>
      <c r="C6" s="5" t="n">
        <v>36752</v>
      </c>
      <c r="D6" s="5" t="n">
        <v>1631861</v>
      </c>
    </row>
    <row r="7" spans="1:5">
      <c r="A7" s="4" t="s">
        <v>466</v>
      </c>
    </row>
    <row r="8" spans="1:5">
      <c r="A8" s="3" t="s">
        <v>496</v>
      </c>
    </row>
    <row r="9" spans="1:5">
      <c r="A9" s="4" t="s">
        <v>38</v>
      </c>
      <c r="B9" s="6" t="n">
        <v>7995798</v>
      </c>
      <c r="C9" s="7" t="n">
        <v>115613</v>
      </c>
      <c r="D9" s="6" t="n">
        <v>67146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98</v>
      </c>
      <c r="B1" s="2" t="s">
        <v>34</v>
      </c>
      <c r="C1" s="2" t="s">
        <v>35</v>
      </c>
      <c r="D1" s="2" t="s">
        <v>36</v>
      </c>
      <c r="E1" s="2" t="s">
        <v>115</v>
      </c>
    </row>
    <row r="2" spans="1:5">
      <c r="A2" s="3" t="s">
        <v>499</v>
      </c>
    </row>
    <row r="3" spans="1:5">
      <c r="A3" s="4" t="s">
        <v>40</v>
      </c>
      <c r="B3" s="6" t="n">
        <v>3448150</v>
      </c>
      <c r="C3" s="7" t="n">
        <v>49857</v>
      </c>
      <c r="D3" s="6" t="n">
        <v>2736495</v>
      </c>
    </row>
    <row r="4" spans="1:5">
      <c r="A4" s="4" t="s">
        <v>500</v>
      </c>
      <c r="B4" s="5" t="n">
        <v>2167827</v>
      </c>
      <c r="C4" s="5" t="n">
        <v>31345</v>
      </c>
      <c r="D4" s="5" t="n">
        <v>2406569</v>
      </c>
      <c r="E4" s="6" t="n">
        <v>3629037</v>
      </c>
    </row>
    <row r="5" spans="1:5">
      <c r="A5" s="4" t="s">
        <v>501</v>
      </c>
      <c r="B5" s="5" t="n">
        <v>1280323</v>
      </c>
      <c r="C5" s="5" t="n">
        <v>18512</v>
      </c>
      <c r="D5" s="5" t="n">
        <v>329926</v>
      </c>
      <c r="E5" s="6" t="n">
        <v>1383416</v>
      </c>
    </row>
    <row r="6" spans="1:5">
      <c r="A6" s="4" t="s">
        <v>497</v>
      </c>
    </row>
    <row r="7" spans="1:5">
      <c r="A7" s="3" t="s">
        <v>499</v>
      </c>
    </row>
    <row r="8" spans="1:5">
      <c r="A8" s="4" t="s">
        <v>40</v>
      </c>
      <c r="B8" s="5" t="n">
        <v>2167827</v>
      </c>
      <c r="C8" s="5" t="n">
        <v>31345</v>
      </c>
      <c r="D8" s="5" t="n">
        <v>2406569</v>
      </c>
    </row>
    <row r="9" spans="1:5">
      <c r="A9" s="4" t="s">
        <v>466</v>
      </c>
    </row>
    <row r="10" spans="1:5">
      <c r="A10" s="3" t="s">
        <v>499</v>
      </c>
    </row>
    <row r="11" spans="1:5">
      <c r="A11" s="4" t="s">
        <v>40</v>
      </c>
      <c r="B11" s="6" t="n">
        <v>1280323</v>
      </c>
      <c r="C11" s="7" t="n">
        <v>18512</v>
      </c>
      <c r="D11" s="6" t="n">
        <v>3299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02</v>
      </c>
      <c r="B1" s="2" t="s">
        <v>34</v>
      </c>
      <c r="C1" s="2" t="s">
        <v>35</v>
      </c>
      <c r="D1" s="2" t="s">
        <v>36</v>
      </c>
      <c r="E1" s="2" t="s">
        <v>400</v>
      </c>
      <c r="F1" s="2" t="s">
        <v>115</v>
      </c>
    </row>
    <row r="2" spans="1:6">
      <c r="A2" s="3" t="s">
        <v>503</v>
      </c>
    </row>
    <row r="3" spans="1:6">
      <c r="A3" s="4" t="s">
        <v>207</v>
      </c>
      <c r="B3" s="6" t="n">
        <v>3347284</v>
      </c>
      <c r="C3" s="7" t="n">
        <v>48399</v>
      </c>
      <c r="D3" s="6" t="n">
        <v>2352014</v>
      </c>
    </row>
    <row r="4" spans="1:6">
      <c r="A4" s="4" t="s">
        <v>504</v>
      </c>
      <c r="B4" s="5" t="n">
        <v>-40208</v>
      </c>
      <c r="C4" s="5" t="n">
        <v>-581</v>
      </c>
      <c r="D4" s="5" t="n">
        <v>-128559</v>
      </c>
      <c r="E4" s="7" t="n">
        <v>-1859</v>
      </c>
      <c r="F4" s="6" t="n">
        <v>-44478</v>
      </c>
    </row>
    <row r="5" spans="1:6">
      <c r="A5" s="4" t="s">
        <v>505</v>
      </c>
      <c r="B5" s="6" t="n">
        <v>3307076</v>
      </c>
      <c r="C5" s="7" t="n">
        <v>47818</v>
      </c>
      <c r="D5" s="6" t="n">
        <v>22234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06</v>
      </c>
      <c r="B1" s="2" t="s">
        <v>1</v>
      </c>
    </row>
    <row r="2" spans="1:4">
      <c r="B2" s="2" t="s">
        <v>34</v>
      </c>
      <c r="C2" s="2" t="s">
        <v>35</v>
      </c>
      <c r="D2" s="2" t="s">
        <v>36</v>
      </c>
    </row>
    <row r="3" spans="1:4">
      <c r="A3" s="3" t="s">
        <v>507</v>
      </c>
    </row>
    <row r="4" spans="1:4">
      <c r="A4" s="4" t="s">
        <v>508</v>
      </c>
      <c r="B4" s="6" t="n">
        <v>128559</v>
      </c>
      <c r="C4" s="7" t="n">
        <v>1859</v>
      </c>
      <c r="D4" s="6" t="n">
        <v>44478</v>
      </c>
    </row>
    <row r="5" spans="1:4">
      <c r="A5" s="4" t="s">
        <v>509</v>
      </c>
      <c r="B5" s="5" t="n">
        <v>40208</v>
      </c>
      <c r="C5" s="5" t="n">
        <v>581</v>
      </c>
      <c r="D5" s="5" t="n">
        <v>84081</v>
      </c>
    </row>
    <row r="6" spans="1:4">
      <c r="A6" s="4" t="s">
        <v>510</v>
      </c>
      <c r="B6" s="5" t="n">
        <v>-128559</v>
      </c>
      <c r="C6" s="5" t="n">
        <v>-1859</v>
      </c>
    </row>
    <row r="7" spans="1:4">
      <c r="A7" s="4" t="s">
        <v>511</v>
      </c>
      <c r="B7" s="6" t="n">
        <v>40208</v>
      </c>
      <c r="C7" s="7" t="n">
        <v>581</v>
      </c>
      <c r="D7" s="6" t="n">
        <v>12855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outlineLevelCol="0"/>
  <cols>
    <col customWidth="1" max="1" min="1" width="80"/>
    <col customWidth="1" max="2" min="2" width="12"/>
    <col customWidth="1" max="3" min="3" width="11"/>
    <col customWidth="1" max="4" min="4" width="30"/>
    <col customWidth="1" max="5" min="5" width="30"/>
    <col customWidth="1" max="6" min="6" width="43"/>
    <col customWidth="1" max="7" min="7" width="43"/>
    <col customWidth="1" max="8" min="8" width="55"/>
    <col customWidth="1" max="9" min="9" width="55"/>
    <col customWidth="1" max="10" min="10" width="36"/>
    <col customWidth="1" max="11" min="11" width="36"/>
    <col customWidth="1" max="12" min="12" width="49"/>
    <col customWidth="1" max="13" min="13" width="49"/>
    <col customWidth="1" max="14" min="14" width="41"/>
    <col customWidth="1" max="15" min="15" width="41"/>
    <col customWidth="1" max="16" min="16" width="58"/>
    <col customWidth="1" max="17" min="17" width="30"/>
  </cols>
  <sheetData>
    <row r="1" spans="1:17">
      <c r="A1" s="1" t="s">
        <v>126</v>
      </c>
      <c r="B1" s="2" t="s">
        <v>127</v>
      </c>
      <c r="C1" s="2" t="s">
        <v>128</v>
      </c>
      <c r="D1" s="2" t="s">
        <v>129</v>
      </c>
      <c r="E1" s="2" t="s">
        <v>130</v>
      </c>
      <c r="F1" s="2" t="s">
        <v>131</v>
      </c>
      <c r="G1" s="2" t="s">
        <v>132</v>
      </c>
      <c r="H1" s="2" t="s">
        <v>133</v>
      </c>
      <c r="I1" s="2" t="s">
        <v>134</v>
      </c>
      <c r="J1" s="2" t="s">
        <v>135</v>
      </c>
      <c r="K1" s="2" t="s">
        <v>136</v>
      </c>
      <c r="L1" s="2" t="s">
        <v>137</v>
      </c>
      <c r="M1" s="2" t="s">
        <v>138</v>
      </c>
      <c r="N1" s="2" t="s">
        <v>139</v>
      </c>
      <c r="O1" s="2" t="s">
        <v>140</v>
      </c>
      <c r="P1" s="2" t="s">
        <v>141</v>
      </c>
      <c r="Q1" s="2" t="s">
        <v>142</v>
      </c>
    </row>
    <row r="2" spans="1:17">
      <c r="A2" s="4" t="s">
        <v>143</v>
      </c>
      <c r="P2" s="6" t="n">
        <v>9733272</v>
      </c>
    </row>
    <row r="3" spans="1:17">
      <c r="A3" s="4" t="s">
        <v>144</v>
      </c>
      <c r="Q3" s="6" t="n">
        <v>1658166</v>
      </c>
    </row>
    <row r="4" spans="1:17">
      <c r="A4" s="4" t="s">
        <v>145</v>
      </c>
      <c r="P4" s="5" t="n">
        <v>235852</v>
      </c>
    </row>
    <row r="5" spans="1:17">
      <c r="A5" s="4" t="s">
        <v>117</v>
      </c>
      <c r="B5" s="6" t="n">
        <v>-1191569</v>
      </c>
      <c r="J5" s="6" t="n">
        <v>-1172645</v>
      </c>
      <c r="L5" s="6" t="n">
        <v>-1172645</v>
      </c>
      <c r="N5" s="6" t="n">
        <v>-18924</v>
      </c>
    </row>
    <row r="6" spans="1:17">
      <c r="A6" s="4" t="s">
        <v>146</v>
      </c>
      <c r="B6" s="5" t="n">
        <v>11519</v>
      </c>
      <c r="H6" s="6" t="n">
        <v>11519</v>
      </c>
      <c r="L6" s="5" t="n">
        <v>11519</v>
      </c>
    </row>
    <row r="7" spans="1:17">
      <c r="A7" s="4" t="s">
        <v>147</v>
      </c>
      <c r="B7" s="5" t="n">
        <v>15358230</v>
      </c>
      <c r="D7" s="6" t="n">
        <v>738</v>
      </c>
      <c r="F7" s="6" t="n">
        <v>15357492</v>
      </c>
      <c r="L7" s="5" t="n">
        <v>15358230</v>
      </c>
      <c r="P7" s="6" t="n">
        <v>-11627290</v>
      </c>
    </row>
    <row r="8" spans="1:17">
      <c r="A8" s="4" t="s">
        <v>148</v>
      </c>
      <c r="B8" s="5" t="n">
        <v>1337964</v>
      </c>
      <c r="F8" s="5" t="n">
        <v>12527</v>
      </c>
      <c r="J8" s="5" t="n">
        <v>1454</v>
      </c>
      <c r="L8" s="5" t="n">
        <v>13981</v>
      </c>
      <c r="N8" s="5" t="n">
        <v>1323983</v>
      </c>
    </row>
    <row r="9" spans="1:17">
      <c r="A9" s="4" t="s">
        <v>149</v>
      </c>
      <c r="B9" s="5" t="n">
        <v>13774</v>
      </c>
      <c r="F9" s="5" t="n">
        <v>13774</v>
      </c>
      <c r="L9" s="5" t="n">
        <v>13774</v>
      </c>
    </row>
    <row r="10" spans="1:17">
      <c r="A10" s="4" t="s">
        <v>150</v>
      </c>
      <c r="B10" s="5" t="n">
        <v>6714643</v>
      </c>
      <c r="D10" s="5" t="n">
        <v>267</v>
      </c>
      <c r="F10" s="5" t="n">
        <v>6714376</v>
      </c>
      <c r="L10" s="5" t="n">
        <v>6714643</v>
      </c>
    </row>
    <row r="11" spans="1:17">
      <c r="A11" s="4" t="s">
        <v>143</v>
      </c>
      <c r="B11" s="5" t="n">
        <v>-7437777</v>
      </c>
      <c r="D11" s="5" t="n">
        <v>68</v>
      </c>
      <c r="F11" s="5" t="n">
        <v>-2958166</v>
      </c>
      <c r="H11" s="5" t="n">
        <v>28807</v>
      </c>
      <c r="J11" s="5" t="n">
        <v>-4508156</v>
      </c>
      <c r="L11" s="5" t="n">
        <v>-7437447</v>
      </c>
      <c r="N11" s="5" t="n">
        <v>-330</v>
      </c>
    </row>
    <row r="12" spans="1:17">
      <c r="A12" s="4" t="s">
        <v>145</v>
      </c>
      <c r="B12" s="5" t="n">
        <v>-235852</v>
      </c>
      <c r="F12" s="5" t="n">
        <v>-235852</v>
      </c>
      <c r="L12" s="5" t="n">
        <v>-235852</v>
      </c>
    </row>
    <row r="13" spans="1:17">
      <c r="A13" s="4" t="s">
        <v>151</v>
      </c>
      <c r="B13" s="5" t="n">
        <v>-44073</v>
      </c>
      <c r="J13" s="5" t="n">
        <v>-44073</v>
      </c>
      <c r="L13" s="5" t="n">
        <v>-44073</v>
      </c>
    </row>
    <row r="14" spans="1:17">
      <c r="A14" s="4" t="s">
        <v>152</v>
      </c>
      <c r="B14" s="5" t="n">
        <v>14526859</v>
      </c>
      <c r="D14" s="5" t="n">
        <v>1073</v>
      </c>
      <c r="F14" s="5" t="n">
        <v>18904151</v>
      </c>
      <c r="H14" s="5" t="n">
        <v>40326</v>
      </c>
      <c r="J14" s="5" t="n">
        <v>-5723420</v>
      </c>
      <c r="L14" s="5" t="n">
        <v>13222130</v>
      </c>
      <c r="N14" s="5" t="n">
        <v>1304729</v>
      </c>
    </row>
    <row r="15" spans="1:17">
      <c r="A15" s="4" t="s">
        <v>117</v>
      </c>
      <c r="B15" s="5" t="n">
        <v>-1022229</v>
      </c>
      <c r="J15" s="5" t="n">
        <v>-820682</v>
      </c>
      <c r="L15" s="5" t="n">
        <v>-820682</v>
      </c>
      <c r="N15" s="5" t="n">
        <v>-201547</v>
      </c>
    </row>
    <row r="16" spans="1:17">
      <c r="A16" s="4" t="s">
        <v>153</v>
      </c>
      <c r="B16" s="5" t="n">
        <v>-17765</v>
      </c>
      <c r="F16" s="5" t="n">
        <v>55173</v>
      </c>
      <c r="J16" s="5" t="n">
        <v>-62824</v>
      </c>
      <c r="L16" s="5" t="n">
        <v>-7651</v>
      </c>
      <c r="N16" s="5" t="n">
        <v>-10114</v>
      </c>
    </row>
    <row r="17" spans="1:17">
      <c r="A17" s="4" t="s">
        <v>146</v>
      </c>
      <c r="B17" s="5" t="n">
        <v>-334998</v>
      </c>
      <c r="H17" s="5" t="n">
        <v>-334998</v>
      </c>
      <c r="L17" s="5" t="n">
        <v>-334998</v>
      </c>
    </row>
    <row r="18" spans="1:17">
      <c r="A18" s="4" t="s">
        <v>148</v>
      </c>
      <c r="B18" s="5" t="n">
        <v>64610</v>
      </c>
      <c r="J18" s="5" t="n">
        <v>-234</v>
      </c>
      <c r="L18" s="5" t="n">
        <v>-234</v>
      </c>
      <c r="N18" s="5" t="n">
        <v>64844</v>
      </c>
    </row>
    <row r="19" spans="1:17">
      <c r="A19" s="4" t="s">
        <v>149</v>
      </c>
      <c r="B19" s="5" t="n">
        <v>25060</v>
      </c>
      <c r="F19" s="5" t="n">
        <v>25060</v>
      </c>
      <c r="L19" s="5" t="n">
        <v>25060</v>
      </c>
    </row>
    <row r="20" spans="1:17">
      <c r="A20" s="4" t="s">
        <v>150</v>
      </c>
      <c r="B20" s="5" t="n">
        <v>20223</v>
      </c>
      <c r="D20" s="5" t="n">
        <v>3</v>
      </c>
      <c r="F20" s="5" t="n">
        <v>20220</v>
      </c>
      <c r="L20" s="5" t="n">
        <v>20223</v>
      </c>
    </row>
    <row r="21" spans="1:17">
      <c r="A21" s="4" t="s">
        <v>151</v>
      </c>
      <c r="B21" s="5" t="n">
        <v>-6397</v>
      </c>
      <c r="J21" s="5" t="n">
        <v>-6397</v>
      </c>
      <c r="L21" s="5" t="n">
        <v>-6397</v>
      </c>
    </row>
    <row r="22" spans="1:17">
      <c r="A22" s="4" t="s">
        <v>154</v>
      </c>
      <c r="B22" s="5" t="n">
        <v>13275449</v>
      </c>
      <c r="D22" s="5" t="n">
        <v>1076</v>
      </c>
      <c r="F22" s="5" t="n">
        <v>19004604</v>
      </c>
      <c r="H22" s="5" t="n">
        <v>-294672</v>
      </c>
      <c r="J22" s="5" t="n">
        <v>-6593471</v>
      </c>
      <c r="L22" s="5" t="n">
        <v>12117537</v>
      </c>
      <c r="N22" s="5" t="n">
        <v>1157912</v>
      </c>
    </row>
    <row r="23" spans="1:17">
      <c r="A23" s="4" t="s">
        <v>155</v>
      </c>
      <c r="B23" s="5" t="n">
        <v>20086</v>
      </c>
      <c r="J23" s="5" t="n">
        <v>20086</v>
      </c>
      <c r="L23" s="5" t="n">
        <v>20086</v>
      </c>
    </row>
    <row r="24" spans="1:17">
      <c r="A24" s="4" t="s">
        <v>117</v>
      </c>
      <c r="B24" s="5" t="n">
        <v>138493</v>
      </c>
      <c r="C24" s="7" t="n">
        <v>2002</v>
      </c>
      <c r="J24" s="5" t="n">
        <v>78399</v>
      </c>
      <c r="L24" s="5" t="n">
        <v>78399</v>
      </c>
      <c r="N24" s="5" t="n">
        <v>60094</v>
      </c>
    </row>
    <row r="25" spans="1:17">
      <c r="A25" s="4" t="s">
        <v>156</v>
      </c>
      <c r="B25" s="5" t="n">
        <v>-1474454</v>
      </c>
      <c r="F25" s="5" t="n">
        <v>-572805</v>
      </c>
      <c r="L25" s="5" t="n">
        <v>-572805</v>
      </c>
      <c r="N25" s="5" t="n">
        <v>-901649</v>
      </c>
    </row>
    <row r="26" spans="1:17">
      <c r="A26" s="4" t="s">
        <v>146</v>
      </c>
      <c r="B26" s="5" t="n">
        <v>-452873</v>
      </c>
      <c r="H26" s="5" t="n">
        <v>-452873</v>
      </c>
      <c r="L26" s="5" t="n">
        <v>-452873</v>
      </c>
    </row>
    <row r="27" spans="1:17">
      <c r="A27" s="4" t="s">
        <v>149</v>
      </c>
      <c r="B27" s="5" t="n">
        <v>82699</v>
      </c>
      <c r="F27" s="5" t="n">
        <v>82699</v>
      </c>
      <c r="L27" s="5" t="n">
        <v>82699</v>
      </c>
    </row>
    <row r="28" spans="1:17">
      <c r="A28" s="4" t="s">
        <v>150</v>
      </c>
      <c r="B28" s="5" t="n">
        <v>13609522</v>
      </c>
      <c r="D28" s="5" t="n">
        <v>697</v>
      </c>
      <c r="F28" s="5" t="n">
        <v>13608825</v>
      </c>
      <c r="L28" s="5" t="n">
        <v>13609522</v>
      </c>
    </row>
    <row r="29" spans="1:17">
      <c r="A29" s="4" t="s">
        <v>157</v>
      </c>
      <c r="F29" s="5" t="n">
        <v>63283</v>
      </c>
      <c r="J29" s="5" t="n">
        <v>-14438</v>
      </c>
      <c r="L29" s="5" t="n">
        <v>48845</v>
      </c>
      <c r="N29" s="5" t="n">
        <v>-48845</v>
      </c>
    </row>
    <row r="30" spans="1:17">
      <c r="A30" s="4" t="s">
        <v>158</v>
      </c>
      <c r="B30" s="5" t="n">
        <v>25397251</v>
      </c>
      <c r="C30" s="7" t="n">
        <v>367225</v>
      </c>
      <c r="D30" s="6" t="n">
        <v>1773</v>
      </c>
      <c r="E30" s="7" t="n">
        <v>26</v>
      </c>
      <c r="F30" s="6" t="n">
        <v>32186606</v>
      </c>
      <c r="G30" s="7" t="n">
        <v>465393</v>
      </c>
      <c r="H30" s="6" t="n">
        <v>-747545</v>
      </c>
      <c r="I30" s="7" t="n">
        <v>-10809</v>
      </c>
      <c r="J30" s="5" t="n">
        <v>-6311095</v>
      </c>
      <c r="K30" s="7" t="n">
        <v>-91253</v>
      </c>
      <c r="L30" s="5" t="n">
        <v>25129739</v>
      </c>
      <c r="M30" s="7" t="n">
        <v>363357</v>
      </c>
      <c r="N30" s="6" t="n">
        <v>267512</v>
      </c>
      <c r="O30" s="7" t="n">
        <v>3868</v>
      </c>
    </row>
    <row r="31" spans="1:17">
      <c r="A31" s="4" t="s">
        <v>159</v>
      </c>
      <c r="B31" s="6" t="n">
        <v>218415</v>
      </c>
      <c r="J31" s="6" t="n">
        <v>218415</v>
      </c>
      <c r="L31" s="6" t="n">
        <v>2184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12</v>
      </c>
      <c r="B1" s="2" t="s">
        <v>34</v>
      </c>
      <c r="C1" s="2" t="s">
        <v>35</v>
      </c>
      <c r="D1" s="2" t="s">
        <v>36</v>
      </c>
    </row>
    <row r="2" spans="1:4">
      <c r="A2" s="3" t="s">
        <v>210</v>
      </c>
    </row>
    <row r="3" spans="1:4">
      <c r="A3" s="4" t="s">
        <v>513</v>
      </c>
      <c r="D3" s="6" t="n">
        <v>48837</v>
      </c>
    </row>
    <row r="4" spans="1:4">
      <c r="A4" s="4" t="s">
        <v>514</v>
      </c>
      <c r="B4" s="6" t="n">
        <v>242845</v>
      </c>
      <c r="C4" s="7" t="n">
        <v>3511</v>
      </c>
      <c r="D4" s="5" t="n">
        <v>251273</v>
      </c>
    </row>
    <row r="5" spans="1:4">
      <c r="A5" s="4" t="s">
        <v>515</v>
      </c>
      <c r="B5" s="5" t="n">
        <v>745524</v>
      </c>
      <c r="C5" s="5" t="n">
        <v>10780</v>
      </c>
      <c r="D5" s="5" t="n">
        <v>483614</v>
      </c>
    </row>
    <row r="6" spans="1:4">
      <c r="A6" s="4" t="s">
        <v>516</v>
      </c>
      <c r="B6" s="5" t="n">
        <v>221900</v>
      </c>
      <c r="C6" s="5" t="n">
        <v>3208</v>
      </c>
      <c r="D6" s="5" t="n">
        <v>177467</v>
      </c>
    </row>
    <row r="7" spans="1:4">
      <c r="A7" s="4" t="s">
        <v>517</v>
      </c>
      <c r="B7" s="5" t="n">
        <v>109877</v>
      </c>
      <c r="C7" s="5" t="n">
        <v>1589</v>
      </c>
      <c r="D7" s="5" t="n">
        <v>112897</v>
      </c>
    </row>
    <row r="8" spans="1:4">
      <c r="A8" s="4" t="s">
        <v>518</v>
      </c>
      <c r="B8" s="5" t="n">
        <v>60168</v>
      </c>
      <c r="C8" s="5" t="n">
        <v>870</v>
      </c>
      <c r="D8" s="5" t="n">
        <v>40394</v>
      </c>
    </row>
    <row r="9" spans="1:4">
      <c r="A9" s="4" t="s">
        <v>505</v>
      </c>
      <c r="B9" s="6" t="n">
        <v>1380314</v>
      </c>
      <c r="C9" s="7" t="n">
        <v>19958</v>
      </c>
      <c r="D9" s="6" t="n">
        <v>11144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19</v>
      </c>
      <c r="B1" s="2" t="s">
        <v>1</v>
      </c>
    </row>
    <row r="2" spans="1:4">
      <c r="B2" s="2" t="s">
        <v>34</v>
      </c>
      <c r="C2" s="2" t="s">
        <v>35</v>
      </c>
      <c r="D2" s="2" t="s">
        <v>36</v>
      </c>
    </row>
    <row r="3" spans="1:4">
      <c r="A3" s="3" t="s">
        <v>520</v>
      </c>
    </row>
    <row r="4" spans="1:4">
      <c r="A4" s="4" t="s">
        <v>521</v>
      </c>
      <c r="B4" s="6" t="n">
        <v>74704908</v>
      </c>
      <c r="C4" s="7" t="n">
        <v>1080175</v>
      </c>
      <c r="D4" s="6" t="n">
        <v>51407032</v>
      </c>
    </row>
    <row r="5" spans="1:4">
      <c r="A5" s="4" t="s">
        <v>522</v>
      </c>
      <c r="B5" s="5" t="n">
        <v>6460467</v>
      </c>
      <c r="C5" s="5" t="n">
        <v>93413</v>
      </c>
      <c r="D5" s="5" t="n">
        <v>4346546</v>
      </c>
    </row>
    <row r="6" spans="1:4">
      <c r="A6" s="4" t="s">
        <v>523</v>
      </c>
      <c r="B6" s="5" t="n">
        <v>68244441</v>
      </c>
      <c r="C6" s="5" t="n">
        <v>986762</v>
      </c>
      <c r="D6" s="5" t="n">
        <v>47060485</v>
      </c>
    </row>
    <row r="7" spans="1:4">
      <c r="A7" s="4" t="s">
        <v>524</v>
      </c>
      <c r="B7" s="6" t="n">
        <v>83444529</v>
      </c>
      <c r="C7" s="5" t="n">
        <v>1206543</v>
      </c>
      <c r="D7" s="5" t="n">
        <v>56580700</v>
      </c>
    </row>
    <row r="8" spans="1:4">
      <c r="A8" s="4" t="s">
        <v>454</v>
      </c>
    </row>
    <row r="9" spans="1:4">
      <c r="A9" s="3" t="s">
        <v>520</v>
      </c>
    </row>
    <row r="10" spans="1:4">
      <c r="A10" s="4" t="s">
        <v>525</v>
      </c>
      <c r="B10" s="4" t="s">
        <v>451</v>
      </c>
    </row>
    <row r="11" spans="1:4">
      <c r="A11" s="4" t="s">
        <v>459</v>
      </c>
    </row>
    <row r="12" spans="1:4">
      <c r="A12" s="3" t="s">
        <v>520</v>
      </c>
    </row>
    <row r="13" spans="1:4">
      <c r="A13" s="4" t="s">
        <v>525</v>
      </c>
      <c r="B13" s="4" t="s">
        <v>460</v>
      </c>
    </row>
    <row r="14" spans="1:4">
      <c r="A14" s="4" t="s">
        <v>526</v>
      </c>
    </row>
    <row r="15" spans="1:4">
      <c r="A15" s="3" t="s">
        <v>520</v>
      </c>
    </row>
    <row r="16" spans="1:4">
      <c r="A16" s="4" t="s">
        <v>521</v>
      </c>
      <c r="B16" s="6" t="n">
        <v>70027952</v>
      </c>
      <c r="C16" s="5" t="n">
        <v>1012550</v>
      </c>
      <c r="D16" s="5" t="n">
        <v>47978808</v>
      </c>
    </row>
    <row r="17" spans="1:4">
      <c r="A17" s="4" t="s">
        <v>472</v>
      </c>
    </row>
    <row r="18" spans="1:4">
      <c r="A18" s="3" t="s">
        <v>520</v>
      </c>
    </row>
    <row r="19" spans="1:4">
      <c r="A19" s="4" t="s">
        <v>525</v>
      </c>
      <c r="B19" s="4" t="s">
        <v>451</v>
      </c>
    </row>
    <row r="20" spans="1:4">
      <c r="A20" s="4" t="s">
        <v>473</v>
      </c>
    </row>
    <row r="21" spans="1:4">
      <c r="A21" s="3" t="s">
        <v>520</v>
      </c>
    </row>
    <row r="22" spans="1:4">
      <c r="A22" s="4" t="s">
        <v>525</v>
      </c>
      <c r="B22" s="4" t="s">
        <v>460</v>
      </c>
    </row>
    <row r="23" spans="1:4">
      <c r="A23" s="4" t="s">
        <v>527</v>
      </c>
    </row>
    <row r="24" spans="1:4">
      <c r="A24" s="3" t="s">
        <v>520</v>
      </c>
    </row>
    <row r="25" spans="1:4">
      <c r="A25" s="4" t="s">
        <v>525</v>
      </c>
      <c r="B25" s="4" t="s">
        <v>451</v>
      </c>
    </row>
    <row r="26" spans="1:4">
      <c r="A26" s="4" t="s">
        <v>521</v>
      </c>
      <c r="B26" s="6" t="n">
        <v>4392401</v>
      </c>
      <c r="C26" s="5" t="n">
        <v>63511</v>
      </c>
      <c r="D26" s="5" t="n">
        <v>3192794</v>
      </c>
    </row>
    <row r="27" spans="1:4">
      <c r="A27" s="4" t="s">
        <v>474</v>
      </c>
    </row>
    <row r="28" spans="1:4">
      <c r="A28" s="3" t="s">
        <v>520</v>
      </c>
    </row>
    <row r="29" spans="1:4">
      <c r="A29" s="4" t="s">
        <v>525</v>
      </c>
      <c r="B29" s="4" t="s">
        <v>475</v>
      </c>
    </row>
    <row r="30" spans="1:4">
      <c r="A30" s="4" t="s">
        <v>521</v>
      </c>
      <c r="B30" s="6" t="n">
        <v>10721</v>
      </c>
      <c r="C30" s="5" t="n">
        <v>155</v>
      </c>
      <c r="D30" s="5" t="n">
        <v>8648</v>
      </c>
    </row>
    <row r="31" spans="1:4">
      <c r="A31" s="4" t="s">
        <v>476</v>
      </c>
    </row>
    <row r="32" spans="1:4">
      <c r="A32" s="3" t="s">
        <v>520</v>
      </c>
    </row>
    <row r="33" spans="1:4">
      <c r="A33" s="4" t="s">
        <v>525</v>
      </c>
      <c r="B33" s="4" t="s">
        <v>475</v>
      </c>
    </row>
    <row r="34" spans="1:4">
      <c r="A34" s="4" t="s">
        <v>521</v>
      </c>
      <c r="B34" s="6" t="n">
        <v>69982</v>
      </c>
      <c r="C34" s="5" t="n">
        <v>1012</v>
      </c>
      <c r="D34" s="5" t="n">
        <v>46815</v>
      </c>
    </row>
    <row r="35" spans="1:4">
      <c r="A35" s="4" t="s">
        <v>477</v>
      </c>
    </row>
    <row r="36" spans="1:4">
      <c r="A36" s="3" t="s">
        <v>520</v>
      </c>
    </row>
    <row r="37" spans="1:4">
      <c r="A37" s="4" t="s">
        <v>525</v>
      </c>
      <c r="B37" s="4" t="s">
        <v>475</v>
      </c>
    </row>
    <row r="38" spans="1:4">
      <c r="A38" s="4" t="s">
        <v>521</v>
      </c>
      <c r="B38" s="6" t="n">
        <v>20145</v>
      </c>
      <c r="C38" s="5" t="n">
        <v>291</v>
      </c>
      <c r="D38" s="5" t="n">
        <v>18789</v>
      </c>
    </row>
    <row r="39" spans="1:4">
      <c r="A39" s="4" t="s">
        <v>478</v>
      </c>
    </row>
    <row r="40" spans="1:4">
      <c r="A40" s="3" t="s">
        <v>520</v>
      </c>
    </row>
    <row r="41" spans="1:4">
      <c r="A41" s="4" t="s">
        <v>525</v>
      </c>
      <c r="B41" s="4" t="s">
        <v>479</v>
      </c>
    </row>
    <row r="42" spans="1:4">
      <c r="A42" s="4" t="s">
        <v>521</v>
      </c>
      <c r="B42" s="6" t="n">
        <v>66628</v>
      </c>
      <c r="C42" s="5" t="n">
        <v>963</v>
      </c>
      <c r="D42" s="5" t="n">
        <v>51238</v>
      </c>
    </row>
    <row r="43" spans="1:4">
      <c r="A43" s="4" t="s">
        <v>528</v>
      </c>
    </row>
    <row r="44" spans="1:4">
      <c r="A44" s="3" t="s">
        <v>520</v>
      </c>
    </row>
    <row r="45" spans="1:4">
      <c r="A45" s="4" t="s">
        <v>521</v>
      </c>
      <c r="B45" s="6" t="n">
        <v>117079</v>
      </c>
      <c r="C45" s="5" t="n">
        <v>1693</v>
      </c>
      <c r="D45" s="5" t="n">
        <v>109940</v>
      </c>
    </row>
    <row r="46" spans="1:4">
      <c r="A46" s="4" t="s">
        <v>529</v>
      </c>
    </row>
    <row r="47" spans="1:4">
      <c r="A47" s="3" t="s">
        <v>520</v>
      </c>
    </row>
    <row r="48" spans="1:4">
      <c r="A48" s="4" t="s">
        <v>525</v>
      </c>
      <c r="B48" s="4" t="s">
        <v>530</v>
      </c>
    </row>
    <row r="49" spans="1:4">
      <c r="A49" s="4" t="s">
        <v>531</v>
      </c>
    </row>
    <row r="50" spans="1:4">
      <c r="A50" s="3" t="s">
        <v>520</v>
      </c>
    </row>
    <row r="51" spans="1:4">
      <c r="A51" s="4" t="s">
        <v>525</v>
      </c>
      <c r="B51" s="4" t="s">
        <v>479</v>
      </c>
    </row>
    <row r="52" spans="1:4">
      <c r="A52" s="4" t="s">
        <v>532</v>
      </c>
    </row>
    <row r="53" spans="1:4">
      <c r="A53" s="3" t="s">
        <v>520</v>
      </c>
    </row>
    <row r="54" spans="1:4">
      <c r="A54" s="4" t="s">
        <v>524</v>
      </c>
      <c r="B54" s="6" t="n">
        <v>2482519</v>
      </c>
      <c r="C54" s="5" t="n">
        <v>35895</v>
      </c>
      <c r="D54" s="5" t="n">
        <v>2176920</v>
      </c>
    </row>
    <row r="55" spans="1:4">
      <c r="A55" s="4" t="s">
        <v>533</v>
      </c>
    </row>
    <row r="56" spans="1:4">
      <c r="A56" s="3" t="s">
        <v>520</v>
      </c>
    </row>
    <row r="57" spans="1:4">
      <c r="A57" s="4" t="s">
        <v>524</v>
      </c>
      <c r="B57" s="6" t="n">
        <v>12717569</v>
      </c>
      <c r="C57" s="7" t="n">
        <v>183886</v>
      </c>
      <c r="D57" s="6" t="n">
        <v>734329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1"/>
  </cols>
  <sheetData>
    <row r="1" spans="1:7">
      <c r="A1" s="1" t="s">
        <v>534</v>
      </c>
      <c r="B1" s="2" t="s">
        <v>535</v>
      </c>
      <c r="C1" s="2" t="s">
        <v>536</v>
      </c>
      <c r="D1" s="2" t="s">
        <v>34</v>
      </c>
      <c r="E1" s="2" t="s">
        <v>35</v>
      </c>
      <c r="F1" s="2" t="s">
        <v>36</v>
      </c>
      <c r="G1" s="2" t="s">
        <v>115</v>
      </c>
    </row>
    <row r="2" spans="1:7">
      <c r="A2" s="3" t="s">
        <v>520</v>
      </c>
    </row>
    <row r="3" spans="1:7">
      <c r="A3" s="4" t="s">
        <v>419</v>
      </c>
      <c r="D3" s="6" t="n">
        <v>2113921</v>
      </c>
      <c r="E3" s="7" t="n">
        <v>30566</v>
      </c>
      <c r="F3" s="6" t="n">
        <v>1861951</v>
      </c>
      <c r="G3" s="6" t="n">
        <v>1036029</v>
      </c>
    </row>
    <row r="4" spans="1:7">
      <c r="A4" s="4" t="s">
        <v>537</v>
      </c>
    </row>
    <row r="5" spans="1:7">
      <c r="A5" s="3" t="s">
        <v>520</v>
      </c>
    </row>
    <row r="6" spans="1:7">
      <c r="A6" s="4" t="s">
        <v>538</v>
      </c>
      <c r="D6" s="5" t="n">
        <v>29891</v>
      </c>
      <c r="E6" s="5" t="n">
        <v>432</v>
      </c>
      <c r="F6" s="6" t="n">
        <v>50378</v>
      </c>
    </row>
    <row r="7" spans="1:7">
      <c r="A7" s="4" t="s">
        <v>539</v>
      </c>
    </row>
    <row r="8" spans="1:7">
      <c r="A8" s="3" t="s">
        <v>520</v>
      </c>
    </row>
    <row r="9" spans="1:7">
      <c r="A9" s="4" t="s">
        <v>455</v>
      </c>
      <c r="C9" s="4" t="s">
        <v>451</v>
      </c>
    </row>
    <row r="10" spans="1:7">
      <c r="A10" s="4" t="s">
        <v>540</v>
      </c>
      <c r="D10" s="6" t="n">
        <v>267390</v>
      </c>
      <c r="E10" s="7" t="n">
        <v>3866</v>
      </c>
    </row>
    <row r="11" spans="1:7">
      <c r="A11" s="4" t="s">
        <v>541</v>
      </c>
    </row>
    <row r="12" spans="1:7">
      <c r="A12" s="3" t="s">
        <v>520</v>
      </c>
    </row>
    <row r="13" spans="1:7">
      <c r="A13" s="4" t="s">
        <v>455</v>
      </c>
      <c r="B13" s="4" t="s">
        <v>4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42</v>
      </c>
      <c r="B1" s="2" t="s">
        <v>1</v>
      </c>
    </row>
    <row r="2" spans="1:4">
      <c r="B2" s="2" t="s">
        <v>34</v>
      </c>
      <c r="C2" s="2" t="s">
        <v>35</v>
      </c>
      <c r="D2" s="2" t="s">
        <v>36</v>
      </c>
    </row>
    <row r="3" spans="1:4">
      <c r="A3" s="3" t="s">
        <v>543</v>
      </c>
    </row>
    <row r="4" spans="1:4">
      <c r="A4" s="4" t="s">
        <v>505</v>
      </c>
      <c r="B4" s="6" t="n">
        <v>63715</v>
      </c>
      <c r="C4" s="7" t="n">
        <v>921</v>
      </c>
      <c r="D4" s="6" t="n">
        <v>39802</v>
      </c>
    </row>
    <row r="5" spans="1:4">
      <c r="A5" s="4" t="s">
        <v>544</v>
      </c>
    </row>
    <row r="6" spans="1:4">
      <c r="A6" s="3" t="s">
        <v>543</v>
      </c>
    </row>
    <row r="7" spans="1:4">
      <c r="A7" s="4" t="s">
        <v>525</v>
      </c>
      <c r="B7" s="4" t="s">
        <v>479</v>
      </c>
    </row>
    <row r="8" spans="1:4">
      <c r="A8" s="4" t="s">
        <v>545</v>
      </c>
      <c r="B8" s="6" t="n">
        <v>122178</v>
      </c>
      <c r="C8" s="5" t="n">
        <v>1767</v>
      </c>
      <c r="D8" s="5" t="n">
        <v>75053</v>
      </c>
    </row>
    <row r="9" spans="1:4">
      <c r="A9" s="4" t="s">
        <v>546</v>
      </c>
      <c r="B9" s="5" t="n">
        <v>58463</v>
      </c>
      <c r="C9" s="5" t="n">
        <v>846</v>
      </c>
      <c r="D9" s="5" t="n">
        <v>35251</v>
      </c>
    </row>
    <row r="10" spans="1:4">
      <c r="A10" s="4" t="s">
        <v>505</v>
      </c>
      <c r="B10" s="6" t="n">
        <v>63715</v>
      </c>
      <c r="C10" s="7" t="n">
        <v>921</v>
      </c>
      <c r="D10" s="6" t="n">
        <v>3980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7</v>
      </c>
      <c r="B1" s="2" t="s">
        <v>1</v>
      </c>
    </row>
    <row r="2" spans="1:5">
      <c r="B2" s="2" t="s">
        <v>34</v>
      </c>
      <c r="C2" s="2" t="s">
        <v>35</v>
      </c>
      <c r="D2" s="2" t="s">
        <v>36</v>
      </c>
      <c r="E2" s="2" t="s">
        <v>115</v>
      </c>
    </row>
    <row r="3" spans="1:5">
      <c r="A3" s="3" t="s">
        <v>543</v>
      </c>
    </row>
    <row r="4" spans="1:5">
      <c r="A4" s="4" t="s">
        <v>548</v>
      </c>
      <c r="B4" s="6" t="n">
        <v>23212</v>
      </c>
      <c r="C4" s="7" t="n">
        <v>336</v>
      </c>
      <c r="D4" s="6" t="n">
        <v>11684</v>
      </c>
      <c r="E4" s="6" t="n">
        <v>10536</v>
      </c>
    </row>
    <row r="5" spans="1:5">
      <c r="A5" s="4" t="s">
        <v>549</v>
      </c>
      <c r="B5" s="5" t="n">
        <v>31265</v>
      </c>
    </row>
    <row r="6" spans="1:5">
      <c r="A6" s="4" t="s">
        <v>550</v>
      </c>
      <c r="B6" s="5" t="n">
        <v>22394</v>
      </c>
    </row>
    <row r="7" spans="1:5">
      <c r="A7" s="4" t="s">
        <v>551</v>
      </c>
      <c r="B7" s="6" t="n">
        <v>9950</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552</v>
      </c>
      <c r="B1" s="2" t="s">
        <v>34</v>
      </c>
      <c r="C1" s="2" t="s">
        <v>35</v>
      </c>
      <c r="D1" s="2" t="s">
        <v>36</v>
      </c>
    </row>
    <row r="2" spans="1:4">
      <c r="A2" s="3" t="s">
        <v>553</v>
      </c>
    </row>
    <row r="3" spans="1:4">
      <c r="A3" s="4" t="s">
        <v>554</v>
      </c>
      <c r="B3" s="6" t="n">
        <v>307005000</v>
      </c>
      <c r="C3" s="7" t="n">
        <v>4439</v>
      </c>
      <c r="D3" s="6" t="n">
        <v>171304000</v>
      </c>
    </row>
    <row r="4" spans="1:4">
      <c r="A4" s="4" t="s">
        <v>555</v>
      </c>
      <c r="B4" s="5" t="n">
        <v>2220434000</v>
      </c>
      <c r="C4" s="5" t="n">
        <v>32107</v>
      </c>
    </row>
    <row r="5" spans="1:4">
      <c r="A5" s="4" t="s">
        <v>514</v>
      </c>
      <c r="B5" s="5" t="n">
        <v>66694000</v>
      </c>
      <c r="C5" s="5" t="n">
        <v>964</v>
      </c>
    </row>
    <row r="6" spans="1:4">
      <c r="A6" s="4" t="s">
        <v>556</v>
      </c>
      <c r="B6" s="5" t="n">
        <v>0</v>
      </c>
      <c r="D6" s="5" t="n">
        <v>2160000</v>
      </c>
    </row>
    <row r="7" spans="1:4">
      <c r="A7" s="4" t="s">
        <v>557</v>
      </c>
      <c r="B7" s="5" t="n">
        <v>402463000</v>
      </c>
      <c r="C7" s="5" t="n">
        <v>5819</v>
      </c>
      <c r="D7" s="5" t="n">
        <v>123316000</v>
      </c>
    </row>
    <row r="8" spans="1:4">
      <c r="A8" s="4" t="s">
        <v>558</v>
      </c>
      <c r="B8" s="5" t="n">
        <v>329730000</v>
      </c>
      <c r="C8" s="5" t="n">
        <v>4768</v>
      </c>
      <c r="D8" s="5" t="n">
        <v>113209000</v>
      </c>
    </row>
    <row r="9" spans="1:4">
      <c r="A9" s="4" t="s">
        <v>487</v>
      </c>
      <c r="B9" s="5" t="n">
        <v>152484000</v>
      </c>
      <c r="C9" s="5" t="n">
        <v>2205</v>
      </c>
    </row>
    <row r="10" spans="1:4">
      <c r="A10" s="4" t="s">
        <v>559</v>
      </c>
      <c r="B10" s="5" t="n">
        <v>123550000</v>
      </c>
      <c r="C10" s="5" t="n">
        <v>1786</v>
      </c>
    </row>
    <row r="11" spans="1:4">
      <c r="A11" s="4" t="s">
        <v>560</v>
      </c>
      <c r="B11" s="5" t="n">
        <v>593897000</v>
      </c>
      <c r="C11" s="5" t="n">
        <v>8587</v>
      </c>
      <c r="D11" s="5" t="n">
        <v>46800000</v>
      </c>
    </row>
    <row r="12" spans="1:4">
      <c r="A12" s="4" t="s">
        <v>518</v>
      </c>
      <c r="B12" s="5" t="n">
        <v>72205000</v>
      </c>
      <c r="C12" s="5" t="n">
        <v>1044</v>
      </c>
      <c r="D12" s="5" t="n">
        <v>42864000</v>
      </c>
    </row>
    <row r="13" spans="1:4">
      <c r="A13" s="4" t="s">
        <v>505</v>
      </c>
      <c r="B13" s="6" t="n">
        <v>4268462000</v>
      </c>
      <c r="C13" s="7" t="n">
        <v>61719</v>
      </c>
      <c r="D13" s="6" t="n">
        <v>499653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61</v>
      </c>
      <c r="B1" s="2" t="s">
        <v>34</v>
      </c>
      <c r="C1" s="2" t="s">
        <v>35</v>
      </c>
      <c r="D1" s="2" t="s">
        <v>36</v>
      </c>
    </row>
    <row r="2" spans="1:4">
      <c r="A2" s="3" t="s">
        <v>217</v>
      </c>
    </row>
    <row r="3" spans="1:4">
      <c r="A3" s="4" t="s">
        <v>562</v>
      </c>
      <c r="B3" s="6" t="n">
        <v>68937810</v>
      </c>
      <c r="C3" s="7" t="n">
        <v>996787</v>
      </c>
      <c r="D3" s="6" t="n">
        <v>53097937</v>
      </c>
    </row>
    <row r="4" spans="1:4">
      <c r="A4" s="4" t="s">
        <v>563</v>
      </c>
      <c r="B4" s="5" t="n">
        <v>9588</v>
      </c>
      <c r="C4" s="5" t="n">
        <v>139</v>
      </c>
      <c r="D4" s="5" t="n">
        <v>10886</v>
      </c>
    </row>
    <row r="5" spans="1:4">
      <c r="A5" s="4" t="s">
        <v>564</v>
      </c>
      <c r="B5" s="5" t="n">
        <v>68947398</v>
      </c>
      <c r="C5" s="5" t="n">
        <v>996926</v>
      </c>
      <c r="D5" s="5" t="n">
        <v>53108823</v>
      </c>
    </row>
    <row r="6" spans="1:4">
      <c r="A6" s="3" t="s">
        <v>565</v>
      </c>
    </row>
    <row r="7" spans="1:4">
      <c r="A7" s="4" t="s">
        <v>53</v>
      </c>
      <c r="B7" s="5" t="n">
        <v>7288995</v>
      </c>
      <c r="C7" s="5" t="n">
        <v>105393</v>
      </c>
      <c r="D7" s="5" t="n">
        <v>873883</v>
      </c>
    </row>
    <row r="8" spans="1:4">
      <c r="A8" s="4" t="s">
        <v>60</v>
      </c>
      <c r="B8" s="5" t="n">
        <v>61658403</v>
      </c>
      <c r="C8" s="5" t="n">
        <v>891533</v>
      </c>
      <c r="D8" s="5" t="n">
        <v>52234940</v>
      </c>
    </row>
    <row r="9" spans="1:4">
      <c r="A9" s="4" t="s">
        <v>566</v>
      </c>
    </row>
    <row r="10" spans="1:4">
      <c r="A10" s="3" t="s">
        <v>217</v>
      </c>
    </row>
    <row r="11" spans="1:4">
      <c r="A11" s="4" t="s">
        <v>562</v>
      </c>
      <c r="B11" s="5" t="n">
        <v>45124494</v>
      </c>
      <c r="C11" s="5" t="n">
        <v>652465</v>
      </c>
      <c r="D11" s="5" t="n">
        <v>35524189</v>
      </c>
    </row>
    <row r="12" spans="1:4">
      <c r="A12" s="4" t="s">
        <v>567</v>
      </c>
    </row>
    <row r="13" spans="1:4">
      <c r="A13" s="3" t="s">
        <v>217</v>
      </c>
    </row>
    <row r="14" spans="1:4">
      <c r="A14" s="4" t="s">
        <v>562</v>
      </c>
      <c r="B14" s="6" t="n">
        <v>23813316</v>
      </c>
      <c r="C14" s="7" t="n">
        <v>344322</v>
      </c>
      <c r="D14" s="6" t="n">
        <v>175737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68</v>
      </c>
      <c r="B1" s="2" t="s">
        <v>1</v>
      </c>
    </row>
    <row r="2" spans="1:4">
      <c r="B2" s="2" t="s">
        <v>36</v>
      </c>
      <c r="C2" s="2" t="s">
        <v>34</v>
      </c>
      <c r="D2" s="2" t="s">
        <v>35</v>
      </c>
    </row>
    <row r="3" spans="1:4">
      <c r="A3" s="3" t="s">
        <v>569</v>
      </c>
    </row>
    <row r="4" spans="1:4">
      <c r="A4" s="4" t="s">
        <v>570</v>
      </c>
      <c r="B4" s="6" t="n">
        <v>31260069</v>
      </c>
    </row>
    <row r="5" spans="1:4">
      <c r="A5" s="4" t="s">
        <v>571</v>
      </c>
      <c r="C5" s="6" t="n">
        <v>835940</v>
      </c>
      <c r="D5" s="7" t="n">
        <v>12086</v>
      </c>
    </row>
    <row r="6" spans="1:4">
      <c r="A6" s="4" t="s">
        <v>572</v>
      </c>
      <c r="B6" s="5" t="n">
        <v>827539</v>
      </c>
      <c r="C6" s="5" t="n">
        <v>850715</v>
      </c>
      <c r="D6" s="5" t="n">
        <v>12298</v>
      </c>
    </row>
    <row r="7" spans="1:4">
      <c r="A7" s="4" t="s">
        <v>573</v>
      </c>
      <c r="B7" s="6" t="n">
        <v>53108823</v>
      </c>
      <c r="C7" s="5" t="n">
        <v>68947398</v>
      </c>
      <c r="D7" s="5" t="n">
        <v>996926</v>
      </c>
    </row>
    <row r="8" spans="1:4">
      <c r="A8" s="4" t="s">
        <v>574</v>
      </c>
    </row>
    <row r="9" spans="1:4">
      <c r="A9" s="3" t="s">
        <v>569</v>
      </c>
    </row>
    <row r="10" spans="1:4">
      <c r="A10" s="4" t="s">
        <v>575</v>
      </c>
      <c r="B10" s="4" t="s">
        <v>576</v>
      </c>
    </row>
    <row r="11" spans="1:4">
      <c r="A11" s="4" t="s">
        <v>570</v>
      </c>
      <c r="B11" s="6" t="n">
        <v>31260069</v>
      </c>
    </row>
    <row r="12" spans="1:4">
      <c r="A12" s="4" t="s">
        <v>571</v>
      </c>
      <c r="B12" s="6" t="n">
        <v>8601</v>
      </c>
    </row>
    <row r="13" spans="1:4">
      <c r="A13" s="4" t="s">
        <v>577</v>
      </c>
      <c r="B13" s="4" t="s">
        <v>578</v>
      </c>
    </row>
    <row r="14" spans="1:4">
      <c r="A14" s="4" t="s">
        <v>572</v>
      </c>
      <c r="B14" s="6" t="n">
        <v>585832</v>
      </c>
    </row>
    <row r="15" spans="1:4">
      <c r="A15" s="4" t="s">
        <v>579</v>
      </c>
      <c r="B15" s="4" t="s">
        <v>580</v>
      </c>
    </row>
    <row r="16" spans="1:4">
      <c r="A16" s="4" t="s">
        <v>573</v>
      </c>
      <c r="C16" s="6" t="n">
        <v>34123119</v>
      </c>
      <c r="D16" s="7" t="n">
        <v>493394</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581</v>
      </c>
      <c r="B1" s="2" t="s">
        <v>1</v>
      </c>
    </row>
    <row r="2" spans="1:4">
      <c r="B2" s="2" t="s">
        <v>34</v>
      </c>
      <c r="C2" s="2" t="s">
        <v>35</v>
      </c>
      <c r="D2" s="2" t="s">
        <v>36</v>
      </c>
    </row>
    <row r="3" spans="1:4">
      <c r="A3" s="3" t="s">
        <v>569</v>
      </c>
    </row>
    <row r="4" spans="1:4">
      <c r="A4" s="4" t="s">
        <v>572</v>
      </c>
      <c r="B4" s="6" t="n">
        <v>850715</v>
      </c>
      <c r="C4" s="7" t="n">
        <v>12298</v>
      </c>
      <c r="D4" s="6" t="n">
        <v>827539</v>
      </c>
    </row>
    <row r="5" spans="1:4">
      <c r="A5" s="4" t="s">
        <v>573</v>
      </c>
      <c r="B5" s="5" t="n">
        <v>68947398</v>
      </c>
      <c r="C5" s="5" t="n">
        <v>996926</v>
      </c>
      <c r="D5" s="5" t="n">
        <v>53108823</v>
      </c>
    </row>
    <row r="6" spans="1:4">
      <c r="A6" s="4" t="s">
        <v>582</v>
      </c>
    </row>
    <row r="7" spans="1:4">
      <c r="A7" s="3" t="s">
        <v>569</v>
      </c>
    </row>
    <row r="8" spans="1:4">
      <c r="A8" s="4" t="s">
        <v>583</v>
      </c>
      <c r="D8" s="5" t="n">
        <v>1864584</v>
      </c>
    </row>
    <row r="9" spans="1:4">
      <c r="A9" s="4" t="s">
        <v>572</v>
      </c>
      <c r="D9" s="6" t="n">
        <v>35416</v>
      </c>
    </row>
    <row r="10" spans="1:4">
      <c r="A10" s="4" t="s">
        <v>575</v>
      </c>
      <c r="D10" s="4" t="s">
        <v>584</v>
      </c>
    </row>
    <row r="11" spans="1:4">
      <c r="A11" s="4" t="s">
        <v>573</v>
      </c>
      <c r="B11" s="5" t="n">
        <v>1863899</v>
      </c>
      <c r="C11" s="5" t="n">
        <v>26951</v>
      </c>
    </row>
    <row r="12" spans="1:4">
      <c r="A12" s="4" t="s">
        <v>585</v>
      </c>
    </row>
    <row r="13" spans="1:4">
      <c r="A13" s="3" t="s">
        <v>569</v>
      </c>
    </row>
    <row r="14" spans="1:4">
      <c r="A14" s="4" t="s">
        <v>583</v>
      </c>
      <c r="B14" s="5" t="n">
        <v>1477930</v>
      </c>
      <c r="C14" s="5" t="n">
        <v>21370</v>
      </c>
    </row>
    <row r="15" spans="1:4">
      <c r="A15" s="4" t="s">
        <v>572</v>
      </c>
      <c r="B15" s="6" t="n">
        <v>22070</v>
      </c>
      <c r="C15" s="7" t="n">
        <v>319</v>
      </c>
    </row>
    <row r="16" spans="1:4">
      <c r="A16" s="4" t="s">
        <v>575</v>
      </c>
      <c r="B16" s="4" t="s">
        <v>586</v>
      </c>
      <c r="C16" s="4" t="s">
        <v>586</v>
      </c>
    </row>
    <row r="17" spans="1:4">
      <c r="A17" s="4" t="s">
        <v>573</v>
      </c>
      <c r="B17" s="6" t="n">
        <v>1490807</v>
      </c>
      <c r="C17" s="7" t="n">
        <v>21556</v>
      </c>
    </row>
    <row r="18" spans="1:4">
      <c r="A18" s="4" t="s">
        <v>587</v>
      </c>
      <c r="B18" s="4" t="s">
        <v>588</v>
      </c>
    </row>
    <row r="19" spans="1:4">
      <c r="A19" s="4" t="s">
        <v>589</v>
      </c>
    </row>
    <row r="20" spans="1:4">
      <c r="A20" s="3" t="s">
        <v>569</v>
      </c>
    </row>
    <row r="21" spans="1:4">
      <c r="A21" s="4" t="s">
        <v>583</v>
      </c>
      <c r="B21" s="6" t="n">
        <v>547996</v>
      </c>
      <c r="C21" s="5" t="n">
        <v>7924</v>
      </c>
    </row>
    <row r="22" spans="1:4">
      <c r="A22" s="4" t="s">
        <v>572</v>
      </c>
      <c r="B22" s="6" t="n">
        <v>14044</v>
      </c>
      <c r="C22" s="7" t="n">
        <v>203</v>
      </c>
    </row>
    <row r="23" spans="1:4">
      <c r="A23" s="4" t="s">
        <v>575</v>
      </c>
      <c r="B23" s="4" t="s">
        <v>590</v>
      </c>
      <c r="C23" s="4" t="s">
        <v>590</v>
      </c>
    </row>
    <row r="24" spans="1:4">
      <c r="A24" s="4" t="s">
        <v>573</v>
      </c>
      <c r="B24" s="6" t="n">
        <v>548347</v>
      </c>
      <c r="C24" s="7" t="n">
        <v>7929</v>
      </c>
    </row>
    <row r="25" spans="1:4">
      <c r="A25" s="4" t="s">
        <v>587</v>
      </c>
      <c r="B25" s="4" t="s">
        <v>59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34"/>
    <col customWidth="1" max="3" min="3" width="23"/>
    <col customWidth="1" max="4" min="4" width="21"/>
  </cols>
  <sheetData>
    <row r="1" spans="1:4">
      <c r="A1" s="1" t="s">
        <v>592</v>
      </c>
      <c r="B1" s="2" t="s">
        <v>1</v>
      </c>
    </row>
    <row r="2" spans="1:4">
      <c r="B2" s="2" t="s">
        <v>593</v>
      </c>
      <c r="C2" s="2" t="s">
        <v>594</v>
      </c>
      <c r="D2" s="2" t="s">
        <v>36</v>
      </c>
    </row>
    <row r="3" spans="1:4">
      <c r="A3" s="3" t="s">
        <v>569</v>
      </c>
    </row>
    <row r="4" spans="1:4">
      <c r="A4" s="4" t="s">
        <v>595</v>
      </c>
      <c r="B4" s="6" t="n">
        <v>68947398</v>
      </c>
      <c r="C4" s="7" t="n">
        <v>996926</v>
      </c>
      <c r="D4" s="6" t="n">
        <v>53108823</v>
      </c>
    </row>
    <row r="5" spans="1:4">
      <c r="A5" s="4" t="s">
        <v>40</v>
      </c>
      <c r="B5" s="6" t="n">
        <v>3448150</v>
      </c>
      <c r="C5" s="7" t="n">
        <v>49857</v>
      </c>
      <c r="D5" s="6" t="n">
        <v>2736495</v>
      </c>
    </row>
    <row r="6" spans="1:4">
      <c r="A6" s="4" t="s">
        <v>596</v>
      </c>
    </row>
    <row r="7" spans="1:4">
      <c r="A7" s="3" t="s">
        <v>569</v>
      </c>
    </row>
    <row r="8" spans="1:4">
      <c r="A8" s="4" t="s">
        <v>447</v>
      </c>
      <c r="B8" s="5" t="n">
        <v>5</v>
      </c>
      <c r="C8" s="5" t="n">
        <v>5</v>
      </c>
    </row>
    <row r="9" spans="1:4">
      <c r="A9" s="4" t="s">
        <v>595</v>
      </c>
      <c r="B9" s="6" t="n">
        <v>683924</v>
      </c>
      <c r="C9" s="7" t="n">
        <v>9889</v>
      </c>
    </row>
    <row r="10" spans="1:4">
      <c r="A10" s="4" t="s">
        <v>575</v>
      </c>
      <c r="B10" s="4" t="s">
        <v>597</v>
      </c>
      <c r="C10" s="4" t="s">
        <v>597</v>
      </c>
    </row>
    <row r="11" spans="1:4">
      <c r="A11" s="4" t="s">
        <v>598</v>
      </c>
      <c r="B11" s="5" t="n">
        <v>66</v>
      </c>
    </row>
    <row r="12" spans="1:4">
      <c r="A12" s="4" t="s">
        <v>599</v>
      </c>
      <c r="B12" s="4" t="s">
        <v>600</v>
      </c>
    </row>
    <row r="13" spans="1:4">
      <c r="A13" s="4" t="s">
        <v>601</v>
      </c>
      <c r="B13" s="6" t="n">
        <v>560024</v>
      </c>
      <c r="C13" s="7" t="n">
        <v>8098</v>
      </c>
    </row>
    <row r="14" spans="1:4">
      <c r="A14" s="4" t="s">
        <v>602</v>
      </c>
      <c r="B14" s="12" t="n">
        <v>1.3</v>
      </c>
    </row>
    <row r="15" spans="1:4">
      <c r="A15" s="4" t="s">
        <v>603</v>
      </c>
      <c r="B15" s="4" t="s">
        <v>604</v>
      </c>
    </row>
    <row r="16" spans="1:4">
      <c r="A16" s="4" t="s">
        <v>605</v>
      </c>
    </row>
    <row r="17" spans="1:4">
      <c r="A17" s="3" t="s">
        <v>569</v>
      </c>
    </row>
    <row r="18" spans="1:4">
      <c r="A18" s="4" t="s">
        <v>447</v>
      </c>
      <c r="B18" s="5" t="n">
        <v>35</v>
      </c>
      <c r="C18" s="5" t="n">
        <v>35</v>
      </c>
    </row>
    <row r="19" spans="1:4">
      <c r="A19" s="4" t="s">
        <v>595</v>
      </c>
      <c r="B19" s="6" t="n">
        <v>3040316</v>
      </c>
      <c r="C19" s="7" t="n">
        <v>43961</v>
      </c>
    </row>
    <row r="20" spans="1:4">
      <c r="A20" s="4" t="s">
        <v>575</v>
      </c>
      <c r="B20" s="4" t="s">
        <v>606</v>
      </c>
      <c r="C20" s="4" t="s">
        <v>606</v>
      </c>
    </row>
    <row r="21" spans="1:4">
      <c r="A21" s="4" t="s">
        <v>598</v>
      </c>
      <c r="B21" s="5" t="n">
        <v>36</v>
      </c>
    </row>
    <row r="22" spans="1:4">
      <c r="A22" s="4" t="s">
        <v>599</v>
      </c>
      <c r="B22" s="4" t="s">
        <v>607</v>
      </c>
    </row>
    <row r="23" spans="1:4">
      <c r="A23" s="4" t="s">
        <v>601</v>
      </c>
      <c r="B23" s="6" t="n">
        <v>2655115</v>
      </c>
      <c r="C23" s="7" t="n">
        <v>38391</v>
      </c>
    </row>
    <row r="24" spans="1:4">
      <c r="A24" s="4" t="s">
        <v>608</v>
      </c>
    </row>
    <row r="25" spans="1:4">
      <c r="A25" s="3" t="s">
        <v>569</v>
      </c>
    </row>
    <row r="26" spans="1:4">
      <c r="A26" s="4" t="s">
        <v>595</v>
      </c>
      <c r="B26" s="6" t="n">
        <v>47378</v>
      </c>
      <c r="C26" s="5" t="n">
        <v>685</v>
      </c>
    </row>
    <row r="27" spans="1:4">
      <c r="A27" s="4" t="s">
        <v>575</v>
      </c>
      <c r="D27" s="4" t="s">
        <v>609</v>
      </c>
    </row>
    <row r="28" spans="1:4">
      <c r="A28" s="4" t="s">
        <v>598</v>
      </c>
      <c r="B28" s="5" t="n">
        <v>54</v>
      </c>
    </row>
    <row r="29" spans="1:4">
      <c r="A29" s="4" t="s">
        <v>601</v>
      </c>
      <c r="B29" s="6" t="n">
        <v>53995</v>
      </c>
      <c r="C29" s="7" t="n">
        <v>781</v>
      </c>
    </row>
    <row r="30" spans="1:4">
      <c r="A30" s="4" t="s">
        <v>610</v>
      </c>
    </row>
    <row r="31" spans="1:4">
      <c r="A31" s="3" t="s">
        <v>569</v>
      </c>
    </row>
    <row r="32" spans="1:4">
      <c r="A32" s="4" t="s">
        <v>575</v>
      </c>
      <c r="B32" s="4" t="s">
        <v>611</v>
      </c>
      <c r="C32" s="4" t="s">
        <v>611</v>
      </c>
    </row>
    <row r="33" spans="1:4">
      <c r="A33" s="4" t="s">
        <v>612</v>
      </c>
    </row>
    <row r="34" spans="1:4">
      <c r="A34" s="3" t="s">
        <v>569</v>
      </c>
    </row>
    <row r="35" spans="1:4">
      <c r="A35" s="4" t="s">
        <v>447</v>
      </c>
      <c r="B35" s="5" t="n">
        <v>260</v>
      </c>
      <c r="C35" s="5" t="n">
        <v>260</v>
      </c>
    </row>
    <row r="36" spans="1:4">
      <c r="A36" s="4" t="s">
        <v>613</v>
      </c>
      <c r="B36" s="6" t="n">
        <v>4674908</v>
      </c>
    </row>
    <row r="37" spans="1:4">
      <c r="A37" s="4" t="s">
        <v>601</v>
      </c>
      <c r="B37" s="6" t="n">
        <v>4835593</v>
      </c>
      <c r="C37" s="7" t="n">
        <v>69919</v>
      </c>
    </row>
    <row r="38" spans="1:4">
      <c r="A38" s="4" t="s">
        <v>614</v>
      </c>
      <c r="B38" s="4" t="s">
        <v>443</v>
      </c>
    </row>
    <row r="39" spans="1:4">
      <c r="A39" s="4" t="s">
        <v>615</v>
      </c>
    </row>
    <row r="40" spans="1:4">
      <c r="A40" s="3" t="s">
        <v>569</v>
      </c>
    </row>
    <row r="41" spans="1:4">
      <c r="A41" s="4" t="s">
        <v>575</v>
      </c>
      <c r="B41" s="4" t="s">
        <v>616</v>
      </c>
      <c r="C41" s="4" t="s">
        <v>616</v>
      </c>
    </row>
    <row r="42" spans="1:4">
      <c r="A42" s="4" t="s">
        <v>617</v>
      </c>
    </row>
    <row r="43" spans="1:4">
      <c r="A43" s="3" t="s">
        <v>569</v>
      </c>
    </row>
    <row r="44" spans="1:4">
      <c r="A44" s="4" t="s">
        <v>613</v>
      </c>
      <c r="B44" s="6" t="n">
        <v>367991</v>
      </c>
    </row>
    <row r="45" spans="1:4">
      <c r="A45" s="4" t="s">
        <v>618</v>
      </c>
    </row>
    <row r="46" spans="1:4">
      <c r="A46" s="3" t="s">
        <v>569</v>
      </c>
    </row>
    <row r="47" spans="1:4">
      <c r="A47" s="4" t="s">
        <v>613</v>
      </c>
      <c r="B47" s="6" t="n">
        <v>183996</v>
      </c>
    </row>
    <row r="48" spans="1:4">
      <c r="A48" s="4" t="s">
        <v>619</v>
      </c>
    </row>
    <row r="49" spans="1:4">
      <c r="A49" s="3" t="s">
        <v>569</v>
      </c>
    </row>
    <row r="50" spans="1:4">
      <c r="A50" s="4" t="s">
        <v>599</v>
      </c>
      <c r="B50" s="4" t="s">
        <v>620</v>
      </c>
    </row>
    <row r="51" spans="1:4">
      <c r="A51" s="4" t="s">
        <v>601</v>
      </c>
      <c r="B51" s="6" t="n">
        <v>539165</v>
      </c>
      <c r="C51" s="7" t="n">
        <v>7796</v>
      </c>
    </row>
    <row r="52" spans="1:4">
      <c r="A52" s="4" t="s">
        <v>621</v>
      </c>
    </row>
    <row r="53" spans="1:4">
      <c r="A53" s="3" t="s">
        <v>569</v>
      </c>
    </row>
    <row r="54" spans="1:4">
      <c r="A54" s="4" t="s">
        <v>575</v>
      </c>
      <c r="B54" s="4" t="s">
        <v>622</v>
      </c>
      <c r="C54" s="4" t="s">
        <v>622</v>
      </c>
    </row>
    <row r="55" spans="1:4">
      <c r="A55" s="4" t="s">
        <v>623</v>
      </c>
    </row>
    <row r="56" spans="1:4">
      <c r="A56" s="3" t="s">
        <v>569</v>
      </c>
    </row>
    <row r="57" spans="1:4">
      <c r="A57" s="4" t="s">
        <v>40</v>
      </c>
      <c r="B57" s="6" t="n">
        <v>304299</v>
      </c>
      <c r="C57" s="7" t="n">
        <v>4400</v>
      </c>
      <c r="D57" s="6" t="n">
        <v>26846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0</v>
      </c>
      <c r="B1" s="2" t="s">
        <v>1</v>
      </c>
    </row>
    <row r="2" spans="1:5">
      <c r="B2" s="2" t="s">
        <v>34</v>
      </c>
      <c r="C2" s="2" t="s">
        <v>35</v>
      </c>
      <c r="D2" s="2" t="s">
        <v>36</v>
      </c>
      <c r="E2" s="2" t="s">
        <v>115</v>
      </c>
    </row>
    <row r="3" spans="1:5">
      <c r="A3" s="3" t="s">
        <v>161</v>
      </c>
    </row>
    <row r="4" spans="1:5">
      <c r="A4" s="4" t="s">
        <v>117</v>
      </c>
      <c r="B4" s="6" t="n">
        <v>138493</v>
      </c>
      <c r="C4" s="7" t="n">
        <v>2002</v>
      </c>
      <c r="D4" s="6" t="n">
        <v>-1022229</v>
      </c>
      <c r="E4" s="6" t="n">
        <v>-1191569</v>
      </c>
    </row>
    <row r="5" spans="1:5">
      <c r="A5" s="3" t="s">
        <v>162</v>
      </c>
    </row>
    <row r="6" spans="1:5">
      <c r="A6" s="4" t="s">
        <v>163</v>
      </c>
      <c r="B6" s="5" t="n">
        <v>-507642</v>
      </c>
      <c r="C6" s="5" t="n">
        <v>-7340</v>
      </c>
      <c r="D6" s="5" t="n">
        <v>-655229</v>
      </c>
      <c r="E6" s="5" t="n">
        <v>383250</v>
      </c>
    </row>
    <row r="7" spans="1:5">
      <c r="A7" s="4" t="s">
        <v>90</v>
      </c>
      <c r="B7" s="5" t="n">
        <v>2137133</v>
      </c>
      <c r="C7" s="5" t="n">
        <v>30901</v>
      </c>
      <c r="D7" s="5" t="n">
        <v>1882451</v>
      </c>
      <c r="E7" s="5" t="n">
        <v>1046565</v>
      </c>
    </row>
    <row r="8" spans="1:5">
      <c r="A8" s="4" t="s">
        <v>164</v>
      </c>
      <c r="E8" s="5" t="n">
        <v>164200</v>
      </c>
    </row>
    <row r="9" spans="1:5">
      <c r="A9" s="4" t="s">
        <v>165</v>
      </c>
      <c r="B9" s="5" t="n">
        <v>1036762</v>
      </c>
      <c r="C9" s="5" t="n">
        <v>14991</v>
      </c>
      <c r="D9" s="5" t="n">
        <v>575225</v>
      </c>
    </row>
    <row r="10" spans="1:5">
      <c r="A10" s="4" t="s">
        <v>166</v>
      </c>
      <c r="B10" s="5" t="n">
        <v>54935</v>
      </c>
      <c r="C10" s="5" t="n">
        <v>794</v>
      </c>
      <c r="D10" s="5" t="n">
        <v>8955</v>
      </c>
      <c r="E10" s="5" t="n">
        <v>4340</v>
      </c>
    </row>
    <row r="11" spans="1:5">
      <c r="A11" s="4" t="s">
        <v>149</v>
      </c>
      <c r="B11" s="5" t="n">
        <v>82699</v>
      </c>
      <c r="C11" s="5" t="n">
        <v>1196</v>
      </c>
      <c r="D11" s="5" t="n">
        <v>25060</v>
      </c>
      <c r="E11" s="5" t="n">
        <v>13774</v>
      </c>
    </row>
    <row r="12" spans="1:5">
      <c r="A12" s="4" t="s">
        <v>167</v>
      </c>
      <c r="B12" s="5" t="n">
        <v>266814</v>
      </c>
      <c r="C12" s="5" t="n">
        <v>3858</v>
      </c>
      <c r="D12" s="5" t="n">
        <v>747520</v>
      </c>
      <c r="E12" s="5" t="n">
        <v>114085</v>
      </c>
    </row>
    <row r="13" spans="1:5">
      <c r="A13" s="4" t="s">
        <v>168</v>
      </c>
      <c r="B13" s="5" t="n">
        <v>-148334</v>
      </c>
      <c r="C13" s="5" t="n">
        <v>-2145</v>
      </c>
      <c r="D13" s="5" t="n">
        <v>-167520</v>
      </c>
      <c r="E13" s="5" t="n">
        <v>-72179</v>
      </c>
    </row>
    <row r="14" spans="1:5">
      <c r="A14" s="4" t="s">
        <v>169</v>
      </c>
      <c r="B14" s="5" t="n">
        <v>81435</v>
      </c>
      <c r="C14" s="5" t="n">
        <v>1177</v>
      </c>
      <c r="D14" s="5" t="n">
        <v>56787</v>
      </c>
      <c r="E14" s="5" t="n">
        <v>59500</v>
      </c>
    </row>
    <row r="15" spans="1:5">
      <c r="A15" s="4" t="s">
        <v>170</v>
      </c>
      <c r="B15" s="5" t="n">
        <v>40208</v>
      </c>
      <c r="C15" s="5" t="n">
        <v>581</v>
      </c>
      <c r="D15" s="5" t="n">
        <v>84081</v>
      </c>
    </row>
    <row r="16" spans="1:5">
      <c r="A16" s="4" t="s">
        <v>171</v>
      </c>
      <c r="B16" s="5" t="n">
        <v>10727</v>
      </c>
      <c r="C16" s="5" t="n">
        <v>155</v>
      </c>
    </row>
    <row r="17" spans="1:5">
      <c r="A17" s="4" t="s">
        <v>172</v>
      </c>
      <c r="D17" s="5" t="n">
        <v>676043</v>
      </c>
    </row>
    <row r="18" spans="1:5">
      <c r="A18" s="4" t="s">
        <v>95</v>
      </c>
      <c r="B18" s="5" t="n">
        <v>442001</v>
      </c>
      <c r="C18" s="5" t="n">
        <v>6391</v>
      </c>
      <c r="D18" s="5" t="n">
        <v>45716</v>
      </c>
      <c r="E18" s="5" t="n">
        <v>-109128</v>
      </c>
    </row>
    <row r="19" spans="1:5">
      <c r="A19" s="3" t="s">
        <v>173</v>
      </c>
    </row>
    <row r="20" spans="1:5">
      <c r="A20" s="4" t="s">
        <v>41</v>
      </c>
      <c r="B20" s="5" t="n">
        <v>-1123829</v>
      </c>
      <c r="C20" s="5" t="n">
        <v>-16250</v>
      </c>
      <c r="D20" s="5" t="n">
        <v>-1168931</v>
      </c>
      <c r="E20" s="5" t="n">
        <v>-581850</v>
      </c>
    </row>
    <row r="21" spans="1:5">
      <c r="A21" s="4" t="s">
        <v>42</v>
      </c>
      <c r="B21" s="5" t="n">
        <v>-265832</v>
      </c>
      <c r="C21" s="5" t="n">
        <v>-3844</v>
      </c>
      <c r="D21" s="5" t="n">
        <v>-641559</v>
      </c>
      <c r="E21" s="5" t="n">
        <v>-122871</v>
      </c>
    </row>
    <row r="22" spans="1:5">
      <c r="A22" s="4" t="s">
        <v>47</v>
      </c>
      <c r="B22" s="5" t="n">
        <v>-725243</v>
      </c>
      <c r="C22" s="5" t="n">
        <v>-10486</v>
      </c>
      <c r="D22" s="5" t="n">
        <v>141421</v>
      </c>
      <c r="E22" s="5" t="n">
        <v>-344562</v>
      </c>
    </row>
    <row r="23" spans="1:5">
      <c r="A23" s="4" t="s">
        <v>52</v>
      </c>
      <c r="B23" s="5" t="n">
        <v>-34778</v>
      </c>
      <c r="C23" s="5" t="n">
        <v>-503</v>
      </c>
      <c r="D23" s="5" t="n">
        <v>124265</v>
      </c>
      <c r="E23" s="5" t="n">
        <v>18902</v>
      </c>
    </row>
    <row r="24" spans="1:5">
      <c r="A24" s="4" t="s">
        <v>55</v>
      </c>
      <c r="B24" s="5" t="n">
        <v>-300836</v>
      </c>
      <c r="C24" s="5" t="n">
        <v>-4350</v>
      </c>
      <c r="D24" s="5" t="n">
        <v>1031154</v>
      </c>
      <c r="E24" s="5" t="n">
        <v>63187</v>
      </c>
    </row>
    <row r="25" spans="1:5">
      <c r="A25" s="4" t="s">
        <v>56</v>
      </c>
      <c r="B25" s="5" t="n">
        <v>398845</v>
      </c>
      <c r="C25" s="5" t="n">
        <v>5767</v>
      </c>
      <c r="D25" s="5" t="n">
        <v>179296</v>
      </c>
      <c r="E25" s="5" t="n">
        <v>193285</v>
      </c>
    </row>
    <row r="26" spans="1:5">
      <c r="A26" s="4" t="s">
        <v>57</v>
      </c>
      <c r="B26" s="5" t="n">
        <v>532358</v>
      </c>
      <c r="C26" s="5" t="n">
        <v>7699</v>
      </c>
      <c r="D26" s="5" t="n">
        <v>-83381</v>
      </c>
      <c r="E26" s="5" t="n">
        <v>333881</v>
      </c>
    </row>
    <row r="27" spans="1:5">
      <c r="A27" s="4" t="s">
        <v>174</v>
      </c>
      <c r="B27" s="5" t="n">
        <v>2115916</v>
      </c>
      <c r="C27" s="5" t="n">
        <v>30594</v>
      </c>
      <c r="D27" s="5" t="n">
        <v>1839125</v>
      </c>
      <c r="E27" s="5" t="n">
        <v>-27190</v>
      </c>
    </row>
    <row r="28" spans="1:5">
      <c r="A28" s="3" t="s">
        <v>175</v>
      </c>
    </row>
    <row r="29" spans="1:5">
      <c r="A29" s="4" t="s">
        <v>176</v>
      </c>
      <c r="B29" s="5" t="n">
        <v>-26007142</v>
      </c>
      <c r="C29" s="5" t="n">
        <v>-376043</v>
      </c>
      <c r="D29" s="5" t="n">
        <v>-19629436</v>
      </c>
      <c r="E29" s="5" t="n">
        <v>-15421498</v>
      </c>
    </row>
    <row r="30" spans="1:5">
      <c r="A30" s="4" t="s">
        <v>177</v>
      </c>
      <c r="B30" s="5" t="n">
        <v>-47125</v>
      </c>
      <c r="C30" s="5" t="n">
        <v>-681</v>
      </c>
      <c r="D30" s="5" t="n">
        <v>-36214</v>
      </c>
      <c r="E30" s="5" t="n">
        <v>-11151</v>
      </c>
    </row>
    <row r="31" spans="1:5">
      <c r="A31" s="4" t="s">
        <v>178</v>
      </c>
      <c r="B31" s="5" t="n">
        <v>-12084500</v>
      </c>
      <c r="C31" s="5" t="n">
        <v>-174733</v>
      </c>
      <c r="D31" s="5" t="n">
        <v>-10484300</v>
      </c>
      <c r="E31" s="5" t="n">
        <v>-12937425</v>
      </c>
    </row>
    <row r="32" spans="1:5">
      <c r="A32" s="4" t="s">
        <v>179</v>
      </c>
      <c r="B32" s="5" t="n">
        <v>13581995</v>
      </c>
      <c r="C32" s="5" t="n">
        <v>196385</v>
      </c>
      <c r="D32" s="5" t="n">
        <v>12499038</v>
      </c>
      <c r="E32" s="5" t="n">
        <v>9744735</v>
      </c>
    </row>
    <row r="33" spans="1:5">
      <c r="A33" s="4" t="s">
        <v>153</v>
      </c>
      <c r="B33" s="5" t="n">
        <v>-1474454</v>
      </c>
      <c r="C33" s="5" t="n">
        <v>-21319</v>
      </c>
      <c r="D33" s="5" t="n">
        <v>-397211</v>
      </c>
    </row>
    <row r="34" spans="1:5">
      <c r="A34" s="4" t="s">
        <v>180</v>
      </c>
      <c r="B34" s="5" t="n">
        <v>-26031226</v>
      </c>
      <c r="C34" s="5" t="n">
        <v>-376391</v>
      </c>
      <c r="D34" s="5" t="n">
        <v>-18048123</v>
      </c>
      <c r="E34" s="5" t="n">
        <v>-18625339</v>
      </c>
    </row>
    <row r="35" spans="1:5">
      <c r="A35" s="3" t="s">
        <v>181</v>
      </c>
    </row>
    <row r="36" spans="1:5">
      <c r="A36" s="4" t="s">
        <v>182</v>
      </c>
      <c r="D36" s="5" t="n">
        <v>31260069</v>
      </c>
    </row>
    <row r="37" spans="1:5">
      <c r="A37" s="4" t="s">
        <v>183</v>
      </c>
      <c r="B37" s="5" t="n">
        <v>15558167</v>
      </c>
      <c r="C37" s="5" t="n">
        <v>224959</v>
      </c>
      <c r="D37" s="5" t="n">
        <v>10683246</v>
      </c>
      <c r="E37" s="5" t="n">
        <v>20993944</v>
      </c>
    </row>
    <row r="38" spans="1:5">
      <c r="A38" s="4" t="s">
        <v>184</v>
      </c>
      <c r="B38" s="5" t="n">
        <v>1477930</v>
      </c>
      <c r="C38" s="5" t="n">
        <v>21370</v>
      </c>
      <c r="D38" s="5" t="n">
        <v>1864584</v>
      </c>
    </row>
    <row r="39" spans="1:5">
      <c r="A39" s="4" t="s">
        <v>185</v>
      </c>
      <c r="B39" s="5" t="n">
        <v>-3785602</v>
      </c>
      <c r="C39" s="5" t="n">
        <v>-54737</v>
      </c>
      <c r="D39" s="5" t="n">
        <v>-26396790</v>
      </c>
      <c r="E39" s="5" t="n">
        <v>-6373210</v>
      </c>
    </row>
    <row r="40" spans="1:5">
      <c r="A40" s="4" t="s">
        <v>172</v>
      </c>
      <c r="D40" s="5" t="n">
        <v>-676043</v>
      </c>
    </row>
    <row r="41" spans="1:5">
      <c r="A41" s="4" t="s">
        <v>150</v>
      </c>
      <c r="B41" s="5" t="n">
        <v>13706162</v>
      </c>
      <c r="C41" s="5" t="n">
        <v>198180</v>
      </c>
      <c r="D41" s="5" t="n">
        <v>16405</v>
      </c>
      <c r="E41" s="5" t="n">
        <v>7657467</v>
      </c>
    </row>
    <row r="42" spans="1:5">
      <c r="A42" s="4" t="s">
        <v>186</v>
      </c>
      <c r="B42" s="5" t="n">
        <v>-69287</v>
      </c>
      <c r="C42" s="5" t="n">
        <v>-1001</v>
      </c>
      <c r="E42" s="5" t="n">
        <v>-942824</v>
      </c>
    </row>
    <row r="43" spans="1:5">
      <c r="A43" s="4" t="s">
        <v>187</v>
      </c>
      <c r="E43" s="5" t="n">
        <v>1658166</v>
      </c>
    </row>
    <row r="44" spans="1:5">
      <c r="A44" s="4" t="s">
        <v>188</v>
      </c>
      <c r="D44" s="5" t="n">
        <v>64610</v>
      </c>
      <c r="E44" s="5" t="n">
        <v>1337964</v>
      </c>
    </row>
    <row r="45" spans="1:5">
      <c r="A45" s="4" t="s">
        <v>189</v>
      </c>
      <c r="B45" s="5" t="n">
        <v>26887370</v>
      </c>
      <c r="C45" s="5" t="n">
        <v>388771</v>
      </c>
      <c r="D45" s="5" t="n">
        <v>16816081</v>
      </c>
      <c r="E45" s="5" t="n">
        <v>24331507</v>
      </c>
    </row>
    <row r="46" spans="1:5">
      <c r="A46" s="4" t="s">
        <v>190</v>
      </c>
      <c r="B46" s="5" t="n">
        <v>-69350</v>
      </c>
      <c r="C46" s="5" t="n">
        <v>-1002</v>
      </c>
      <c r="D46" s="5" t="n">
        <v>2815</v>
      </c>
      <c r="E46" s="5" t="n">
        <v>10231</v>
      </c>
    </row>
    <row r="47" spans="1:5">
      <c r="A47" s="4" t="s">
        <v>191</v>
      </c>
      <c r="B47" s="5" t="n">
        <v>2972060</v>
      </c>
      <c r="C47" s="5" t="n">
        <v>42974</v>
      </c>
      <c r="D47" s="5" t="n">
        <v>607083</v>
      </c>
      <c r="E47" s="5" t="n">
        <v>5678978</v>
      </c>
    </row>
    <row r="48" spans="1:5">
      <c r="A48" s="4" t="s">
        <v>192</v>
      </c>
      <c r="B48" s="5" t="n">
        <v>11083021</v>
      </c>
      <c r="C48" s="5" t="n">
        <v>160252</v>
      </c>
      <c r="D48" s="5" t="n">
        <v>10473123</v>
      </c>
      <c r="E48" s="5" t="n">
        <v>4783914</v>
      </c>
    </row>
    <row r="49" spans="1:5">
      <c r="A49" s="4" t="s">
        <v>193</v>
      </c>
      <c r="B49" s="5" t="n">
        <v>13985731</v>
      </c>
      <c r="C49" s="5" t="n">
        <v>202222</v>
      </c>
      <c r="D49" s="5" t="n">
        <v>11083021</v>
      </c>
      <c r="E49" s="5" t="n">
        <v>10473123</v>
      </c>
    </row>
    <row r="50" spans="1:5">
      <c r="A50" s="3" t="s">
        <v>194</v>
      </c>
    </row>
    <row r="51" spans="1:5">
      <c r="A51" s="4" t="s">
        <v>195</v>
      </c>
      <c r="B51" s="5" t="n">
        <v>6237026</v>
      </c>
      <c r="C51" s="5" t="n">
        <v>90183</v>
      </c>
      <c r="D51" s="5" t="n">
        <v>3090257</v>
      </c>
      <c r="E51" s="5" t="n">
        <v>2632667</v>
      </c>
    </row>
    <row r="52" spans="1:5">
      <c r="A52" s="4" t="s">
        <v>196</v>
      </c>
      <c r="B52" s="6" t="n">
        <v>614842</v>
      </c>
      <c r="C52" s="7" t="n">
        <v>8889</v>
      </c>
      <c r="D52" s="6" t="n">
        <v>538796</v>
      </c>
      <c r="E52" s="5" t="n">
        <v>546578</v>
      </c>
    </row>
    <row r="53" spans="1:5">
      <c r="A53" s="4" t="s">
        <v>197</v>
      </c>
      <c r="E53" s="6" t="n">
        <v>15358230</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outlineLevelCol="0"/>
  <cols>
    <col customWidth="1" max="1" min="1" width="80"/>
    <col customWidth="1" max="2" min="2" width="34"/>
    <col customWidth="1" max="3" min="3" width="32"/>
    <col customWidth="1" max="4" min="4" width="34"/>
    <col customWidth="1" max="5" min="5" width="21"/>
    <col customWidth="1" max="6" min="6" width="23"/>
  </cols>
  <sheetData>
    <row r="1" spans="1:6">
      <c r="A1" s="1" t="s">
        <v>624</v>
      </c>
      <c r="B1" s="2" t="s">
        <v>1</v>
      </c>
    </row>
    <row r="2" spans="1:6">
      <c r="B2" s="2" t="s">
        <v>593</v>
      </c>
      <c r="C2" s="2" t="s">
        <v>625</v>
      </c>
      <c r="D2" s="2" t="s">
        <v>626</v>
      </c>
      <c r="E2" s="2" t="s">
        <v>115</v>
      </c>
      <c r="F2" s="2" t="s">
        <v>594</v>
      </c>
    </row>
    <row r="3" spans="1:6">
      <c r="A3" s="3" t="s">
        <v>569</v>
      </c>
    </row>
    <row r="4" spans="1:6">
      <c r="A4" s="4" t="s">
        <v>595</v>
      </c>
      <c r="B4" s="6" t="n">
        <v>68947398</v>
      </c>
      <c r="D4" s="6" t="n">
        <v>53108823</v>
      </c>
      <c r="F4" s="7" t="n">
        <v>996926</v>
      </c>
    </row>
    <row r="5" spans="1:6">
      <c r="A5" s="4" t="s">
        <v>627</v>
      </c>
      <c r="B5" s="5" t="n">
        <v>69783338</v>
      </c>
      <c r="F5" s="5" t="n">
        <v>1009012</v>
      </c>
    </row>
    <row r="6" spans="1:6">
      <c r="A6" s="4" t="s">
        <v>183</v>
      </c>
      <c r="B6" s="5" t="n">
        <v>15558167</v>
      </c>
      <c r="C6" s="7" t="n">
        <v>224959</v>
      </c>
      <c r="D6" s="5" t="n">
        <v>10683246</v>
      </c>
      <c r="E6" s="6" t="n">
        <v>20993944</v>
      </c>
    </row>
    <row r="7" spans="1:6">
      <c r="A7" s="4" t="s">
        <v>628</v>
      </c>
    </row>
    <row r="8" spans="1:6">
      <c r="A8" s="3" t="s">
        <v>569</v>
      </c>
    </row>
    <row r="9" spans="1:6">
      <c r="A9" s="4" t="s">
        <v>629</v>
      </c>
      <c r="B9" s="5" t="n">
        <v>10158901</v>
      </c>
      <c r="F9" s="5" t="n">
        <v>146890</v>
      </c>
    </row>
    <row r="10" spans="1:6">
      <c r="A10" s="4" t="s">
        <v>630</v>
      </c>
    </row>
    <row r="11" spans="1:6">
      <c r="A11" s="3" t="s">
        <v>569</v>
      </c>
    </row>
    <row r="12" spans="1:6">
      <c r="A12" s="4" t="s">
        <v>595</v>
      </c>
      <c r="B12" s="6" t="n">
        <v>89568</v>
      </c>
      <c r="F12" s="7" t="n">
        <v>1295</v>
      </c>
    </row>
    <row r="13" spans="1:6">
      <c r="A13" s="4" t="s">
        <v>631</v>
      </c>
      <c r="B13" s="12" t="n">
        <v>2.5</v>
      </c>
      <c r="F13" s="12" t="n">
        <v>2.5</v>
      </c>
    </row>
    <row r="14" spans="1:6">
      <c r="A14" s="4" t="s">
        <v>632</v>
      </c>
      <c r="B14" s="4" t="s">
        <v>633</v>
      </c>
      <c r="C14" s="4" t="s">
        <v>633</v>
      </c>
    </row>
    <row r="15" spans="1:6">
      <c r="A15" s="4" t="s">
        <v>598</v>
      </c>
      <c r="B15" s="5" t="n">
        <v>29</v>
      </c>
      <c r="C15" s="5" t="n">
        <v>29</v>
      </c>
    </row>
    <row r="16" spans="1:6">
      <c r="A16" s="4" t="s">
        <v>599</v>
      </c>
      <c r="B16" s="4" t="s">
        <v>634</v>
      </c>
      <c r="C16" s="4" t="s">
        <v>634</v>
      </c>
    </row>
    <row r="17" spans="1:6">
      <c r="A17" s="4" t="s">
        <v>635</v>
      </c>
      <c r="B17" s="6" t="n">
        <v>128576</v>
      </c>
      <c r="F17" s="7" t="n">
        <v>1859</v>
      </c>
    </row>
    <row r="18" spans="1:6">
      <c r="A18" s="4" t="s">
        <v>636</v>
      </c>
    </row>
    <row r="19" spans="1:6">
      <c r="A19" s="3" t="s">
        <v>569</v>
      </c>
    </row>
    <row r="20" spans="1:6">
      <c r="A20" s="4" t="s">
        <v>595</v>
      </c>
      <c r="B20" s="6" t="n">
        <v>1339576</v>
      </c>
      <c r="F20" s="7" t="n">
        <v>19369</v>
      </c>
    </row>
    <row r="21" spans="1:6">
      <c r="A21" s="4" t="s">
        <v>631</v>
      </c>
      <c r="B21" s="5" t="n">
        <v>30</v>
      </c>
      <c r="F21" s="5" t="n">
        <v>30</v>
      </c>
    </row>
    <row r="22" spans="1:6">
      <c r="A22" s="4" t="s">
        <v>598</v>
      </c>
      <c r="B22" s="5" t="n">
        <v>58</v>
      </c>
      <c r="C22" s="5" t="n">
        <v>58</v>
      </c>
    </row>
    <row r="23" spans="1:6">
      <c r="A23" s="4" t="s">
        <v>599</v>
      </c>
      <c r="B23" s="4" t="s">
        <v>637</v>
      </c>
      <c r="C23" s="4" t="s">
        <v>637</v>
      </c>
    </row>
    <row r="24" spans="1:6">
      <c r="A24" s="4" t="s">
        <v>635</v>
      </c>
      <c r="B24" s="6" t="n">
        <v>1585635</v>
      </c>
      <c r="F24" s="7" t="n">
        <v>22927</v>
      </c>
    </row>
    <row r="25" spans="1:6">
      <c r="A25" s="4" t="s">
        <v>638</v>
      </c>
      <c r="B25" s="4" t="s">
        <v>616</v>
      </c>
      <c r="C25" s="4" t="s">
        <v>616</v>
      </c>
    </row>
    <row r="26" spans="1:6">
      <c r="A26" s="4" t="s">
        <v>639</v>
      </c>
    </row>
    <row r="27" spans="1:6">
      <c r="A27" s="3" t="s">
        <v>569</v>
      </c>
    </row>
    <row r="28" spans="1:6">
      <c r="A28" s="4" t="s">
        <v>595</v>
      </c>
      <c r="B28" s="6" t="n">
        <v>1408228</v>
      </c>
      <c r="F28" s="7" t="n">
        <v>20362</v>
      </c>
    </row>
    <row r="29" spans="1:6">
      <c r="A29" s="4" t="s">
        <v>631</v>
      </c>
      <c r="B29" s="5" t="n">
        <v>28</v>
      </c>
      <c r="F29" s="5" t="n">
        <v>28</v>
      </c>
    </row>
    <row r="30" spans="1:6">
      <c r="A30" s="4" t="s">
        <v>598</v>
      </c>
      <c r="B30" s="5" t="n">
        <v>72</v>
      </c>
      <c r="C30" s="5" t="n">
        <v>72</v>
      </c>
    </row>
    <row r="31" spans="1:6">
      <c r="A31" s="4" t="s">
        <v>599</v>
      </c>
      <c r="B31" s="4" t="s">
        <v>640</v>
      </c>
      <c r="C31" s="4" t="s">
        <v>640</v>
      </c>
    </row>
    <row r="32" spans="1:6">
      <c r="A32" s="4" t="s">
        <v>635</v>
      </c>
      <c r="B32" s="6" t="n">
        <v>1356688</v>
      </c>
      <c r="F32" s="7" t="n">
        <v>19617</v>
      </c>
    </row>
    <row r="33" spans="1:6">
      <c r="A33" s="4" t="s">
        <v>641</v>
      </c>
      <c r="B33" s="4" t="s">
        <v>475</v>
      </c>
      <c r="C33" s="4" t="s">
        <v>475</v>
      </c>
    </row>
    <row r="34" spans="1:6">
      <c r="A34" s="4" t="s">
        <v>642</v>
      </c>
    </row>
    <row r="35" spans="1:6">
      <c r="A35" s="3" t="s">
        <v>569</v>
      </c>
    </row>
    <row r="36" spans="1:6">
      <c r="A36" s="4" t="s">
        <v>632</v>
      </c>
      <c r="B36" s="4" t="s">
        <v>643</v>
      </c>
      <c r="C36" s="4" t="s">
        <v>643</v>
      </c>
    </row>
    <row r="37" spans="1:6">
      <c r="A37" s="4" t="s">
        <v>644</v>
      </c>
    </row>
    <row r="38" spans="1:6">
      <c r="A38" s="3" t="s">
        <v>569</v>
      </c>
    </row>
    <row r="39" spans="1:6">
      <c r="A39" s="4" t="s">
        <v>632</v>
      </c>
      <c r="B39" s="4" t="s">
        <v>645</v>
      </c>
      <c r="C39" s="4" t="s">
        <v>645</v>
      </c>
    </row>
    <row r="40" spans="1:6">
      <c r="A40" s="4" t="s">
        <v>646</v>
      </c>
    </row>
    <row r="41" spans="1:6">
      <c r="A41" s="3" t="s">
        <v>569</v>
      </c>
    </row>
    <row r="42" spans="1:6">
      <c r="A42" s="4" t="s">
        <v>613</v>
      </c>
      <c r="D42" s="6" t="n">
        <v>413300</v>
      </c>
    </row>
    <row r="43" spans="1:6">
      <c r="A43" s="4" t="s">
        <v>631</v>
      </c>
      <c r="D43" s="5" t="n">
        <v>14</v>
      </c>
    </row>
    <row r="44" spans="1:6">
      <c r="A44" s="4" t="s">
        <v>598</v>
      </c>
      <c r="D44" s="5" t="n">
        <v>55</v>
      </c>
    </row>
    <row r="45" spans="1:6">
      <c r="A45" s="4" t="s">
        <v>599</v>
      </c>
      <c r="D45" s="4" t="s">
        <v>647</v>
      </c>
    </row>
    <row r="46" spans="1:6">
      <c r="A46" s="4" t="s">
        <v>635</v>
      </c>
      <c r="B46" s="6" t="n">
        <v>495899</v>
      </c>
      <c r="F46" s="5" t="n">
        <v>7170</v>
      </c>
    </row>
    <row r="47" spans="1:6">
      <c r="A47" s="4" t="s">
        <v>627</v>
      </c>
      <c r="B47" s="5" t="n">
        <v>388596</v>
      </c>
      <c r="F47" s="5" t="n">
        <v>5619</v>
      </c>
    </row>
    <row r="48" spans="1:6">
      <c r="A48" s="4" t="s">
        <v>648</v>
      </c>
    </row>
    <row r="49" spans="1:6">
      <c r="A49" s="3" t="s">
        <v>569</v>
      </c>
    </row>
    <row r="50" spans="1:6">
      <c r="A50" s="4" t="s">
        <v>632</v>
      </c>
      <c r="D50" s="4" t="s">
        <v>649</v>
      </c>
    </row>
    <row r="51" spans="1:6">
      <c r="A51" s="4" t="s">
        <v>650</v>
      </c>
    </row>
    <row r="52" spans="1:6">
      <c r="A52" s="3" t="s">
        <v>569</v>
      </c>
    </row>
    <row r="53" spans="1:6">
      <c r="A53" s="4" t="s">
        <v>613</v>
      </c>
      <c r="D53" s="6" t="n">
        <v>1614100</v>
      </c>
    </row>
    <row r="54" spans="1:6">
      <c r="A54" s="4" t="s">
        <v>631</v>
      </c>
      <c r="D54" s="5" t="n">
        <v>40</v>
      </c>
    </row>
    <row r="55" spans="1:6">
      <c r="A55" s="4" t="s">
        <v>598</v>
      </c>
      <c r="D55" s="5" t="n">
        <v>60</v>
      </c>
    </row>
    <row r="56" spans="1:6">
      <c r="A56" s="4" t="s">
        <v>599</v>
      </c>
      <c r="D56" s="4" t="s">
        <v>651</v>
      </c>
    </row>
    <row r="57" spans="1:6">
      <c r="A57" s="4" t="s">
        <v>635</v>
      </c>
      <c r="B57" s="5" t="n">
        <v>1799823</v>
      </c>
      <c r="F57" s="5" t="n">
        <v>26024</v>
      </c>
    </row>
    <row r="58" spans="1:6">
      <c r="A58" s="4" t="s">
        <v>627</v>
      </c>
      <c r="B58" s="5" t="n">
        <v>1470583</v>
      </c>
      <c r="F58" s="5" t="n">
        <v>21263</v>
      </c>
    </row>
    <row r="59" spans="1:6">
      <c r="A59" s="4" t="s">
        <v>652</v>
      </c>
    </row>
    <row r="60" spans="1:6">
      <c r="A60" s="3" t="s">
        <v>569</v>
      </c>
    </row>
    <row r="61" spans="1:6">
      <c r="A61" s="4" t="s">
        <v>613</v>
      </c>
      <c r="D61" s="6" t="n">
        <v>375000</v>
      </c>
    </row>
    <row r="62" spans="1:6">
      <c r="A62" s="4" t="s">
        <v>631</v>
      </c>
      <c r="D62" s="5" t="n">
        <v>7</v>
      </c>
    </row>
    <row r="63" spans="1:6">
      <c r="A63" s="4" t="s">
        <v>598</v>
      </c>
      <c r="D63" s="5" t="n">
        <v>63</v>
      </c>
    </row>
    <row r="64" spans="1:6">
      <c r="A64" s="4" t="s">
        <v>599</v>
      </c>
      <c r="D64" s="4" t="s">
        <v>653</v>
      </c>
    </row>
    <row r="65" spans="1:6">
      <c r="A65" s="4" t="s">
        <v>635</v>
      </c>
      <c r="B65" s="5" t="n">
        <v>388738</v>
      </c>
      <c r="F65" s="5" t="n">
        <v>5621</v>
      </c>
    </row>
    <row r="66" spans="1:6">
      <c r="A66" s="4" t="s">
        <v>627</v>
      </c>
      <c r="B66" s="5" t="n">
        <v>339085</v>
      </c>
      <c r="F66" s="5" t="n">
        <v>4903</v>
      </c>
    </row>
    <row r="67" spans="1:6">
      <c r="A67" s="4" t="s">
        <v>654</v>
      </c>
    </row>
    <row r="68" spans="1:6">
      <c r="A68" s="3" t="s">
        <v>569</v>
      </c>
    </row>
    <row r="69" spans="1:6">
      <c r="A69" s="4" t="s">
        <v>632</v>
      </c>
      <c r="D69" s="4" t="s">
        <v>655</v>
      </c>
    </row>
    <row r="70" spans="1:6">
      <c r="A70" s="4" t="s">
        <v>656</v>
      </c>
    </row>
    <row r="71" spans="1:6">
      <c r="A71" s="3" t="s">
        <v>569</v>
      </c>
    </row>
    <row r="72" spans="1:6">
      <c r="A72" s="4" t="s">
        <v>613</v>
      </c>
      <c r="D72" s="6" t="n">
        <v>2300000</v>
      </c>
    </row>
    <row r="73" spans="1:6">
      <c r="A73" s="4" t="s">
        <v>631</v>
      </c>
      <c r="D73" s="5" t="n">
        <v>50</v>
      </c>
    </row>
    <row r="74" spans="1:6">
      <c r="A74" s="4" t="s">
        <v>598</v>
      </c>
      <c r="D74" s="5" t="n">
        <v>63</v>
      </c>
    </row>
    <row r="75" spans="1:6">
      <c r="A75" s="4" t="s">
        <v>599</v>
      </c>
      <c r="D75" s="4" t="s">
        <v>651</v>
      </c>
    </row>
    <row r="76" spans="1:6">
      <c r="A76" s="4" t="s">
        <v>635</v>
      </c>
      <c r="B76" s="5" t="n">
        <v>2518454</v>
      </c>
      <c r="F76" s="5" t="n">
        <v>36415</v>
      </c>
    </row>
    <row r="77" spans="1:6">
      <c r="A77" s="4" t="s">
        <v>627</v>
      </c>
      <c r="B77" s="5" t="n">
        <v>2161133</v>
      </c>
      <c r="F77" s="5" t="n">
        <v>31248</v>
      </c>
    </row>
    <row r="78" spans="1:6">
      <c r="A78" s="4" t="s">
        <v>657</v>
      </c>
    </row>
    <row r="79" spans="1:6">
      <c r="A79" s="3" t="s">
        <v>569</v>
      </c>
    </row>
    <row r="80" spans="1:6">
      <c r="A80" s="4" t="s">
        <v>632</v>
      </c>
      <c r="D80" s="4" t="s">
        <v>655</v>
      </c>
    </row>
    <row r="81" spans="1:6">
      <c r="A81" s="4" t="s">
        <v>658</v>
      </c>
    </row>
    <row r="82" spans="1:6">
      <c r="A82" s="3" t="s">
        <v>569</v>
      </c>
    </row>
    <row r="83" spans="1:6">
      <c r="A83" s="4" t="s">
        <v>613</v>
      </c>
      <c r="D83" s="6" t="n">
        <v>2287200</v>
      </c>
    </row>
    <row r="84" spans="1:6">
      <c r="A84" s="4" t="s">
        <v>631</v>
      </c>
      <c r="D84" s="5" t="n">
        <v>50</v>
      </c>
    </row>
    <row r="85" spans="1:6">
      <c r="A85" s="4" t="s">
        <v>598</v>
      </c>
      <c r="D85" s="5" t="n">
        <v>63</v>
      </c>
    </row>
    <row r="86" spans="1:6">
      <c r="A86" s="4" t="s">
        <v>599</v>
      </c>
      <c r="D86" s="4" t="s">
        <v>651</v>
      </c>
    </row>
    <row r="87" spans="1:6">
      <c r="A87" s="4" t="s">
        <v>635</v>
      </c>
      <c r="B87" s="5" t="n">
        <v>2518454</v>
      </c>
      <c r="F87" s="5" t="n">
        <v>36415</v>
      </c>
    </row>
    <row r="88" spans="1:6">
      <c r="A88" s="4" t="s">
        <v>627</v>
      </c>
      <c r="B88" s="5" t="n">
        <v>2091743</v>
      </c>
      <c r="F88" s="5" t="n">
        <v>30245</v>
      </c>
    </row>
    <row r="89" spans="1:6">
      <c r="A89" s="4" t="s">
        <v>659</v>
      </c>
    </row>
    <row r="90" spans="1:6">
      <c r="A90" s="3" t="s">
        <v>569</v>
      </c>
    </row>
    <row r="91" spans="1:6">
      <c r="A91" s="4" t="s">
        <v>613</v>
      </c>
      <c r="B91" s="6" t="n">
        <v>1500000</v>
      </c>
    </row>
    <row r="92" spans="1:6">
      <c r="A92" s="4" t="s">
        <v>660</v>
      </c>
    </row>
    <row r="93" spans="1:6">
      <c r="A93" s="3" t="s">
        <v>569</v>
      </c>
    </row>
    <row r="94" spans="1:6">
      <c r="A94" s="4" t="s">
        <v>638</v>
      </c>
      <c r="B94" s="4" t="s">
        <v>643</v>
      </c>
      <c r="C94" s="4" t="s">
        <v>643</v>
      </c>
    </row>
    <row r="95" spans="1:6">
      <c r="A95" s="4" t="s">
        <v>661</v>
      </c>
    </row>
    <row r="96" spans="1:6">
      <c r="A96" s="3" t="s">
        <v>569</v>
      </c>
    </row>
    <row r="97" spans="1:6">
      <c r="A97" s="4" t="s">
        <v>632</v>
      </c>
      <c r="D97" s="4" t="s">
        <v>662</v>
      </c>
    </row>
    <row r="98" spans="1:6">
      <c r="A98" s="4" t="s">
        <v>663</v>
      </c>
    </row>
    <row r="99" spans="1:6">
      <c r="A99" s="3" t="s">
        <v>569</v>
      </c>
    </row>
    <row r="100" spans="1:6">
      <c r="A100" s="4" t="s">
        <v>595</v>
      </c>
      <c r="B100" s="6" t="n">
        <v>461905</v>
      </c>
      <c r="F100" s="7" t="n">
        <v>6679</v>
      </c>
    </row>
    <row r="101" spans="1:6">
      <c r="A101" s="4" t="s">
        <v>631</v>
      </c>
      <c r="B101" s="5" t="n">
        <v>10</v>
      </c>
      <c r="F101" s="5" t="n">
        <v>10</v>
      </c>
    </row>
    <row r="102" spans="1:6">
      <c r="A102" s="4" t="s">
        <v>598</v>
      </c>
      <c r="B102" s="5" t="n">
        <v>60</v>
      </c>
      <c r="C102" s="5" t="n">
        <v>60</v>
      </c>
    </row>
    <row r="103" spans="1:6">
      <c r="A103" s="4" t="s">
        <v>599</v>
      </c>
      <c r="B103" s="4" t="s">
        <v>664</v>
      </c>
      <c r="C103" s="4" t="s">
        <v>664</v>
      </c>
    </row>
    <row r="104" spans="1:6">
      <c r="A104" s="4" t="s">
        <v>635</v>
      </c>
      <c r="B104" s="6" t="n">
        <v>554982</v>
      </c>
      <c r="F104" s="7" t="n">
        <v>8025</v>
      </c>
    </row>
    <row r="105" spans="1:6">
      <c r="A105" s="4" t="s">
        <v>665</v>
      </c>
    </row>
    <row r="106" spans="1:6">
      <c r="A106" s="3" t="s">
        <v>569</v>
      </c>
    </row>
    <row r="107" spans="1:6">
      <c r="A107" s="4" t="s">
        <v>666</v>
      </c>
      <c r="B107" s="4" t="s">
        <v>458</v>
      </c>
      <c r="C107" s="4" t="s">
        <v>458</v>
      </c>
    </row>
    <row r="108" spans="1:6">
      <c r="A108" s="4" t="s">
        <v>667</v>
      </c>
    </row>
    <row r="109" spans="1:6">
      <c r="A109" s="3" t="s">
        <v>569</v>
      </c>
    </row>
    <row r="110" spans="1:6">
      <c r="A110" s="4" t="s">
        <v>613</v>
      </c>
      <c r="D110" s="6" t="n">
        <v>3800000</v>
      </c>
    </row>
    <row r="111" spans="1:6">
      <c r="A111" s="4" t="s">
        <v>631</v>
      </c>
      <c r="D111" s="5" t="n">
        <v>100</v>
      </c>
    </row>
    <row r="112" spans="1:6">
      <c r="A112" s="4" t="s">
        <v>598</v>
      </c>
      <c r="D112" s="5" t="n">
        <v>73</v>
      </c>
    </row>
    <row r="113" spans="1:6">
      <c r="A113" s="4" t="s">
        <v>599</v>
      </c>
      <c r="D113" s="4" t="s">
        <v>647</v>
      </c>
    </row>
    <row r="114" spans="1:6">
      <c r="A114" s="4" t="s">
        <v>635</v>
      </c>
      <c r="B114" s="6" t="n">
        <v>5117991</v>
      </c>
      <c r="F114" s="5" t="n">
        <v>74002</v>
      </c>
    </row>
    <row r="115" spans="1:6">
      <c r="A115" s="4" t="s">
        <v>627</v>
      </c>
      <c r="B115" s="5" t="n">
        <v>5508657</v>
      </c>
      <c r="F115" s="7" t="n">
        <v>79651</v>
      </c>
    </row>
    <row r="116" spans="1:6">
      <c r="A116" s="4" t="s">
        <v>668</v>
      </c>
    </row>
    <row r="117" spans="1:6">
      <c r="A117" s="3" t="s">
        <v>569</v>
      </c>
    </row>
    <row r="118" spans="1:6">
      <c r="A118" s="4" t="s">
        <v>613</v>
      </c>
      <c r="B118" s="6" t="n">
        <v>1070000</v>
      </c>
    </row>
    <row r="119" spans="1:6">
      <c r="A119" s="4" t="s">
        <v>631</v>
      </c>
      <c r="B119" s="5" t="n">
        <v>200</v>
      </c>
      <c r="F119" s="5" t="n">
        <v>200</v>
      </c>
    </row>
    <row r="120" spans="1:6">
      <c r="A120" s="4" t="s">
        <v>598</v>
      </c>
      <c r="B120" s="5" t="n">
        <v>74</v>
      </c>
      <c r="C120" s="5" t="n">
        <v>74</v>
      </c>
    </row>
    <row r="121" spans="1:6">
      <c r="A121" s="4" t="s">
        <v>599</v>
      </c>
      <c r="B121" s="4" t="s">
        <v>669</v>
      </c>
      <c r="C121" s="4" t="s">
        <v>669</v>
      </c>
    </row>
    <row r="122" spans="1:6">
      <c r="A122" s="4" t="s">
        <v>635</v>
      </c>
      <c r="B122" s="6" t="n">
        <v>6662878</v>
      </c>
      <c r="F122" s="7" t="n">
        <v>96340</v>
      </c>
    </row>
    <row r="123" spans="1:6">
      <c r="A123" s="4" t="s">
        <v>627</v>
      </c>
      <c r="B123" s="6" t="n">
        <v>1047846</v>
      </c>
      <c r="F123" s="7" t="n">
        <v>15151</v>
      </c>
    </row>
    <row r="124" spans="1:6">
      <c r="A124" s="4" t="s">
        <v>670</v>
      </c>
    </row>
    <row r="125" spans="1:6">
      <c r="A125" s="3" t="s">
        <v>569</v>
      </c>
    </row>
    <row r="126" spans="1:6">
      <c r="A126" s="4" t="s">
        <v>632</v>
      </c>
      <c r="B126" s="4" t="s">
        <v>671</v>
      </c>
      <c r="C126" s="4" t="s">
        <v>671</v>
      </c>
    </row>
    <row r="127" spans="1:6">
      <c r="A127" s="4" t="s">
        <v>672</v>
      </c>
    </row>
    <row r="128" spans="1:6">
      <c r="A128" s="3" t="s">
        <v>569</v>
      </c>
    </row>
    <row r="129" spans="1:6">
      <c r="A129" s="4" t="s">
        <v>613</v>
      </c>
      <c r="B129" s="6" t="n">
        <v>3530000</v>
      </c>
    </row>
    <row r="130" spans="1:6">
      <c r="A130" s="4" t="s">
        <v>631</v>
      </c>
      <c r="B130" s="5" t="n">
        <v>100</v>
      </c>
      <c r="F130" s="5" t="n">
        <v>100</v>
      </c>
    </row>
    <row r="131" spans="1:6">
      <c r="A131" s="4" t="s">
        <v>627</v>
      </c>
      <c r="B131" s="6" t="n">
        <v>3488742</v>
      </c>
      <c r="F131" s="7" t="n">
        <v>50445</v>
      </c>
    </row>
    <row r="132" spans="1:6">
      <c r="A132" s="4" t="s">
        <v>673</v>
      </c>
      <c r="B132" s="4" t="s">
        <v>674</v>
      </c>
      <c r="C132" s="4" t="s">
        <v>674</v>
      </c>
    </row>
    <row r="133" spans="1:6">
      <c r="A133" s="4" t="s">
        <v>675</v>
      </c>
    </row>
    <row r="134" spans="1:6">
      <c r="A134" s="3" t="s">
        <v>569</v>
      </c>
    </row>
    <row r="135" spans="1:6">
      <c r="A135" s="4" t="s">
        <v>632</v>
      </c>
      <c r="B135" s="4" t="s">
        <v>676</v>
      </c>
      <c r="C135" s="4" t="s">
        <v>676</v>
      </c>
    </row>
    <row r="136" spans="1:6">
      <c r="A136" s="4" t="s">
        <v>677</v>
      </c>
    </row>
    <row r="137" spans="1:6">
      <c r="A137" s="3" t="s">
        <v>569</v>
      </c>
    </row>
    <row r="138" spans="1:6">
      <c r="A138" s="4" t="s">
        <v>632</v>
      </c>
      <c r="B138" s="4" t="s">
        <v>678</v>
      </c>
      <c r="C138" s="4" t="s">
        <v>678</v>
      </c>
    </row>
    <row r="139" spans="1:6">
      <c r="A139" s="4" t="s">
        <v>599</v>
      </c>
      <c r="B139" s="4" t="s">
        <v>679</v>
      </c>
      <c r="C139" s="4" t="s">
        <v>679</v>
      </c>
    </row>
    <row r="140" spans="1:6">
      <c r="A140" s="4" t="s">
        <v>627</v>
      </c>
      <c r="B140" s="6" t="n">
        <v>120939</v>
      </c>
      <c r="F140" s="7" t="n">
        <v>1749</v>
      </c>
    </row>
    <row r="141" spans="1:6">
      <c r="A141" s="4" t="s">
        <v>183</v>
      </c>
      <c r="B141" s="6" t="n">
        <v>124120</v>
      </c>
      <c r="C141" s="7" t="n">
        <v>1795</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4"/>
    <col customWidth="1" max="3" min="3" width="25"/>
  </cols>
  <sheetData>
    <row r="1" spans="1:3">
      <c r="A1" s="1" t="s">
        <v>680</v>
      </c>
      <c r="B1" s="2" t="s">
        <v>681</v>
      </c>
      <c r="C1" s="2" t="s">
        <v>1</v>
      </c>
    </row>
    <row r="2" spans="1:3">
      <c r="B2" s="2" t="s">
        <v>682</v>
      </c>
      <c r="C2" s="2" t="s">
        <v>73</v>
      </c>
    </row>
    <row r="3" spans="1:3">
      <c r="A3" s="3" t="s">
        <v>569</v>
      </c>
    </row>
    <row r="4" spans="1:3">
      <c r="A4" s="4" t="s">
        <v>683</v>
      </c>
      <c r="B4" s="7" t="n">
        <v>4016</v>
      </c>
      <c r="C4" s="7" t="n">
        <v>22801</v>
      </c>
    </row>
    <row r="5" spans="1:3">
      <c r="A5" s="4" t="s">
        <v>684</v>
      </c>
      <c r="B5" s="4" t="s">
        <v>685</v>
      </c>
      <c r="C5" s="4" t="s">
        <v>686</v>
      </c>
    </row>
    <row r="6" spans="1:3">
      <c r="A6" s="4" t="s">
        <v>454</v>
      </c>
    </row>
    <row r="7" spans="1:3">
      <c r="A7" s="3" t="s">
        <v>569</v>
      </c>
    </row>
    <row r="8" spans="1:3">
      <c r="A8" s="4" t="s">
        <v>673</v>
      </c>
      <c r="C8" s="4" t="s">
        <v>687</v>
      </c>
    </row>
    <row r="9" spans="1:3">
      <c r="A9" s="4" t="s">
        <v>459</v>
      </c>
    </row>
    <row r="10" spans="1:3">
      <c r="A10" s="3" t="s">
        <v>569</v>
      </c>
    </row>
    <row r="11" spans="1:3">
      <c r="A11" s="4" t="s">
        <v>673</v>
      </c>
      <c r="C11" s="4" t="s">
        <v>688</v>
      </c>
    </row>
    <row r="12" spans="1:3">
      <c r="A12" s="4" t="s">
        <v>689</v>
      </c>
    </row>
    <row r="13" spans="1:3">
      <c r="A13" s="3" t="s">
        <v>569</v>
      </c>
    </row>
    <row r="14" spans="1:3">
      <c r="A14" s="4" t="s">
        <v>632</v>
      </c>
      <c r="B14" s="4" t="s">
        <v>690</v>
      </c>
      <c r="C14" s="4" t="s">
        <v>69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s>
  <sheetData>
    <row r="1" spans="1:5">
      <c r="A1" s="1" t="s">
        <v>692</v>
      </c>
      <c r="B1" s="2" t="s">
        <v>1</v>
      </c>
    </row>
    <row r="2" spans="1:5">
      <c r="B2" s="2" t="s">
        <v>34</v>
      </c>
      <c r="C2" s="2" t="s">
        <v>35</v>
      </c>
      <c r="D2" s="2" t="s">
        <v>36</v>
      </c>
      <c r="E2" s="2" t="s">
        <v>693</v>
      </c>
    </row>
    <row r="3" spans="1:5">
      <c r="A3" s="3" t="s">
        <v>569</v>
      </c>
    </row>
    <row r="4" spans="1:5">
      <c r="A4" s="4" t="s">
        <v>694</v>
      </c>
      <c r="B4" s="6" t="n">
        <v>2824843</v>
      </c>
      <c r="C4" s="7" t="n">
        <v>40845</v>
      </c>
      <c r="D4" s="6" t="n">
        <v>835000</v>
      </c>
    </row>
    <row r="5" spans="1:5">
      <c r="A5" s="4" t="s">
        <v>572</v>
      </c>
      <c r="B5" s="5" t="n">
        <v>850715</v>
      </c>
      <c r="C5" s="5" t="n">
        <v>12298</v>
      </c>
      <c r="D5" s="6" t="n">
        <v>827539</v>
      </c>
    </row>
    <row r="6" spans="1:5">
      <c r="A6" s="4" t="s">
        <v>695</v>
      </c>
    </row>
    <row r="7" spans="1:5">
      <c r="A7" s="3" t="s">
        <v>569</v>
      </c>
    </row>
    <row r="8" spans="1:5">
      <c r="A8" s="4" t="s">
        <v>694</v>
      </c>
      <c r="E8" s="6" t="n">
        <v>2500000</v>
      </c>
    </row>
    <row r="9" spans="1:5">
      <c r="A9" s="4" t="s">
        <v>696</v>
      </c>
    </row>
    <row r="10" spans="1:5">
      <c r="A10" s="3" t="s">
        <v>569</v>
      </c>
    </row>
    <row r="11" spans="1:5">
      <c r="A11" s="4" t="s">
        <v>694</v>
      </c>
      <c r="B11" s="6" t="n">
        <v>500000</v>
      </c>
    </row>
    <row r="12" spans="1:5">
      <c r="A12" s="4" t="s">
        <v>697</v>
      </c>
      <c r="B12" s="4" t="s">
        <v>698</v>
      </c>
    </row>
    <row r="13" spans="1:5">
      <c r="A13" s="4" t="s">
        <v>632</v>
      </c>
      <c r="B13" s="4" t="s">
        <v>576</v>
      </c>
    </row>
    <row r="14" spans="1:5">
      <c r="A14" s="4" t="s">
        <v>699</v>
      </c>
      <c r="B14" s="6" t="n">
        <v>4460</v>
      </c>
      <c r="C14" s="5" t="n">
        <v>67</v>
      </c>
    </row>
    <row r="15" spans="1:5">
      <c r="A15" s="4" t="s">
        <v>700</v>
      </c>
    </row>
    <row r="16" spans="1:5">
      <c r="A16" s="3" t="s">
        <v>569</v>
      </c>
    </row>
    <row r="17" spans="1:5">
      <c r="A17" s="4" t="s">
        <v>694</v>
      </c>
      <c r="B17" s="6" t="n">
        <v>2500000</v>
      </c>
    </row>
    <row r="18" spans="1:5">
      <c r="A18" s="4" t="s">
        <v>697</v>
      </c>
      <c r="B18" s="4" t="s">
        <v>698</v>
      </c>
    </row>
    <row r="19" spans="1:5">
      <c r="A19" s="4" t="s">
        <v>632</v>
      </c>
      <c r="B19" s="4" t="s">
        <v>701</v>
      </c>
    </row>
    <row r="20" spans="1:5">
      <c r="A20" s="4" t="s">
        <v>699</v>
      </c>
      <c r="B20" s="6" t="n">
        <v>5423</v>
      </c>
      <c r="C20" s="5" t="n">
        <v>78</v>
      </c>
    </row>
    <row r="21" spans="1:5">
      <c r="A21" s="4" t="s">
        <v>702</v>
      </c>
      <c r="B21" s="5" t="n">
        <v>1400000</v>
      </c>
    </row>
    <row r="22" spans="1:5">
      <c r="A22" s="4" t="s">
        <v>703</v>
      </c>
    </row>
    <row r="23" spans="1:5">
      <c r="A23" s="3" t="s">
        <v>569</v>
      </c>
    </row>
    <row r="24" spans="1:5">
      <c r="A24" s="4" t="s">
        <v>694</v>
      </c>
      <c r="B24" s="6" t="n">
        <v>1950000</v>
      </c>
    </row>
    <row r="25" spans="1:5">
      <c r="A25" s="4" t="s">
        <v>697</v>
      </c>
      <c r="B25" s="4" t="s">
        <v>698</v>
      </c>
    </row>
    <row r="26" spans="1:5">
      <c r="A26" s="4" t="s">
        <v>632</v>
      </c>
      <c r="B26" s="4" t="s">
        <v>704</v>
      </c>
    </row>
    <row r="27" spans="1:5">
      <c r="A27" s="4" t="s">
        <v>699</v>
      </c>
      <c r="B27" s="6" t="n">
        <v>5094</v>
      </c>
      <c r="C27" s="7" t="n">
        <v>74</v>
      </c>
    </row>
    <row r="28" spans="1:5">
      <c r="A28" s="4" t="s">
        <v>705</v>
      </c>
      <c r="B28" s="6" t="n">
        <v>101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6</v>
      </c>
      <c r="B1" s="2" t="s">
        <v>34</v>
      </c>
      <c r="C1" s="2" t="s">
        <v>35</v>
      </c>
      <c r="D1" s="2" t="s">
        <v>36</v>
      </c>
    </row>
    <row r="2" spans="1:4">
      <c r="A2" s="3" t="s">
        <v>218</v>
      </c>
    </row>
    <row r="3" spans="1:4">
      <c r="A3" s="4" t="s">
        <v>707</v>
      </c>
      <c r="B3" s="6" t="n">
        <v>7277068</v>
      </c>
      <c r="C3" s="7" t="n">
        <v>105221</v>
      </c>
    </row>
    <row r="4" spans="1:4">
      <c r="A4" s="4" t="s">
        <v>708</v>
      </c>
      <c r="B4" s="5" t="n">
        <v>4560982</v>
      </c>
      <c r="C4" s="5" t="n">
        <v>65948</v>
      </c>
    </row>
    <row r="5" spans="1:4">
      <c r="A5" s="4" t="s">
        <v>709</v>
      </c>
      <c r="B5" s="5" t="n">
        <v>2944433</v>
      </c>
      <c r="C5" s="5" t="n">
        <v>42574</v>
      </c>
    </row>
    <row r="6" spans="1:4">
      <c r="A6" s="4" t="s">
        <v>710</v>
      </c>
      <c r="B6" s="5" t="n">
        <v>36088821</v>
      </c>
      <c r="C6" s="5" t="n">
        <v>521816</v>
      </c>
    </row>
    <row r="7" spans="1:4">
      <c r="A7" s="4" t="s">
        <v>711</v>
      </c>
      <c r="B7" s="5" t="n">
        <v>1431288</v>
      </c>
      <c r="C7" s="5" t="n">
        <v>20695</v>
      </c>
    </row>
    <row r="8" spans="1:4">
      <c r="A8" s="4" t="s">
        <v>712</v>
      </c>
      <c r="B8" s="5" t="n">
        <v>17480746</v>
      </c>
      <c r="C8" s="5" t="n">
        <v>252758</v>
      </c>
    </row>
    <row r="9" spans="1:4">
      <c r="A9" s="4" t="s">
        <v>713</v>
      </c>
      <c r="B9" s="5" t="n">
        <v>69783338</v>
      </c>
      <c r="C9" s="5" t="n">
        <v>1009012</v>
      </c>
    </row>
    <row r="10" spans="1:4">
      <c r="A10" s="4" t="s">
        <v>714</v>
      </c>
      <c r="B10" s="5" t="n">
        <v>-835940</v>
      </c>
      <c r="C10" s="5" t="n">
        <v>-12086</v>
      </c>
    </row>
    <row r="11" spans="1:4">
      <c r="A11" s="4" t="s">
        <v>564</v>
      </c>
      <c r="B11" s="5" t="n">
        <v>68947398</v>
      </c>
      <c r="C11" s="5" t="n">
        <v>996926</v>
      </c>
      <c r="D11" s="6" t="n">
        <v>53108823</v>
      </c>
    </row>
    <row r="12" spans="1:4">
      <c r="A12" s="4" t="s">
        <v>715</v>
      </c>
      <c r="B12" s="5" t="n">
        <v>-7288995</v>
      </c>
      <c r="C12" s="5" t="n">
        <v>-105393</v>
      </c>
      <c r="D12" s="5" t="n">
        <v>-873883</v>
      </c>
    </row>
    <row r="13" spans="1:4">
      <c r="A13" s="4" t="s">
        <v>60</v>
      </c>
      <c r="B13" s="6" t="n">
        <v>61658403</v>
      </c>
      <c r="C13" s="7" t="n">
        <v>891533</v>
      </c>
      <c r="D13" s="6" t="n">
        <v>5223494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32"/>
    <col customWidth="1" max="3" min="3" width="21"/>
    <col customWidth="1" max="4" min="4" width="21"/>
    <col customWidth="1" max="5" min="5" width="21"/>
  </cols>
  <sheetData>
    <row r="1" spans="1:5">
      <c r="A1" s="1" t="s">
        <v>716</v>
      </c>
      <c r="B1" s="2" t="s">
        <v>1</v>
      </c>
    </row>
    <row r="2" spans="1:5">
      <c r="B2" s="2" t="s">
        <v>34</v>
      </c>
      <c r="C2" s="2" t="s">
        <v>35</v>
      </c>
      <c r="D2" s="2" t="s">
        <v>36</v>
      </c>
      <c r="E2" s="2" t="s">
        <v>115</v>
      </c>
    </row>
    <row r="3" spans="1:5">
      <c r="A3" s="3" t="s">
        <v>717</v>
      </c>
    </row>
    <row r="4" spans="1:5">
      <c r="A4" s="4" t="s">
        <v>718</v>
      </c>
      <c r="B4" s="4" t="s">
        <v>719</v>
      </c>
    </row>
    <row r="5" spans="1:5">
      <c r="A5" s="4" t="s">
        <v>720</v>
      </c>
      <c r="B5" s="6" t="n">
        <v>989554</v>
      </c>
      <c r="C5" s="7" t="n">
        <v>14308</v>
      </c>
      <c r="D5" s="6" t="n">
        <v>1572635</v>
      </c>
      <c r="E5" s="6" t="n">
        <v>1315335</v>
      </c>
    </row>
    <row r="6" spans="1:5">
      <c r="A6" s="4" t="s">
        <v>721</v>
      </c>
    </row>
    <row r="7" spans="1:5">
      <c r="A7" s="3" t="s">
        <v>717</v>
      </c>
    </row>
    <row r="8" spans="1:5">
      <c r="A8" s="4" t="s">
        <v>722</v>
      </c>
      <c r="B8" s="4" t="s">
        <v>72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24</v>
      </c>
      <c r="B1" s="2" t="s">
        <v>1</v>
      </c>
    </row>
    <row r="2" spans="1:5">
      <c r="B2" s="2" t="s">
        <v>34</v>
      </c>
      <c r="C2" s="2" t="s">
        <v>35</v>
      </c>
      <c r="D2" s="2" t="s">
        <v>36</v>
      </c>
      <c r="E2" s="2" t="s">
        <v>115</v>
      </c>
    </row>
    <row r="3" spans="1:5">
      <c r="A3" s="3" t="s">
        <v>717</v>
      </c>
    </row>
    <row r="4" spans="1:5">
      <c r="A4" s="4" t="s">
        <v>725</v>
      </c>
      <c r="B4" s="6" t="n">
        <v>128022</v>
      </c>
      <c r="C4" s="7" t="n">
        <v>1851</v>
      </c>
      <c r="D4" s="6" t="n">
        <v>-117399</v>
      </c>
      <c r="E4" s="6" t="n">
        <v>509083</v>
      </c>
    </row>
    <row r="5" spans="1:5">
      <c r="A5" s="4" t="s">
        <v>726</v>
      </c>
      <c r="B5" s="5" t="n">
        <v>192360</v>
      </c>
      <c r="C5" s="5" t="n">
        <v>2781</v>
      </c>
      <c r="D5" s="5" t="n">
        <v>133715</v>
      </c>
    </row>
    <row r="6" spans="1:5">
      <c r="A6" s="4" t="s">
        <v>727</v>
      </c>
      <c r="B6" s="5" t="n">
        <v>-507642</v>
      </c>
      <c r="C6" s="5" t="n">
        <v>-7340</v>
      </c>
      <c r="D6" s="5" t="n">
        <v>-655229</v>
      </c>
      <c r="E6" s="5" t="n">
        <v>383250</v>
      </c>
    </row>
    <row r="7" spans="1:5">
      <c r="A7" s="4" t="s">
        <v>505</v>
      </c>
      <c r="B7" s="5" t="n">
        <v>152812</v>
      </c>
      <c r="C7" s="5" t="n">
        <v>2210</v>
      </c>
      <c r="D7" s="5" t="n">
        <v>-252882</v>
      </c>
      <c r="E7" s="5" t="n">
        <v>892333</v>
      </c>
    </row>
    <row r="8" spans="1:5">
      <c r="A8" s="4" t="s">
        <v>728</v>
      </c>
    </row>
    <row r="9" spans="1:5">
      <c r="A9" s="3" t="s">
        <v>717</v>
      </c>
    </row>
    <row r="10" spans="1:5">
      <c r="A10" s="4" t="s">
        <v>727</v>
      </c>
      <c r="B10" s="6" t="n">
        <v>-167570</v>
      </c>
      <c r="C10" s="7" t="n">
        <v>-2423</v>
      </c>
      <c r="D10" s="6" t="n">
        <v>-269198</v>
      </c>
      <c r="E10" s="6" t="n">
        <v>383250</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29</v>
      </c>
      <c r="B1" s="2" t="s">
        <v>1</v>
      </c>
    </row>
    <row r="2" spans="1:5">
      <c r="B2" s="2" t="s">
        <v>34</v>
      </c>
      <c r="C2" s="2" t="s">
        <v>35</v>
      </c>
      <c r="D2" s="2" t="s">
        <v>36</v>
      </c>
      <c r="E2" s="2" t="s">
        <v>115</v>
      </c>
    </row>
    <row r="3" spans="1:5">
      <c r="A3" s="3" t="s">
        <v>221</v>
      </c>
    </row>
    <row r="4" spans="1:5">
      <c r="A4" s="4" t="s">
        <v>730</v>
      </c>
      <c r="B4" s="6" t="n">
        <v>261588</v>
      </c>
      <c r="C4" s="7" t="n">
        <v>3782</v>
      </c>
      <c r="D4" s="6" t="n">
        <v>61995</v>
      </c>
      <c r="E4" s="6" t="n">
        <v>-28504</v>
      </c>
    </row>
    <row r="5" spans="1:5">
      <c r="A5" s="4" t="s">
        <v>731</v>
      </c>
      <c r="B5" s="5" t="n">
        <v>29717</v>
      </c>
      <c r="C5" s="5" t="n">
        <v>430</v>
      </c>
      <c r="D5" s="5" t="n">
        <v>-1337106</v>
      </c>
      <c r="E5" s="5" t="n">
        <v>-270732</v>
      </c>
    </row>
    <row r="6" spans="1:5">
      <c r="A6" s="4" t="s">
        <v>505</v>
      </c>
      <c r="B6" s="6" t="n">
        <v>291305</v>
      </c>
      <c r="C6" s="7" t="n">
        <v>4212</v>
      </c>
      <c r="D6" s="6" t="n">
        <v>-1275111</v>
      </c>
      <c r="E6" s="6" t="n">
        <v>-299236</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2</v>
      </c>
      <c r="B1" s="2" t="s">
        <v>34</v>
      </c>
      <c r="C1" s="2" t="s">
        <v>35</v>
      </c>
      <c r="D1" s="2" t="s">
        <v>36</v>
      </c>
    </row>
    <row r="2" spans="1:4">
      <c r="A2" s="3" t="s">
        <v>221</v>
      </c>
    </row>
    <row r="3" spans="1:4">
      <c r="A3" s="4" t="s">
        <v>733</v>
      </c>
      <c r="B3" s="6" t="n">
        <v>2734923</v>
      </c>
      <c r="C3" s="7" t="n">
        <v>39544</v>
      </c>
      <c r="D3" s="6" t="n">
        <v>1767733</v>
      </c>
    </row>
    <row r="4" spans="1:4">
      <c r="A4" s="4" t="s">
        <v>734</v>
      </c>
      <c r="B4" s="5" t="n">
        <v>-328398</v>
      </c>
      <c r="C4" s="5" t="n">
        <v>-4748</v>
      </c>
      <c r="D4" s="5" t="n">
        <v>-715340</v>
      </c>
    </row>
    <row r="5" spans="1:4">
      <c r="A5" s="4" t="s">
        <v>735</v>
      </c>
      <c r="B5" s="5" t="n">
        <v>2406525</v>
      </c>
      <c r="C5" s="5" t="n">
        <v>34796</v>
      </c>
      <c r="D5" s="5" t="n">
        <v>1052393</v>
      </c>
    </row>
    <row r="6" spans="1:4">
      <c r="A6" s="4" t="s">
        <v>736</v>
      </c>
      <c r="B6" s="6" t="n">
        <v>2053808</v>
      </c>
      <c r="C6" s="7" t="n">
        <v>29696</v>
      </c>
      <c r="D6" s="6" t="n">
        <v>89213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7</v>
      </c>
      <c r="B1" s="2" t="s">
        <v>1</v>
      </c>
    </row>
    <row r="2" spans="1:4">
      <c r="B2" s="2" t="s">
        <v>34</v>
      </c>
      <c r="C2" s="2" t="s">
        <v>35</v>
      </c>
      <c r="D2" s="2" t="s">
        <v>36</v>
      </c>
    </row>
    <row r="3" spans="1:4">
      <c r="A3" s="3" t="s">
        <v>738</v>
      </c>
    </row>
    <row r="4" spans="1:4">
      <c r="A4" s="4" t="s">
        <v>739</v>
      </c>
      <c r="B4" s="6" t="n">
        <v>715340</v>
      </c>
      <c r="C4" s="7" t="n">
        <v>10343</v>
      </c>
      <c r="D4" s="6" t="n">
        <v>12845</v>
      </c>
    </row>
    <row r="5" spans="1:4">
      <c r="A5" s="4" t="s">
        <v>740</v>
      </c>
      <c r="B5" s="5" t="n">
        <v>-386942</v>
      </c>
      <c r="C5" s="5" t="n">
        <v>-5595</v>
      </c>
      <c r="D5" s="5" t="n">
        <v>-451558</v>
      </c>
    </row>
    <row r="6" spans="1:4">
      <c r="A6" s="4" t="s">
        <v>741</v>
      </c>
      <c r="B6" s="6" t="n">
        <v>328398</v>
      </c>
      <c r="C6" s="7" t="n">
        <v>4748</v>
      </c>
      <c r="D6" s="5" t="n">
        <v>715340</v>
      </c>
    </row>
    <row r="7" spans="1:4">
      <c r="A7" s="4" t="s">
        <v>742</v>
      </c>
    </row>
    <row r="8" spans="1:4">
      <c r="A8" s="3" t="s">
        <v>738</v>
      </c>
    </row>
    <row r="9" spans="1:4">
      <c r="A9" s="4" t="s">
        <v>740</v>
      </c>
      <c r="D9" s="6" t="n">
        <v>115405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43</v>
      </c>
      <c r="B1" s="2" t="s">
        <v>34</v>
      </c>
      <c r="C1" s="2" t="s">
        <v>35</v>
      </c>
      <c r="D1" s="2" t="s">
        <v>36</v>
      </c>
      <c r="E1" s="2" t="s">
        <v>400</v>
      </c>
      <c r="F1" s="2" t="s">
        <v>115</v>
      </c>
    </row>
    <row r="2" spans="1:6">
      <c r="A2" s="3" t="s">
        <v>744</v>
      </c>
    </row>
    <row r="3" spans="1:6">
      <c r="A3" s="4" t="s">
        <v>745</v>
      </c>
      <c r="B3" s="6" t="n">
        <v>1428914</v>
      </c>
      <c r="C3" s="7" t="n">
        <v>20661</v>
      </c>
      <c r="D3" s="6" t="n">
        <v>550923</v>
      </c>
    </row>
    <row r="4" spans="1:6">
      <c r="A4" s="4" t="s">
        <v>746</v>
      </c>
      <c r="B4" s="5" t="n">
        <v>205129</v>
      </c>
      <c r="C4" s="5" t="n">
        <v>2966</v>
      </c>
      <c r="D4" s="5" t="n">
        <v>500474</v>
      </c>
    </row>
    <row r="5" spans="1:6">
      <c r="A5" s="4" t="s">
        <v>56</v>
      </c>
      <c r="B5" s="5" t="n">
        <v>315881</v>
      </c>
      <c r="C5" s="5" t="n">
        <v>4567</v>
      </c>
      <c r="D5" s="5" t="n">
        <v>216225</v>
      </c>
    </row>
    <row r="6" spans="1:6">
      <c r="A6" s="4" t="s">
        <v>747</v>
      </c>
      <c r="B6" s="5" t="n">
        <v>141523</v>
      </c>
      <c r="C6" s="5" t="n">
        <v>2046</v>
      </c>
      <c r="D6" s="5" t="n">
        <v>79325</v>
      </c>
    </row>
    <row r="7" spans="1:6">
      <c r="A7" s="4" t="s">
        <v>90</v>
      </c>
      <c r="B7" s="5" t="n">
        <v>827576</v>
      </c>
      <c r="C7" s="5" t="n">
        <v>7218</v>
      </c>
      <c r="D7" s="5" t="n">
        <v>957272</v>
      </c>
    </row>
    <row r="8" spans="1:6">
      <c r="A8" s="4" t="s">
        <v>748</v>
      </c>
      <c r="B8" s="5" t="n">
        <v>767307</v>
      </c>
      <c r="C8" s="5" t="n">
        <v>11095</v>
      </c>
      <c r="D8" s="5" t="n">
        <v>456152</v>
      </c>
    </row>
    <row r="9" spans="1:6">
      <c r="A9" s="4" t="s">
        <v>170</v>
      </c>
      <c r="B9" s="5" t="n">
        <v>13976</v>
      </c>
      <c r="C9" s="5" t="n">
        <v>202</v>
      </c>
      <c r="D9" s="5" t="n">
        <v>15541</v>
      </c>
    </row>
    <row r="10" spans="1:6">
      <c r="A10" s="4" t="s">
        <v>749</v>
      </c>
      <c r="B10" s="5" t="n">
        <v>83312</v>
      </c>
      <c r="C10" s="5" t="n">
        <v>1205</v>
      </c>
      <c r="D10" s="5" t="n">
        <v>59410</v>
      </c>
    </row>
    <row r="11" spans="1:6">
      <c r="A11" s="4" t="s">
        <v>750</v>
      </c>
      <c r="B11" s="5" t="n">
        <v>-328398</v>
      </c>
      <c r="C11" s="5" t="n">
        <v>-4748</v>
      </c>
      <c r="D11" s="5" t="n">
        <v>-715340</v>
      </c>
      <c r="E11" s="7" t="n">
        <v>-10343</v>
      </c>
      <c r="F11" s="6" t="n">
        <v>-12845</v>
      </c>
    </row>
    <row r="12" spans="1:6">
      <c r="A12" s="3" t="s">
        <v>751</v>
      </c>
    </row>
    <row r="13" spans="1:6">
      <c r="A13" s="4" t="s">
        <v>90</v>
      </c>
      <c r="B13" s="5" t="n">
        <v>-2790299</v>
      </c>
      <c r="C13" s="5" t="n">
        <v>-35597</v>
      </c>
      <c r="D13" s="5" t="n">
        <v>-1911206</v>
      </c>
    </row>
    <row r="14" spans="1:6">
      <c r="A14" s="4" t="s">
        <v>752</v>
      </c>
      <c r="B14" s="5" t="n">
        <v>-312204</v>
      </c>
      <c r="C14" s="5" t="n">
        <v>-4514</v>
      </c>
      <c r="D14" s="5" t="n">
        <v>-48521</v>
      </c>
    </row>
    <row r="15" spans="1:6">
      <c r="A15" s="4" t="s">
        <v>753</v>
      </c>
      <c r="B15" s="6" t="n">
        <v>352717</v>
      </c>
      <c r="C15" s="7" t="n">
        <v>5101</v>
      </c>
      <c r="D15" s="6" t="n">
        <v>1602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73</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54</v>
      </c>
      <c r="B1" s="2" t="s">
        <v>1</v>
      </c>
    </row>
    <row r="2" spans="1:5">
      <c r="B2" s="2" t="s">
        <v>34</v>
      </c>
      <c r="C2" s="2" t="s">
        <v>35</v>
      </c>
      <c r="D2" s="2" t="s">
        <v>36</v>
      </c>
      <c r="E2" s="2" t="s">
        <v>115</v>
      </c>
    </row>
    <row r="3" spans="1:5">
      <c r="A3" s="3" t="s">
        <v>755</v>
      </c>
    </row>
    <row r="4" spans="1:5">
      <c r="A4" s="4" t="s">
        <v>756</v>
      </c>
      <c r="B4" s="6" t="n">
        <v>101782</v>
      </c>
      <c r="C4" s="7" t="n">
        <v>1472</v>
      </c>
      <c r="D4" s="6" t="n">
        <v>-445523</v>
      </c>
      <c r="E4" s="6" t="n">
        <v>-103494</v>
      </c>
    </row>
    <row r="5" spans="1:5">
      <c r="A5" s="4" t="s">
        <v>757</v>
      </c>
      <c r="B5" s="5" t="n">
        <v>303660</v>
      </c>
      <c r="C5" s="5" t="n">
        <v>4391</v>
      </c>
      <c r="D5" s="5" t="n">
        <v>333565</v>
      </c>
      <c r="E5" s="5" t="n">
        <v>223897</v>
      </c>
    </row>
    <row r="6" spans="1:5">
      <c r="A6" s="4" t="s">
        <v>758</v>
      </c>
      <c r="E6" s="5" t="n">
        <v>741474</v>
      </c>
    </row>
    <row r="7" spans="1:5">
      <c r="A7" s="4" t="s">
        <v>759</v>
      </c>
      <c r="D7" s="5" t="n">
        <v>112547</v>
      </c>
    </row>
    <row r="8" spans="1:5">
      <c r="A8" s="4" t="s">
        <v>760</v>
      </c>
      <c r="B8" s="5" t="n">
        <v>28895</v>
      </c>
      <c r="C8" s="5" t="n">
        <v>418</v>
      </c>
      <c r="D8" s="5" t="n">
        <v>116739</v>
      </c>
    </row>
    <row r="9" spans="1:5">
      <c r="A9" s="4" t="s">
        <v>761</v>
      </c>
      <c r="B9" s="5" t="n">
        <v>-386942</v>
      </c>
      <c r="C9" s="5" t="n">
        <v>-5595</v>
      </c>
      <c r="D9" s="5" t="n">
        <v>-451558</v>
      </c>
      <c r="E9" s="5" t="n">
        <v>4274</v>
      </c>
    </row>
    <row r="10" spans="1:5">
      <c r="A10" s="4" t="s">
        <v>762</v>
      </c>
      <c r="B10" s="5" t="n">
        <v>105417</v>
      </c>
      <c r="C10" s="5" t="n">
        <v>1524</v>
      </c>
      <c r="D10" s="5" t="n">
        <v>81348</v>
      </c>
      <c r="E10" s="5" t="n">
        <v>26182</v>
      </c>
    </row>
    <row r="11" spans="1:5">
      <c r="A11" s="4" t="s">
        <v>505</v>
      </c>
      <c r="B11" s="6" t="n">
        <v>152812</v>
      </c>
      <c r="C11" s="7" t="n">
        <v>2210</v>
      </c>
      <c r="D11" s="6" t="n">
        <v>-252882</v>
      </c>
      <c r="E11" s="6" t="n">
        <v>892333</v>
      </c>
    </row>
    <row r="12" spans="1:5">
      <c r="A12" s="4" t="s">
        <v>763</v>
      </c>
      <c r="B12" s="4" t="s">
        <v>764</v>
      </c>
      <c r="C12" s="4" t="s">
        <v>764</v>
      </c>
      <c r="D12" s="4" t="s">
        <v>765</v>
      </c>
      <c r="E12" s="4" t="s">
        <v>766</v>
      </c>
    </row>
    <row r="13" spans="1:5">
      <c r="A13" s="4" t="s">
        <v>767</v>
      </c>
      <c r="B13" s="4" t="s">
        <v>768</v>
      </c>
      <c r="C13" s="4" t="s">
        <v>768</v>
      </c>
      <c r="D13" s="4" t="s">
        <v>769</v>
      </c>
      <c r="E13" s="4" t="s">
        <v>770</v>
      </c>
    </row>
    <row r="14" spans="1:5">
      <c r="A14" s="4" t="s">
        <v>771</v>
      </c>
      <c r="E14" s="4" t="s">
        <v>772</v>
      </c>
    </row>
    <row r="15" spans="1:5">
      <c r="A15" s="4" t="s">
        <v>773</v>
      </c>
      <c r="D15" s="4" t="s">
        <v>774</v>
      </c>
    </row>
    <row r="16" spans="1:5">
      <c r="A16" s="4" t="s">
        <v>775</v>
      </c>
      <c r="B16" s="4" t="s">
        <v>776</v>
      </c>
      <c r="C16" s="4" t="s">
        <v>776</v>
      </c>
      <c r="D16" s="4" t="s">
        <v>777</v>
      </c>
    </row>
    <row r="17" spans="1:5">
      <c r="A17" s="4" t="s">
        <v>778</v>
      </c>
      <c r="B17" s="4" t="s">
        <v>779</v>
      </c>
      <c r="C17" s="4" t="s">
        <v>779</v>
      </c>
      <c r="D17" s="4" t="s">
        <v>780</v>
      </c>
      <c r="E17" s="4" t="s">
        <v>781</v>
      </c>
    </row>
    <row r="18" spans="1:5">
      <c r="A18" s="4" t="s">
        <v>782</v>
      </c>
      <c r="B18" s="4" t="s">
        <v>783</v>
      </c>
      <c r="C18" s="4" t="s">
        <v>783</v>
      </c>
      <c r="D18" s="4" t="s">
        <v>784</v>
      </c>
      <c r="E18" s="4" t="s">
        <v>785</v>
      </c>
    </row>
    <row r="19" spans="1:5">
      <c r="A19" s="4" t="s">
        <v>505</v>
      </c>
      <c r="B19" s="4" t="s">
        <v>786</v>
      </c>
      <c r="C19" s="4" t="s">
        <v>786</v>
      </c>
      <c r="D19" s="4" t="s">
        <v>787</v>
      </c>
      <c r="E19" s="4" t="s">
        <v>788</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789</v>
      </c>
      <c r="C1" s="2" t="s">
        <v>1</v>
      </c>
    </row>
    <row r="2" spans="1:6">
      <c r="C2" s="2" t="s">
        <v>34</v>
      </c>
      <c r="D2" s="2" t="s">
        <v>35</v>
      </c>
      <c r="E2" s="2" t="s">
        <v>36</v>
      </c>
      <c r="F2" s="2" t="s">
        <v>115</v>
      </c>
    </row>
    <row r="3" spans="1:6">
      <c r="A3" s="3" t="s">
        <v>790</v>
      </c>
    </row>
    <row r="4" spans="1:6">
      <c r="A4" s="4" t="s">
        <v>791</v>
      </c>
      <c r="B4" s="4" t="s">
        <v>101</v>
      </c>
      <c r="C4" s="6" t="n">
        <v>484618</v>
      </c>
      <c r="D4" s="7" t="n">
        <v>7007</v>
      </c>
      <c r="E4" s="6" t="n">
        <v>739939</v>
      </c>
      <c r="F4" s="6" t="n">
        <v>160740</v>
      </c>
    </row>
    <row r="5" spans="1:6">
      <c r="A5" s="4" t="s">
        <v>792</v>
      </c>
      <c r="C5" s="5" t="n">
        <v>5953638</v>
      </c>
      <c r="D5" s="5" t="n">
        <v>86085</v>
      </c>
      <c r="E5" s="5" t="n">
        <v>5844184</v>
      </c>
      <c r="F5" s="5" t="n">
        <v>2763992</v>
      </c>
    </row>
    <row r="6" spans="1:6">
      <c r="A6" s="3" t="s">
        <v>793</v>
      </c>
    </row>
    <row r="7" spans="1:6">
      <c r="A7" s="4" t="s">
        <v>794</v>
      </c>
      <c r="C7" s="5" t="n">
        <v>932035</v>
      </c>
      <c r="D7" s="5" t="n">
        <v>13477</v>
      </c>
      <c r="E7" s="5" t="n">
        <v>508446</v>
      </c>
      <c r="F7" s="5" t="n">
        <v>319823</v>
      </c>
    </row>
    <row r="8" spans="1:6">
      <c r="A8" s="4" t="s">
        <v>795</v>
      </c>
      <c r="C8" s="5" t="n">
        <v>148420</v>
      </c>
      <c r="D8" s="5" t="n">
        <v>2146</v>
      </c>
      <c r="E8" s="5" t="n">
        <v>167258</v>
      </c>
      <c r="F8" s="5" t="n">
        <v>72074</v>
      </c>
    </row>
    <row r="9" spans="1:6">
      <c r="A9" s="4" t="s">
        <v>796</v>
      </c>
      <c r="C9" s="5" t="n">
        <v>141</v>
      </c>
      <c r="D9" s="5" t="n">
        <v>2</v>
      </c>
      <c r="E9" s="5" t="n">
        <v>262</v>
      </c>
      <c r="F9" s="5" t="n">
        <v>259</v>
      </c>
    </row>
    <row r="10" spans="1:6">
      <c r="A10" s="4" t="s">
        <v>797</v>
      </c>
      <c r="C10" s="5" t="n">
        <v>1080596</v>
      </c>
      <c r="D10" s="5" t="n">
        <v>15625</v>
      </c>
      <c r="E10" s="5" t="n">
        <v>675966</v>
      </c>
      <c r="F10" s="5" t="n">
        <v>392156</v>
      </c>
    </row>
    <row r="11" spans="1:6">
      <c r="A11" s="4" t="s">
        <v>505</v>
      </c>
      <c r="C11" s="5" t="n">
        <v>4873042</v>
      </c>
      <c r="D11" s="5" t="n">
        <v>70460</v>
      </c>
      <c r="E11" s="5" t="n">
        <v>5168218</v>
      </c>
      <c r="F11" s="5" t="n">
        <v>2371836</v>
      </c>
    </row>
    <row r="12" spans="1:6">
      <c r="A12" s="4" t="s">
        <v>798</v>
      </c>
    </row>
    <row r="13" spans="1:6">
      <c r="A13" s="3" t="s">
        <v>790</v>
      </c>
    </row>
    <row r="14" spans="1:6">
      <c r="A14" s="4" t="s">
        <v>799</v>
      </c>
      <c r="F14" s="5" t="n">
        <v>73840</v>
      </c>
    </row>
    <row r="15" spans="1:6">
      <c r="A15" s="4" t="s">
        <v>800</v>
      </c>
    </row>
    <row r="16" spans="1:6">
      <c r="A16" s="3" t="s">
        <v>790</v>
      </c>
    </row>
    <row r="17" spans="1:6">
      <c r="A17" s="4" t="s">
        <v>792</v>
      </c>
      <c r="F17" s="5" t="n">
        <v>90360</v>
      </c>
    </row>
    <row r="18" spans="1:6">
      <c r="A18" s="4" t="s">
        <v>801</v>
      </c>
    </row>
    <row r="19" spans="1:6">
      <c r="A19" s="3" t="s">
        <v>790</v>
      </c>
    </row>
    <row r="20" spans="1:6">
      <c r="A20" s="4" t="s">
        <v>792</v>
      </c>
      <c r="C20" s="6" t="n">
        <v>5469020</v>
      </c>
      <c r="D20" s="7" t="n">
        <v>79078</v>
      </c>
      <c r="E20" s="6" t="n">
        <v>5104245</v>
      </c>
      <c r="F20" s="6" t="n">
        <v>2439052</v>
      </c>
    </row>
    <row r="21" spans="1:6"/>
    <row r="22" spans="1:6">
      <c r="A22" s="4" t="s">
        <v>101</v>
      </c>
      <c r="B22" s="4" t="s">
        <v>802</v>
      </c>
    </row>
  </sheetData>
  <mergeCells count="4">
    <mergeCell ref="A1:B2"/>
    <mergeCell ref="C1:F1"/>
    <mergeCell ref="A21:E21"/>
    <mergeCell ref="B22:E2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03</v>
      </c>
      <c r="B1" s="2" t="s">
        <v>1</v>
      </c>
    </row>
    <row r="2" spans="1:5">
      <c r="B2" s="2" t="s">
        <v>34</v>
      </c>
      <c r="C2" s="2" t="s">
        <v>35</v>
      </c>
      <c r="D2" s="2" t="s">
        <v>36</v>
      </c>
      <c r="E2" s="2" t="s">
        <v>115</v>
      </c>
    </row>
    <row r="3" spans="1:5">
      <c r="A3" s="3" t="s">
        <v>804</v>
      </c>
    </row>
    <row r="4" spans="1:5">
      <c r="A4" s="4" t="s">
        <v>167</v>
      </c>
      <c r="B4" s="6" t="n">
        <v>266814</v>
      </c>
      <c r="C4" s="7" t="n">
        <v>3858</v>
      </c>
      <c r="D4" s="6" t="n">
        <v>747520</v>
      </c>
      <c r="E4" s="6" t="n">
        <v>114085</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05</v>
      </c>
      <c r="B1" s="2" t="s">
        <v>1</v>
      </c>
    </row>
    <row r="2" spans="1:5">
      <c r="B2" s="2" t="s">
        <v>34</v>
      </c>
      <c r="C2" s="2" t="s">
        <v>35</v>
      </c>
      <c r="D2" s="2" t="s">
        <v>36</v>
      </c>
      <c r="E2" s="2" t="s">
        <v>115</v>
      </c>
    </row>
    <row r="3" spans="1:5">
      <c r="A3" s="3" t="s">
        <v>226</v>
      </c>
    </row>
    <row r="4" spans="1:5">
      <c r="A4" s="4" t="s">
        <v>806</v>
      </c>
      <c r="B4" s="6" t="n">
        <v>226490</v>
      </c>
      <c r="C4" s="7" t="n">
        <v>3275</v>
      </c>
      <c r="D4" s="6" t="n">
        <v>12280</v>
      </c>
      <c r="E4" s="6" t="n">
        <v>-126943</v>
      </c>
    </row>
    <row r="5" spans="1:5">
      <c r="A5" s="4" t="s">
        <v>807</v>
      </c>
      <c r="B5" s="5" t="n">
        <v>-47896</v>
      </c>
      <c r="C5" s="5" t="n">
        <v>-693</v>
      </c>
      <c r="D5" s="5" t="n">
        <v>-74080</v>
      </c>
      <c r="E5" s="5" t="n">
        <v>-106299</v>
      </c>
    </row>
    <row r="6" spans="1:5">
      <c r="A6" s="4" t="s">
        <v>808</v>
      </c>
      <c r="B6" s="5" t="n">
        <v>21354</v>
      </c>
      <c r="C6" s="5" t="n">
        <v>309</v>
      </c>
      <c r="D6" s="5" t="n">
        <v>45624</v>
      </c>
      <c r="E6" s="5" t="n">
        <v>61862</v>
      </c>
    </row>
    <row r="7" spans="1:5">
      <c r="A7" s="4" t="s">
        <v>809</v>
      </c>
      <c r="B7" s="5" t="n">
        <v>48837</v>
      </c>
      <c r="C7" s="5" t="n">
        <v>706</v>
      </c>
      <c r="D7" s="5" t="n">
        <v>32275</v>
      </c>
      <c r="E7" s="5" t="n">
        <v>123792</v>
      </c>
    </row>
    <row r="8" spans="1:5">
      <c r="A8" s="4" t="s">
        <v>810</v>
      </c>
      <c r="B8" s="5" t="n">
        <v>193215</v>
      </c>
      <c r="C8" s="5" t="n">
        <v>2794</v>
      </c>
      <c r="D8" s="5" t="n">
        <v>29619</v>
      </c>
      <c r="E8" s="5" t="n">
        <v>-61540</v>
      </c>
    </row>
    <row r="9" spans="1:5">
      <c r="A9" s="4" t="s">
        <v>811</v>
      </c>
      <c r="B9" s="6" t="n">
        <v>442001</v>
      </c>
      <c r="C9" s="7" t="n">
        <v>6391</v>
      </c>
      <c r="D9" s="6" t="n">
        <v>45716</v>
      </c>
      <c r="E9" s="6" t="n">
        <v>-109128</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7"/>
    <col customWidth="1" max="6" min="6" width="30"/>
  </cols>
  <sheetData>
    <row r="1" spans="1:6">
      <c r="A1" s="1" t="s">
        <v>812</v>
      </c>
      <c r="B1" s="2" t="s">
        <v>1</v>
      </c>
    </row>
    <row r="2" spans="1:6">
      <c r="B2" s="2" t="s">
        <v>34</v>
      </c>
      <c r="C2" s="2" t="s">
        <v>82</v>
      </c>
      <c r="D2" s="2" t="s">
        <v>36</v>
      </c>
      <c r="E2" s="2" t="s">
        <v>813</v>
      </c>
      <c r="F2" s="2" t="s">
        <v>814</v>
      </c>
    </row>
    <row r="3" spans="1:6">
      <c r="A3" s="3" t="s">
        <v>815</v>
      </c>
    </row>
    <row r="4" spans="1:6">
      <c r="A4" s="4" t="s">
        <v>816</v>
      </c>
      <c r="C4" s="8" t="n">
        <v>0.000625</v>
      </c>
      <c r="F4" s="8" t="n">
        <v>0.000625</v>
      </c>
    </row>
    <row r="5" spans="1:6">
      <c r="A5" s="4" t="s">
        <v>78</v>
      </c>
      <c r="C5" s="5" t="n">
        <v>41040028</v>
      </c>
      <c r="F5" s="5" t="n">
        <v>25996932</v>
      </c>
    </row>
    <row r="6" spans="1:6">
      <c r="A6" s="4" t="s">
        <v>79</v>
      </c>
      <c r="C6" s="5" t="n">
        <v>41040028</v>
      </c>
      <c r="E6" s="5" t="n">
        <v>25915956</v>
      </c>
      <c r="F6" s="5" t="n">
        <v>25996932</v>
      </c>
    </row>
    <row r="7" spans="1:6">
      <c r="A7" s="4" t="s">
        <v>817</v>
      </c>
      <c r="B7" s="4" t="s">
        <v>818</v>
      </c>
      <c r="C7" s="4" t="s">
        <v>818</v>
      </c>
      <c r="D7" s="4" t="s">
        <v>818</v>
      </c>
    </row>
    <row r="8" spans="1:6">
      <c r="A8" s="4" t="s">
        <v>819</v>
      </c>
      <c r="B8" s="6" t="n">
        <v>13706162</v>
      </c>
      <c r="C8" s="7" t="n">
        <v>198180</v>
      </c>
      <c r="D8" s="6" t="n">
        <v>16405</v>
      </c>
      <c r="E8" s="6" t="n">
        <v>7657467</v>
      </c>
    </row>
    <row r="9" spans="1:6">
      <c r="A9" s="4" t="s">
        <v>820</v>
      </c>
    </row>
    <row r="10" spans="1:6">
      <c r="A10" s="3" t="s">
        <v>815</v>
      </c>
    </row>
    <row r="11" spans="1:6">
      <c r="A11" s="4" t="s">
        <v>78</v>
      </c>
      <c r="C11" s="5" t="n">
        <v>14915542</v>
      </c>
    </row>
    <row r="12" spans="1:6">
      <c r="A12" s="4" t="s">
        <v>821</v>
      </c>
      <c r="C12" s="10" t="n">
        <v>12.5</v>
      </c>
    </row>
    <row r="13" spans="1:6">
      <c r="A13" s="4" t="s">
        <v>822</v>
      </c>
      <c r="C13" s="7" t="n">
        <v>3494</v>
      </c>
    </row>
    <row r="14" spans="1:6">
      <c r="A14" s="4" t="s">
        <v>823</v>
      </c>
      <c r="C14" s="7" t="n">
        <v>182951</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24</v>
      </c>
      <c r="B1" s="2" t="s">
        <v>1</v>
      </c>
    </row>
    <row r="2" spans="1:5">
      <c r="B2" s="2" t="s">
        <v>81</v>
      </c>
      <c r="C2" s="2" t="s">
        <v>82</v>
      </c>
      <c r="D2" s="2" t="s">
        <v>83</v>
      </c>
      <c r="E2" s="2" t="s">
        <v>84</v>
      </c>
    </row>
    <row r="3" spans="1:5">
      <c r="A3" s="3" t="s">
        <v>815</v>
      </c>
    </row>
    <row r="4" spans="1:5">
      <c r="A4" s="4" t="s">
        <v>825</v>
      </c>
      <c r="B4" s="6" t="n">
        <v>78399</v>
      </c>
      <c r="C4" s="7" t="n">
        <v>1133</v>
      </c>
      <c r="D4" s="6" t="n">
        <v>-820682</v>
      </c>
      <c r="E4" s="6" t="n">
        <v>-1172645</v>
      </c>
    </row>
    <row r="5" spans="1:5">
      <c r="A5" s="4" t="s">
        <v>826</v>
      </c>
      <c r="B5" s="6" t="n">
        <v>78399</v>
      </c>
      <c r="C5" s="7" t="n">
        <v>1133</v>
      </c>
      <c r="D5" s="6" t="n">
        <v>-827079</v>
      </c>
      <c r="E5" s="6" t="n">
        <v>-1452571</v>
      </c>
    </row>
    <row r="6" spans="1:5">
      <c r="A6" s="3" t="s">
        <v>827</v>
      </c>
    </row>
    <row r="7" spans="1:5">
      <c r="A7" s="4" t="s">
        <v>228</v>
      </c>
      <c r="B7" s="5" t="n">
        <v>41040028</v>
      </c>
      <c r="C7" s="5" t="n">
        <v>41040028</v>
      </c>
      <c r="D7" s="5" t="n">
        <v>25996932</v>
      </c>
      <c r="E7" s="5" t="n">
        <v>25915956</v>
      </c>
    </row>
    <row r="8" spans="1:5">
      <c r="A8" s="3" t="s">
        <v>828</v>
      </c>
    </row>
    <row r="9" spans="1:5">
      <c r="A9" s="4" t="s">
        <v>829</v>
      </c>
      <c r="B9" s="5" t="n">
        <v>33063832</v>
      </c>
      <c r="C9" s="5" t="n">
        <v>33063832</v>
      </c>
      <c r="D9" s="5" t="n">
        <v>25974111</v>
      </c>
      <c r="E9" s="5" t="n">
        <v>13040618</v>
      </c>
    </row>
    <row r="10" spans="1:5">
      <c r="A10" s="4" t="s">
        <v>830</v>
      </c>
      <c r="B10" s="5" t="n">
        <v>33968127</v>
      </c>
      <c r="C10" s="5" t="n">
        <v>33968127</v>
      </c>
      <c r="D10" s="5" t="n">
        <v>25974111</v>
      </c>
      <c r="E10" s="5" t="n">
        <v>13040618</v>
      </c>
    </row>
    <row r="11" spans="1:5">
      <c r="A11" s="3" t="s">
        <v>104</v>
      </c>
    </row>
    <row r="12" spans="1:5">
      <c r="A12" s="4" t="s">
        <v>831</v>
      </c>
      <c r="B12" s="9" t="n">
        <v>2.37</v>
      </c>
      <c r="C12" s="10" t="n">
        <v>0.03</v>
      </c>
      <c r="D12" s="9" t="n">
        <v>-31.84</v>
      </c>
      <c r="E12" s="9" t="n">
        <v>-111.39</v>
      </c>
    </row>
    <row r="13" spans="1:5">
      <c r="A13" s="4" t="s">
        <v>832</v>
      </c>
      <c r="B13" s="9" t="n">
        <v>2.31</v>
      </c>
      <c r="C13" s="10" t="n">
        <v>0.03</v>
      </c>
      <c r="D13" s="9" t="n">
        <v>-31.84</v>
      </c>
      <c r="E13" s="9" t="n">
        <v>-111.39</v>
      </c>
    </row>
    <row r="14" spans="1:5">
      <c r="A14" s="4" t="s">
        <v>110</v>
      </c>
    </row>
    <row r="15" spans="1:5">
      <c r="A15" s="3" t="s">
        <v>815</v>
      </c>
    </row>
    <row r="16" spans="1:5">
      <c r="A16" s="4" t="s">
        <v>111</v>
      </c>
      <c r="E16" s="6" t="n">
        <v>-235853</v>
      </c>
    </row>
    <row r="17" spans="1:5">
      <c r="A17" s="4" t="s">
        <v>112</v>
      </c>
    </row>
    <row r="18" spans="1:5">
      <c r="A18" s="3" t="s">
        <v>815</v>
      </c>
    </row>
    <row r="19" spans="1:5">
      <c r="A19" s="4" t="s">
        <v>111</v>
      </c>
      <c r="D19" s="6" t="n">
        <v>-6397</v>
      </c>
      <c r="E19" s="6" t="n">
        <v>-44073</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73</v>
      </c>
      <c r="C1" s="2" t="s">
        <v>74</v>
      </c>
    </row>
    <row r="2" spans="1:3">
      <c r="A2" s="3" t="s">
        <v>815</v>
      </c>
    </row>
    <row r="3" spans="1:3">
      <c r="A3" s="4" t="s">
        <v>78</v>
      </c>
      <c r="B3" s="5" t="n">
        <v>41040028</v>
      </c>
      <c r="C3" s="5" t="n">
        <v>25996932</v>
      </c>
    </row>
    <row r="4" spans="1:3">
      <c r="A4" s="4" t="s">
        <v>820</v>
      </c>
    </row>
    <row r="5" spans="1:3">
      <c r="A5" s="3" t="s">
        <v>815</v>
      </c>
    </row>
    <row r="6" spans="1:3">
      <c r="A6" s="4" t="s">
        <v>78</v>
      </c>
      <c r="B6" s="5" t="n">
        <v>14915542</v>
      </c>
    </row>
    <row r="7" spans="1:3">
      <c r="A7" s="4" t="s">
        <v>834</v>
      </c>
      <c r="B7" s="10" t="n">
        <v>12.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1</v>
      </c>
    </row>
    <row r="2" spans="1:3">
      <c r="B2" s="2" t="s">
        <v>74</v>
      </c>
      <c r="C2" s="2" t="s">
        <v>75</v>
      </c>
    </row>
    <row r="3" spans="1:3">
      <c r="A3" s="4" t="s">
        <v>836</v>
      </c>
    </row>
    <row r="4" spans="1:3">
      <c r="A4" s="3" t="s">
        <v>837</v>
      </c>
    </row>
    <row r="5" spans="1:3">
      <c r="A5" s="4" t="s">
        <v>838</v>
      </c>
      <c r="B5" s="5" t="n">
        <v>1058527</v>
      </c>
      <c r="C5" s="5" t="n">
        <v>54028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839</v>
      </c>
      <c r="B1" s="2" t="s">
        <v>1</v>
      </c>
    </row>
    <row r="2" spans="1:5">
      <c r="B2" s="2" t="s">
        <v>34</v>
      </c>
      <c r="C2" s="2" t="s">
        <v>35</v>
      </c>
      <c r="D2" s="2" t="s">
        <v>36</v>
      </c>
      <c r="E2" s="2" t="s">
        <v>115</v>
      </c>
    </row>
    <row r="3" spans="1:5">
      <c r="A3" s="3" t="s">
        <v>235</v>
      </c>
    </row>
    <row r="4" spans="1:5">
      <c r="A4" s="4" t="s">
        <v>840</v>
      </c>
      <c r="B4" s="6" t="n">
        <v>324370</v>
      </c>
      <c r="C4" s="7" t="n">
        <v>4690</v>
      </c>
      <c r="D4" s="6" t="n">
        <v>206497</v>
      </c>
      <c r="E4" s="6" t="n">
        <v>172528</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2"/>
    <col customWidth="1" max="3" min="3" width="10"/>
  </cols>
  <sheetData>
    <row r="1" spans="1:3">
      <c r="A1" s="1" t="s">
        <v>841</v>
      </c>
      <c r="B1" s="2" t="s">
        <v>127</v>
      </c>
      <c r="C1" s="2" t="s">
        <v>128</v>
      </c>
    </row>
    <row r="2" spans="1:3">
      <c r="A2" s="3" t="s">
        <v>842</v>
      </c>
    </row>
    <row r="3" spans="1:3">
      <c r="A3" s="4" t="s">
        <v>843</v>
      </c>
      <c r="B3" s="6" t="n">
        <v>251287</v>
      </c>
      <c r="C3" s="7" t="n">
        <v>3633</v>
      </c>
    </row>
    <row r="4" spans="1:3">
      <c r="A4" s="4" t="s">
        <v>844</v>
      </c>
      <c r="B4" s="5" t="n">
        <v>189007</v>
      </c>
      <c r="C4" s="5" t="n">
        <v>2733</v>
      </c>
    </row>
    <row r="5" spans="1:3">
      <c r="A5" s="4" t="s">
        <v>845</v>
      </c>
      <c r="B5" s="5" t="n">
        <v>169638</v>
      </c>
      <c r="C5" s="5" t="n">
        <v>2453</v>
      </c>
    </row>
    <row r="6" spans="1:3">
      <c r="A6" s="4" t="s">
        <v>846</v>
      </c>
      <c r="B6" s="5" t="n">
        <v>175210</v>
      </c>
      <c r="C6" s="5" t="n">
        <v>2533</v>
      </c>
    </row>
    <row r="7" spans="1:3">
      <c r="A7" s="4" t="s">
        <v>847</v>
      </c>
      <c r="B7" s="5" t="n">
        <v>180446</v>
      </c>
      <c r="C7" s="5" t="n">
        <v>2609</v>
      </c>
    </row>
    <row r="8" spans="1:3">
      <c r="A8" s="4" t="s">
        <v>712</v>
      </c>
      <c r="B8" s="5" t="n">
        <v>5819426</v>
      </c>
      <c r="C8" s="5" t="n">
        <v>84144</v>
      </c>
    </row>
    <row r="9" spans="1:3">
      <c r="A9" s="4" t="s">
        <v>505</v>
      </c>
      <c r="B9" s="6" t="n">
        <v>6785014</v>
      </c>
      <c r="C9" s="7" t="n">
        <v>9810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73</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1"/>
    <col customWidth="1" max="3" min="3" width="9"/>
    <col customWidth="1" max="4" min="4" width="9"/>
  </cols>
  <sheetData>
    <row r="1" spans="1:4">
      <c r="A1" s="1" t="s">
        <v>848</v>
      </c>
      <c r="B1" s="2" t="s">
        <v>127</v>
      </c>
      <c r="C1" s="2" t="s">
        <v>128</v>
      </c>
      <c r="D1" s="2" t="s">
        <v>128</v>
      </c>
    </row>
    <row r="2" spans="1:4">
      <c r="A2" s="3" t="s">
        <v>849</v>
      </c>
    </row>
    <row r="3" spans="1:4">
      <c r="A3" s="4" t="s">
        <v>850</v>
      </c>
      <c r="B3" s="6" t="n">
        <v>399764</v>
      </c>
      <c r="D3" s="7" t="n">
        <v>5780</v>
      </c>
    </row>
    <row r="4" spans="1:4">
      <c r="A4" s="4" t="s">
        <v>851</v>
      </c>
      <c r="B4" s="5" t="n">
        <v>23302</v>
      </c>
    </row>
    <row r="5" spans="1:4">
      <c r="A5" s="4" t="s">
        <v>852</v>
      </c>
      <c r="B5" s="5" t="n">
        <v>415000</v>
      </c>
      <c r="C5" s="7" t="n">
        <v>6001</v>
      </c>
    </row>
    <row r="6" spans="1:4">
      <c r="A6" s="4" t="s">
        <v>853</v>
      </c>
    </row>
    <row r="7" spans="1:4">
      <c r="A7" s="3" t="s">
        <v>849</v>
      </c>
    </row>
    <row r="8" spans="1:4">
      <c r="A8" s="4" t="s">
        <v>854</v>
      </c>
      <c r="B8" s="5" t="n">
        <v>5088173</v>
      </c>
      <c r="D8" s="5" t="n">
        <v>73571</v>
      </c>
    </row>
    <row r="9" spans="1:4">
      <c r="A9" s="4" t="s">
        <v>855</v>
      </c>
      <c r="B9" s="5" t="n">
        <v>4024</v>
      </c>
      <c r="D9" s="5" t="n">
        <v>58</v>
      </c>
    </row>
    <row r="10" spans="1:4">
      <c r="A10" s="4" t="s">
        <v>856</v>
      </c>
    </row>
    <row r="11" spans="1:4">
      <c r="A11" s="3" t="s">
        <v>849</v>
      </c>
    </row>
    <row r="12" spans="1:4">
      <c r="A12" s="4" t="s">
        <v>854</v>
      </c>
      <c r="B12" s="5" t="n">
        <v>958204</v>
      </c>
      <c r="D12" s="5" t="n">
        <v>13855</v>
      </c>
    </row>
    <row r="13" spans="1:4">
      <c r="A13" s="4" t="s">
        <v>857</v>
      </c>
    </row>
    <row r="14" spans="1:4">
      <c r="A14" s="3" t="s">
        <v>849</v>
      </c>
    </row>
    <row r="15" spans="1:4">
      <c r="A15" s="4" t="s">
        <v>858</v>
      </c>
      <c r="B15" s="6" t="n">
        <v>132736</v>
      </c>
      <c r="D15" s="7" t="n">
        <v>191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859</v>
      </c>
      <c r="B1" s="2" t="s">
        <v>1</v>
      </c>
    </row>
    <row r="2" spans="1:5">
      <c r="B2" s="2" t="s">
        <v>34</v>
      </c>
      <c r="C2" s="2" t="s">
        <v>35</v>
      </c>
      <c r="D2" s="2" t="s">
        <v>36</v>
      </c>
      <c r="E2" s="2" t="s">
        <v>115</v>
      </c>
    </row>
    <row r="3" spans="1:5">
      <c r="A3" s="3" t="s">
        <v>860</v>
      </c>
    </row>
    <row r="4" spans="1:5">
      <c r="A4" s="4" t="s">
        <v>861</v>
      </c>
      <c r="B4" s="6" t="n">
        <v>0</v>
      </c>
      <c r="D4" s="6" t="n">
        <v>2160000</v>
      </c>
    </row>
    <row r="5" spans="1:5">
      <c r="A5" s="4" t="s">
        <v>862</v>
      </c>
    </row>
    <row r="6" spans="1:5">
      <c r="A6" s="3" t="s">
        <v>860</v>
      </c>
    </row>
    <row r="7" spans="1:5">
      <c r="A7" s="4" t="s">
        <v>863</v>
      </c>
      <c r="B7" s="6" t="n">
        <v>2916000</v>
      </c>
      <c r="C7" s="7" t="n">
        <v>42</v>
      </c>
      <c r="D7" s="6" t="n">
        <v>15402000</v>
      </c>
      <c r="E7" s="6" t="n">
        <v>19362000</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21"/>
    <col customWidth="1" max="6" min="6" width="21"/>
    <col customWidth="1" max="7" min="7" width="27"/>
    <col customWidth="1" max="8" min="8" width="30"/>
    <col customWidth="1" max="9" min="9" width="30"/>
  </cols>
  <sheetData>
    <row r="1" spans="1:9">
      <c r="A1" s="1" t="s">
        <v>864</v>
      </c>
      <c r="B1" s="2" t="s">
        <v>1</v>
      </c>
    </row>
    <row r="2" spans="1:9">
      <c r="B2" s="2" t="s">
        <v>81</v>
      </c>
      <c r="C2" s="2" t="s">
        <v>35</v>
      </c>
      <c r="D2" s="2" t="s">
        <v>83</v>
      </c>
      <c r="E2" s="2" t="s">
        <v>400</v>
      </c>
      <c r="F2" s="2" t="s">
        <v>115</v>
      </c>
      <c r="G2" s="2" t="s">
        <v>865</v>
      </c>
      <c r="H2" s="2" t="s">
        <v>402</v>
      </c>
      <c r="I2" s="2" t="s">
        <v>403</v>
      </c>
    </row>
    <row r="3" spans="1:9">
      <c r="A3" s="3" t="s">
        <v>866</v>
      </c>
    </row>
    <row r="4" spans="1:9">
      <c r="A4" s="4" t="s">
        <v>867</v>
      </c>
      <c r="B4" s="4" t="s">
        <v>868</v>
      </c>
      <c r="C4" s="4" t="s">
        <v>868</v>
      </c>
    </row>
    <row r="5" spans="1:9">
      <c r="A5" s="4" t="s">
        <v>869</v>
      </c>
      <c r="B5" s="5" t="n">
        <v>321977</v>
      </c>
      <c r="G5" s="5" t="n">
        <v>321977</v>
      </c>
    </row>
    <row r="6" spans="1:9">
      <c r="A6" s="4" t="s">
        <v>870</v>
      </c>
      <c r="B6" s="6" t="n">
        <v>82943</v>
      </c>
      <c r="D6" s="6" t="n">
        <v>118800</v>
      </c>
      <c r="G6" s="7" t="n">
        <v>1199</v>
      </c>
    </row>
    <row r="7" spans="1:9">
      <c r="A7" s="4" t="s">
        <v>871</v>
      </c>
      <c r="B7" s="6" t="n">
        <v>209599</v>
      </c>
      <c r="G7" s="7" t="n">
        <v>3031</v>
      </c>
    </row>
    <row r="8" spans="1:9">
      <c r="A8" s="4" t="s">
        <v>872</v>
      </c>
      <c r="B8" s="4" t="s">
        <v>873</v>
      </c>
      <c r="C8" s="4" t="s">
        <v>873</v>
      </c>
    </row>
    <row r="9" spans="1:9">
      <c r="A9" s="4" t="s">
        <v>874</v>
      </c>
      <c r="B9" s="6" t="n">
        <v>33845</v>
      </c>
      <c r="C9" s="7" t="n">
        <v>489</v>
      </c>
      <c r="D9" s="6" t="n">
        <v>28666</v>
      </c>
    </row>
    <row r="10" spans="1:9">
      <c r="A10" s="4" t="s">
        <v>875</v>
      </c>
      <c r="B10" s="5" t="n">
        <v>1493237</v>
      </c>
      <c r="D10" s="5" t="n">
        <v>1058237</v>
      </c>
      <c r="G10" s="5" t="n">
        <v>1493237</v>
      </c>
      <c r="H10" s="5" t="n">
        <v>692507</v>
      </c>
      <c r="I10" s="5" t="n">
        <v>692507</v>
      </c>
    </row>
    <row r="11" spans="1:9">
      <c r="A11" s="4" t="s">
        <v>430</v>
      </c>
      <c r="B11" s="6" t="n">
        <v>726</v>
      </c>
      <c r="D11" s="6" t="n">
        <v>690</v>
      </c>
      <c r="H11" s="10" t="n">
        <v>11.9</v>
      </c>
      <c r="I11" s="9" t="n">
        <v>11.9</v>
      </c>
    </row>
    <row r="12" spans="1:9">
      <c r="A12" s="4" t="s">
        <v>444</v>
      </c>
    </row>
    <row r="13" spans="1:9">
      <c r="A13" s="3" t="s">
        <v>866</v>
      </c>
    </row>
    <row r="14" spans="1:9">
      <c r="A14" s="4" t="s">
        <v>445</v>
      </c>
      <c r="B14" s="6" t="n">
        <v>82699</v>
      </c>
      <c r="C14" s="7" t="n">
        <v>1196</v>
      </c>
      <c r="D14" s="6" t="n">
        <v>25060</v>
      </c>
      <c r="E14" s="7" t="n">
        <v>1196</v>
      </c>
      <c r="F14" s="6" t="n">
        <v>13774</v>
      </c>
    </row>
    <row r="15" spans="1:9">
      <c r="A15" s="4" t="s">
        <v>876</v>
      </c>
    </row>
    <row r="16" spans="1:9">
      <c r="A16" s="3" t="s">
        <v>866</v>
      </c>
    </row>
    <row r="17" spans="1:9">
      <c r="A17" s="4" t="s">
        <v>877</v>
      </c>
      <c r="B17" s="4" t="s">
        <v>878</v>
      </c>
      <c r="C17" s="4" t="s">
        <v>878</v>
      </c>
    </row>
    <row r="18" spans="1:9">
      <c r="A18" s="4" t="s">
        <v>879</v>
      </c>
    </row>
    <row r="19" spans="1:9">
      <c r="A19" s="3" t="s">
        <v>866</v>
      </c>
    </row>
    <row r="20" spans="1:9">
      <c r="A20" s="4" t="s">
        <v>877</v>
      </c>
      <c r="B20" s="4" t="s">
        <v>878</v>
      </c>
      <c r="C20" s="4" t="s">
        <v>878</v>
      </c>
    </row>
    <row r="21" spans="1:9">
      <c r="A21" s="4" t="s">
        <v>880</v>
      </c>
    </row>
    <row r="22" spans="1:9">
      <c r="A22" s="3" t="s">
        <v>866</v>
      </c>
    </row>
    <row r="23" spans="1:9">
      <c r="A23" s="4" t="s">
        <v>877</v>
      </c>
      <c r="B23" s="4" t="s">
        <v>878</v>
      </c>
      <c r="C23" s="4" t="s">
        <v>878</v>
      </c>
    </row>
    <row r="24" spans="1:9">
      <c r="A24" s="4" t="s">
        <v>881</v>
      </c>
    </row>
    <row r="25" spans="1:9">
      <c r="A25" s="3" t="s">
        <v>866</v>
      </c>
    </row>
    <row r="26" spans="1:9">
      <c r="A26" s="4" t="s">
        <v>877</v>
      </c>
      <c r="B26" s="4" t="s">
        <v>878</v>
      </c>
      <c r="C26" s="4" t="s">
        <v>878</v>
      </c>
    </row>
    <row r="27" spans="1:9">
      <c r="A27" s="4" t="s">
        <v>882</v>
      </c>
    </row>
    <row r="28" spans="1:9">
      <c r="A28" s="3" t="s">
        <v>866</v>
      </c>
    </row>
    <row r="29" spans="1:9">
      <c r="A29" s="4" t="s">
        <v>883</v>
      </c>
      <c r="B29" s="5" t="n">
        <v>2023744</v>
      </c>
      <c r="G29" s="5" t="n">
        <v>2023744</v>
      </c>
    </row>
  </sheetData>
  <mergeCells count="3">
    <mergeCell ref="A1:A2"/>
    <mergeCell ref="B1:F1"/>
    <mergeCell ref="H1:I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884</v>
      </c>
      <c r="B1" s="2" t="s">
        <v>1</v>
      </c>
    </row>
    <row r="2" spans="1:2">
      <c r="B2" s="2" t="s">
        <v>885</v>
      </c>
    </row>
    <row r="3" spans="1:2">
      <c r="A3" s="3" t="s">
        <v>243</v>
      </c>
    </row>
    <row r="4" spans="1:2">
      <c r="A4" s="4" t="s">
        <v>886</v>
      </c>
      <c r="B4" s="5" t="n">
        <v>1058237</v>
      </c>
    </row>
    <row r="5" spans="1:2">
      <c r="A5" s="4" t="s">
        <v>887</v>
      </c>
      <c r="B5" s="5" t="n">
        <v>625124</v>
      </c>
    </row>
    <row r="6" spans="1:2">
      <c r="A6" s="4" t="s">
        <v>888</v>
      </c>
      <c r="B6" s="5" t="n">
        <v>-127554</v>
      </c>
    </row>
    <row r="7" spans="1:2">
      <c r="A7" s="4" t="s">
        <v>889</v>
      </c>
      <c r="B7" s="5" t="n">
        <v>-62570</v>
      </c>
    </row>
    <row r="8" spans="1:2">
      <c r="A8" s="4" t="s">
        <v>890</v>
      </c>
      <c r="B8" s="5" t="n">
        <v>1493237</v>
      </c>
    </row>
    <row r="9" spans="1:2">
      <c r="A9" s="4" t="s">
        <v>891</v>
      </c>
      <c r="B9" s="5" t="n">
        <v>432063</v>
      </c>
    </row>
    <row r="10" spans="1:2">
      <c r="A10" s="4" t="s">
        <v>892</v>
      </c>
      <c r="B10" s="6" t="n">
        <v>690</v>
      </c>
    </row>
    <row r="11" spans="1:2">
      <c r="A11" s="4" t="s">
        <v>893</v>
      </c>
      <c r="B11" s="5" t="n">
        <v>777</v>
      </c>
    </row>
    <row r="12" spans="1:2">
      <c r="A12" s="4" t="s">
        <v>894</v>
      </c>
      <c r="B12" s="5" t="n">
        <v>296</v>
      </c>
    </row>
    <row r="13" spans="1:2">
      <c r="A13" s="4" t="s">
        <v>895</v>
      </c>
      <c r="B13" s="5" t="n">
        <v>887</v>
      </c>
    </row>
    <row r="14" spans="1:2">
      <c r="A14" s="4" t="s">
        <v>896</v>
      </c>
      <c r="B14" s="5" t="n">
        <v>726</v>
      </c>
    </row>
    <row r="15" spans="1:2">
      <c r="A15" s="4" t="s">
        <v>897</v>
      </c>
      <c r="B15" s="6" t="n">
        <v>51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98</v>
      </c>
      <c r="B1" s="2" t="s">
        <v>1</v>
      </c>
    </row>
    <row r="2" spans="1:3">
      <c r="B2" s="2" t="s">
        <v>73</v>
      </c>
      <c r="C2" s="2" t="s">
        <v>74</v>
      </c>
    </row>
    <row r="3" spans="1:3">
      <c r="A3" s="3" t="s">
        <v>866</v>
      </c>
    </row>
    <row r="4" spans="1:3">
      <c r="A4" s="4" t="s">
        <v>899</v>
      </c>
      <c r="B4" s="4" t="s">
        <v>900</v>
      </c>
      <c r="C4" s="4" t="s">
        <v>900</v>
      </c>
    </row>
    <row r="5" spans="1:3">
      <c r="A5" s="4" t="s">
        <v>901</v>
      </c>
      <c r="B5" s="4" t="s">
        <v>902</v>
      </c>
      <c r="C5" s="4" t="s">
        <v>903</v>
      </c>
    </row>
    <row r="6" spans="1:3">
      <c r="A6" s="4" t="s">
        <v>904</v>
      </c>
      <c r="B6" s="4" t="s">
        <v>905</v>
      </c>
      <c r="C6" s="4" t="s">
        <v>906</v>
      </c>
    </row>
    <row r="7" spans="1:3">
      <c r="A7" s="4" t="s">
        <v>907</v>
      </c>
      <c r="B7" s="4" t="s">
        <v>908</v>
      </c>
      <c r="C7" s="4" t="s">
        <v>909</v>
      </c>
    </row>
    <row r="8" spans="1:3">
      <c r="A8" s="4" t="s">
        <v>910</v>
      </c>
      <c r="B8" s="4" t="s">
        <v>911</v>
      </c>
      <c r="C8" s="4" t="s">
        <v>912</v>
      </c>
    </row>
    <row r="9" spans="1:3">
      <c r="A9" s="4" t="s">
        <v>454</v>
      </c>
    </row>
    <row r="10" spans="1:3">
      <c r="A10" s="3" t="s">
        <v>866</v>
      </c>
    </row>
    <row r="11" spans="1:3">
      <c r="A11" s="4" t="s">
        <v>913</v>
      </c>
      <c r="B11" s="4" t="s">
        <v>914</v>
      </c>
      <c r="C11" s="4" t="s">
        <v>915</v>
      </c>
    </row>
    <row r="12" spans="1:3">
      <c r="A12" s="4" t="s">
        <v>459</v>
      </c>
    </row>
    <row r="13" spans="1:3">
      <c r="A13" s="3" t="s">
        <v>866</v>
      </c>
    </row>
    <row r="14" spans="1:3">
      <c r="A14" s="4" t="s">
        <v>913</v>
      </c>
      <c r="B14" s="4" t="s">
        <v>916</v>
      </c>
      <c r="C14" s="4" t="s">
        <v>91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30"/>
  </cols>
  <sheetData>
    <row r="1" spans="1:2">
      <c r="A1" s="1" t="s">
        <v>918</v>
      </c>
      <c r="B1" s="2" t="s">
        <v>1</v>
      </c>
    </row>
    <row r="2" spans="1:2">
      <c r="B2" s="2" t="s">
        <v>885</v>
      </c>
    </row>
    <row r="3" spans="1:2">
      <c r="A3" s="3" t="s">
        <v>866</v>
      </c>
    </row>
    <row r="4" spans="1:2">
      <c r="A4" s="4" t="s">
        <v>919</v>
      </c>
      <c r="B4" s="5" t="n">
        <v>625124</v>
      </c>
    </row>
    <row r="5" spans="1:2">
      <c r="A5" s="4" t="s">
        <v>920</v>
      </c>
    </row>
    <row r="6" spans="1:2">
      <c r="A6" s="3" t="s">
        <v>866</v>
      </c>
    </row>
    <row r="7" spans="1:2">
      <c r="A7" s="4" t="s">
        <v>921</v>
      </c>
      <c r="B7" s="4" t="s">
        <v>922</v>
      </c>
    </row>
    <row r="8" spans="1:2">
      <c r="A8" s="4" t="s">
        <v>919</v>
      </c>
      <c r="B8" s="5" t="n">
        <v>53236</v>
      </c>
    </row>
    <row r="9" spans="1:2">
      <c r="A9" s="4" t="s">
        <v>923</v>
      </c>
      <c r="B9" s="6" t="n">
        <v>1009</v>
      </c>
    </row>
    <row r="10" spans="1:2">
      <c r="A10" s="4" t="s">
        <v>924</v>
      </c>
      <c r="B10" s="4" t="s">
        <v>925</v>
      </c>
    </row>
    <row r="11" spans="1:2">
      <c r="A11" s="4" t="s">
        <v>926</v>
      </c>
    </row>
    <row r="12" spans="1:2">
      <c r="A12" s="3" t="s">
        <v>866</v>
      </c>
    </row>
    <row r="13" spans="1:2">
      <c r="A13" s="4" t="s">
        <v>921</v>
      </c>
      <c r="B13" s="4" t="s">
        <v>927</v>
      </c>
    </row>
    <row r="14" spans="1:2">
      <c r="A14" s="4" t="s">
        <v>919</v>
      </c>
      <c r="B14" s="5" t="n">
        <v>46925</v>
      </c>
    </row>
    <row r="15" spans="1:2">
      <c r="A15" s="4" t="s">
        <v>923</v>
      </c>
      <c r="B15" s="6" t="n">
        <v>1033</v>
      </c>
    </row>
    <row r="16" spans="1:2">
      <c r="A16" s="4" t="s">
        <v>924</v>
      </c>
      <c r="B16" s="4" t="s">
        <v>925</v>
      </c>
    </row>
    <row r="17" spans="1:2">
      <c r="A17" s="4" t="s">
        <v>928</v>
      </c>
    </row>
    <row r="18" spans="1:2">
      <c r="A18" s="3" t="s">
        <v>866</v>
      </c>
    </row>
    <row r="19" spans="1:2">
      <c r="A19" s="4" t="s">
        <v>921</v>
      </c>
      <c r="B19" s="4" t="s">
        <v>929</v>
      </c>
    </row>
    <row r="20" spans="1:2">
      <c r="A20" s="4" t="s">
        <v>919</v>
      </c>
      <c r="B20" s="5" t="n">
        <v>78344</v>
      </c>
    </row>
    <row r="21" spans="1:2">
      <c r="A21" s="4" t="s">
        <v>923</v>
      </c>
      <c r="B21" s="6" t="n">
        <v>923</v>
      </c>
    </row>
    <row r="22" spans="1:2">
      <c r="A22" s="4" t="s">
        <v>924</v>
      </c>
      <c r="B22" s="4" t="s">
        <v>925</v>
      </c>
    </row>
    <row r="23" spans="1:2">
      <c r="A23" s="4" t="s">
        <v>930</v>
      </c>
    </row>
    <row r="24" spans="1:2">
      <c r="A24" s="3" t="s">
        <v>866</v>
      </c>
    </row>
    <row r="25" spans="1:2">
      <c r="A25" s="4" t="s">
        <v>921</v>
      </c>
      <c r="B25" s="4" t="s">
        <v>931</v>
      </c>
    </row>
    <row r="26" spans="1:2">
      <c r="A26" s="4" t="s">
        <v>919</v>
      </c>
      <c r="B26" s="5" t="n">
        <v>5082</v>
      </c>
    </row>
    <row r="27" spans="1:2">
      <c r="A27" s="4" t="s">
        <v>923</v>
      </c>
      <c r="B27" s="6" t="n">
        <v>1005</v>
      </c>
    </row>
    <row r="28" spans="1:2">
      <c r="A28" s="4" t="s">
        <v>924</v>
      </c>
      <c r="B28" s="4" t="s">
        <v>925</v>
      </c>
    </row>
    <row r="29" spans="1:2">
      <c r="A29" s="4" t="s">
        <v>932</v>
      </c>
    </row>
    <row r="30" spans="1:2">
      <c r="A30" s="3" t="s">
        <v>866</v>
      </c>
    </row>
    <row r="31" spans="1:2">
      <c r="A31" s="4" t="s">
        <v>921</v>
      </c>
      <c r="B31" s="4" t="s">
        <v>933</v>
      </c>
    </row>
    <row r="32" spans="1:2">
      <c r="A32" s="4" t="s">
        <v>919</v>
      </c>
      <c r="B32" s="5" t="n">
        <v>25134</v>
      </c>
    </row>
    <row r="33" spans="1:2">
      <c r="A33" s="4" t="s">
        <v>923</v>
      </c>
      <c r="B33" s="6" t="n">
        <v>1004</v>
      </c>
    </row>
    <row r="34" spans="1:2">
      <c r="A34" s="4" t="s">
        <v>924</v>
      </c>
      <c r="B34" s="4" t="s">
        <v>925</v>
      </c>
    </row>
    <row r="35" spans="1:2">
      <c r="A35" s="4" t="s">
        <v>934</v>
      </c>
    </row>
    <row r="36" spans="1:2">
      <c r="A36" s="3" t="s">
        <v>866</v>
      </c>
    </row>
    <row r="37" spans="1:2">
      <c r="A37" s="4" t="s">
        <v>921</v>
      </c>
      <c r="B37" s="4" t="s">
        <v>935</v>
      </c>
    </row>
    <row r="38" spans="1:2">
      <c r="A38" s="4" t="s">
        <v>919</v>
      </c>
      <c r="B38" s="5" t="n">
        <v>20594</v>
      </c>
    </row>
    <row r="39" spans="1:2">
      <c r="A39" s="4" t="s">
        <v>923</v>
      </c>
      <c r="B39" s="6" t="n">
        <v>1003</v>
      </c>
    </row>
    <row r="40" spans="1:2">
      <c r="A40" s="4" t="s">
        <v>924</v>
      </c>
      <c r="B40" s="4" t="s">
        <v>925</v>
      </c>
    </row>
    <row r="41" spans="1:2">
      <c r="A41" s="4" t="s">
        <v>936</v>
      </c>
    </row>
    <row r="42" spans="1:2">
      <c r="A42" s="3" t="s">
        <v>866</v>
      </c>
    </row>
    <row r="43" spans="1:2">
      <c r="A43" s="4" t="s">
        <v>921</v>
      </c>
      <c r="B43" s="4" t="s">
        <v>937</v>
      </c>
    </row>
    <row r="44" spans="1:2">
      <c r="A44" s="4" t="s">
        <v>919</v>
      </c>
      <c r="B44" s="5" t="n">
        <v>3689</v>
      </c>
    </row>
    <row r="45" spans="1:2">
      <c r="A45" s="4" t="s">
        <v>923</v>
      </c>
      <c r="B45" s="6" t="n">
        <v>857</v>
      </c>
    </row>
    <row r="46" spans="1:2">
      <c r="A46" s="4" t="s">
        <v>924</v>
      </c>
      <c r="B46" s="4" t="s">
        <v>925</v>
      </c>
    </row>
    <row r="47" spans="1:2">
      <c r="A47" s="4" t="s">
        <v>938</v>
      </c>
    </row>
    <row r="48" spans="1:2">
      <c r="A48" s="3" t="s">
        <v>866</v>
      </c>
    </row>
    <row r="49" spans="1:2">
      <c r="A49" s="4" t="s">
        <v>921</v>
      </c>
      <c r="B49" s="4" t="s">
        <v>939</v>
      </c>
    </row>
    <row r="50" spans="1:2">
      <c r="A50" s="4" t="s">
        <v>919</v>
      </c>
      <c r="B50" s="5" t="n">
        <v>316550</v>
      </c>
    </row>
    <row r="51" spans="1:2">
      <c r="A51" s="4" t="s">
        <v>923</v>
      </c>
      <c r="B51" s="6" t="n">
        <v>862</v>
      </c>
    </row>
    <row r="52" spans="1:2">
      <c r="A52" s="4" t="s">
        <v>924</v>
      </c>
      <c r="B52" s="4" t="s">
        <v>925</v>
      </c>
    </row>
    <row r="53" spans="1:2">
      <c r="A53" s="4" t="s">
        <v>940</v>
      </c>
    </row>
    <row r="54" spans="1:2">
      <c r="A54" s="3" t="s">
        <v>866</v>
      </c>
    </row>
    <row r="55" spans="1:2">
      <c r="A55" s="4" t="s">
        <v>921</v>
      </c>
      <c r="B55" s="4" t="s">
        <v>941</v>
      </c>
    </row>
    <row r="56" spans="1:2">
      <c r="A56" s="4" t="s">
        <v>919</v>
      </c>
      <c r="B56" s="5" t="n">
        <v>99000</v>
      </c>
    </row>
    <row r="57" spans="1:2">
      <c r="A57" s="4" t="s">
        <v>923</v>
      </c>
      <c r="B57" s="6" t="n">
        <v>763</v>
      </c>
    </row>
    <row r="58" spans="1:2">
      <c r="A58" s="4" t="s">
        <v>924</v>
      </c>
      <c r="B58" s="4" t="s">
        <v>925</v>
      </c>
    </row>
    <row r="59" spans="1:2">
      <c r="A59" s="4" t="s">
        <v>942</v>
      </c>
    </row>
    <row r="60" spans="1:2">
      <c r="A60" s="3" t="s">
        <v>866</v>
      </c>
    </row>
    <row r="61" spans="1:2">
      <c r="A61" s="4" t="s">
        <v>921</v>
      </c>
      <c r="B61" s="4" t="s">
        <v>9</v>
      </c>
    </row>
    <row r="62" spans="1:2">
      <c r="A62" s="4" t="s">
        <v>919</v>
      </c>
      <c r="B62" s="5" t="n">
        <v>526124</v>
      </c>
    </row>
    <row r="63" spans="1:2">
      <c r="A63" s="4" t="s">
        <v>923</v>
      </c>
      <c r="B63" s="6" t="n">
        <v>779</v>
      </c>
    </row>
    <row r="64" spans="1:2">
      <c r="A64" s="4" t="s">
        <v>924</v>
      </c>
      <c r="B64" s="4" t="s">
        <v>92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43</v>
      </c>
      <c r="B1" s="2" t="s">
        <v>34</v>
      </c>
      <c r="C1" s="2" t="s">
        <v>35</v>
      </c>
      <c r="D1" s="2" t="s">
        <v>36</v>
      </c>
    </row>
    <row r="2" spans="1:4">
      <c r="A2" s="3" t="s">
        <v>944</v>
      </c>
    </row>
    <row r="3" spans="1:4">
      <c r="A3" s="4" t="s">
        <v>945</v>
      </c>
      <c r="B3" s="6" t="n">
        <v>7408</v>
      </c>
      <c r="C3" s="7" t="n">
        <v>107</v>
      </c>
      <c r="D3" s="6" t="n">
        <v>1383573</v>
      </c>
    </row>
    <row r="4" spans="1:4">
      <c r="A4" s="4" t="s">
        <v>946</v>
      </c>
      <c r="D4" s="5" t="n">
        <v>48837</v>
      </c>
    </row>
    <row r="5" spans="1:4">
      <c r="A5" s="4" t="s">
        <v>947</v>
      </c>
    </row>
    <row r="6" spans="1:4">
      <c r="A6" s="3" t="s">
        <v>944</v>
      </c>
    </row>
    <row r="7" spans="1:4">
      <c r="A7" s="4" t="s">
        <v>945</v>
      </c>
      <c r="D7" s="5" t="n">
        <v>1383573</v>
      </c>
    </row>
    <row r="8" spans="1:4">
      <c r="A8" s="4" t="s">
        <v>946</v>
      </c>
      <c r="D8" s="5" t="n">
        <v>48837</v>
      </c>
    </row>
    <row r="9" spans="1:4">
      <c r="A9" s="4" t="s">
        <v>49</v>
      </c>
      <c r="B9" s="5" t="n">
        <v>2220435</v>
      </c>
      <c r="C9" s="5" t="n">
        <v>32106</v>
      </c>
      <c r="D9" s="5" t="n">
        <v>1432410</v>
      </c>
    </row>
    <row r="10" spans="1:4">
      <c r="A10" s="4" t="s">
        <v>948</v>
      </c>
      <c r="B10" s="5" t="n">
        <v>2220435</v>
      </c>
    </row>
    <row r="11" spans="1:4">
      <c r="A11" s="3" t="s">
        <v>949</v>
      </c>
    </row>
    <row r="12" spans="1:4">
      <c r="A12" s="4" t="s">
        <v>948</v>
      </c>
      <c r="B12" s="5" t="n">
        <v>184717</v>
      </c>
      <c r="D12" s="5" t="n">
        <v>331314</v>
      </c>
    </row>
    <row r="13" spans="1:4">
      <c r="A13" s="4" t="s">
        <v>950</v>
      </c>
      <c r="B13" s="5" t="n">
        <v>184717</v>
      </c>
      <c r="C13" s="5" t="n">
        <v>2671</v>
      </c>
      <c r="D13" s="5" t="n">
        <v>331314</v>
      </c>
    </row>
    <row r="14" spans="1:4">
      <c r="A14" s="4" t="s">
        <v>948</v>
      </c>
      <c r="B14" s="5" t="n">
        <v>2220435</v>
      </c>
    </row>
    <row r="15" spans="1:4">
      <c r="A15" s="4" t="s">
        <v>49</v>
      </c>
      <c r="B15" s="5" t="n">
        <v>2220435</v>
      </c>
      <c r="C15" s="5" t="n">
        <v>32106</v>
      </c>
      <c r="D15" s="5" t="n">
        <v>1432410</v>
      </c>
    </row>
    <row r="16" spans="1:4">
      <c r="A16" s="4" t="s">
        <v>951</v>
      </c>
    </row>
    <row r="17" spans="1:4">
      <c r="A17" s="3" t="s">
        <v>944</v>
      </c>
    </row>
    <row r="18" spans="1:4">
      <c r="A18" s="4" t="s">
        <v>945</v>
      </c>
      <c r="D18" s="5" t="n">
        <v>1383573</v>
      </c>
    </row>
    <row r="19" spans="1:4">
      <c r="A19" s="4" t="s">
        <v>49</v>
      </c>
      <c r="D19" s="5" t="n">
        <v>1383573</v>
      </c>
    </row>
    <row r="20" spans="1:4">
      <c r="A20" s="3" t="s">
        <v>949</v>
      </c>
    </row>
    <row r="21" spans="1:4">
      <c r="A21" s="4" t="s">
        <v>49</v>
      </c>
      <c r="D21" s="5" t="n">
        <v>1383573</v>
      </c>
    </row>
    <row r="22" spans="1:4">
      <c r="A22" s="4" t="s">
        <v>952</v>
      </c>
    </row>
    <row r="23" spans="1:4">
      <c r="A23" s="3" t="s">
        <v>944</v>
      </c>
    </row>
    <row r="24" spans="1:4">
      <c r="A24" s="4" t="s">
        <v>946</v>
      </c>
      <c r="D24" s="5" t="n">
        <v>48837</v>
      </c>
    </row>
    <row r="25" spans="1:4">
      <c r="A25" s="4" t="s">
        <v>49</v>
      </c>
      <c r="B25" s="5" t="n">
        <v>2220435</v>
      </c>
      <c r="C25" s="5" t="n">
        <v>32106</v>
      </c>
      <c r="D25" s="5" t="n">
        <v>48837</v>
      </c>
    </row>
    <row r="26" spans="1:4">
      <c r="A26" s="4" t="s">
        <v>948</v>
      </c>
      <c r="B26" s="5" t="n">
        <v>2220435</v>
      </c>
    </row>
    <row r="27" spans="1:4">
      <c r="A27" s="3" t="s">
        <v>949</v>
      </c>
    </row>
    <row r="28" spans="1:4">
      <c r="A28" s="4" t="s">
        <v>948</v>
      </c>
      <c r="B28" s="5" t="n">
        <v>184717</v>
      </c>
      <c r="D28" s="5" t="n">
        <v>331314</v>
      </c>
    </row>
    <row r="29" spans="1:4">
      <c r="A29" s="4" t="s">
        <v>950</v>
      </c>
      <c r="B29" s="5" t="n">
        <v>184717</v>
      </c>
      <c r="C29" s="5" t="n">
        <v>2671</v>
      </c>
      <c r="D29" s="5" t="n">
        <v>331314</v>
      </c>
    </row>
    <row r="30" spans="1:4">
      <c r="A30" s="4" t="s">
        <v>948</v>
      </c>
      <c r="B30" s="5" t="n">
        <v>2220435</v>
      </c>
    </row>
    <row r="31" spans="1:4">
      <c r="A31" s="4" t="s">
        <v>49</v>
      </c>
      <c r="B31" s="6" t="n">
        <v>2220435</v>
      </c>
      <c r="C31" s="7" t="n">
        <v>32106</v>
      </c>
      <c r="D31" s="6" t="n">
        <v>4883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53</v>
      </c>
      <c r="B1" s="2" t="s">
        <v>34</v>
      </c>
      <c r="C1" s="2" t="s">
        <v>35</v>
      </c>
      <c r="D1" s="2" t="s">
        <v>36</v>
      </c>
      <c r="E1" s="2" t="s">
        <v>400</v>
      </c>
    </row>
    <row r="2" spans="1:5">
      <c r="A2" s="3" t="s">
        <v>954</v>
      </c>
    </row>
    <row r="3" spans="1:5">
      <c r="A3" s="4" t="s">
        <v>955</v>
      </c>
      <c r="B3" s="6" t="n">
        <v>68937810</v>
      </c>
      <c r="C3" s="7" t="n">
        <v>996787</v>
      </c>
      <c r="D3" s="6" t="n">
        <v>53097937</v>
      </c>
    </row>
    <row r="4" spans="1:5">
      <c r="A4" s="4" t="s">
        <v>566</v>
      </c>
    </row>
    <row r="5" spans="1:5">
      <c r="A5" s="3" t="s">
        <v>954</v>
      </c>
    </row>
    <row r="6" spans="1:5">
      <c r="A6" s="4" t="s">
        <v>955</v>
      </c>
      <c r="B6" s="5" t="n">
        <v>45124494</v>
      </c>
      <c r="C6" s="5" t="n">
        <v>652465</v>
      </c>
      <c r="D6" s="5" t="n">
        <v>35524189</v>
      </c>
    </row>
    <row r="7" spans="1:5">
      <c r="A7" s="4" t="s">
        <v>956</v>
      </c>
    </row>
    <row r="8" spans="1:5">
      <c r="A8" s="3" t="s">
        <v>954</v>
      </c>
    </row>
    <row r="9" spans="1:5">
      <c r="A9" s="4" t="s">
        <v>955</v>
      </c>
      <c r="B9" s="5" t="n">
        <v>38422292</v>
      </c>
      <c r="D9" s="5" t="n">
        <v>35804793</v>
      </c>
    </row>
    <row r="10" spans="1:5">
      <c r="A10" s="4" t="s">
        <v>957</v>
      </c>
      <c r="B10" s="5" t="n">
        <v>38657191</v>
      </c>
      <c r="C10" s="5" t="n">
        <v>558953</v>
      </c>
      <c r="D10" s="6" t="n">
        <v>36938371</v>
      </c>
      <c r="E10" s="7" t="n">
        <v>567323</v>
      </c>
    </row>
    <row r="11" spans="1:5">
      <c r="A11" s="4" t="s">
        <v>958</v>
      </c>
    </row>
    <row r="12" spans="1:5">
      <c r="A12" s="3" t="s">
        <v>954</v>
      </c>
    </row>
    <row r="13" spans="1:5">
      <c r="A13" s="4" t="s">
        <v>955</v>
      </c>
      <c r="B13" s="5" t="n">
        <v>2586160</v>
      </c>
    </row>
    <row r="14" spans="1:5">
      <c r="A14" s="4" t="s">
        <v>957</v>
      </c>
      <c r="B14" s="6" t="n">
        <v>2530953</v>
      </c>
      <c r="C14" s="7" t="n">
        <v>3659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59</v>
      </c>
      <c r="B1" s="2" t="s">
        <v>34</v>
      </c>
      <c r="C1" s="2" t="s">
        <v>35</v>
      </c>
      <c r="D1" s="2" t="s">
        <v>36</v>
      </c>
      <c r="E1" s="2" t="s">
        <v>400</v>
      </c>
    </row>
    <row r="2" spans="1:5">
      <c r="A2" s="3" t="s">
        <v>954</v>
      </c>
    </row>
    <row r="3" spans="1:5">
      <c r="A3" s="4" t="s">
        <v>960</v>
      </c>
      <c r="B3" s="6" t="n">
        <v>7408</v>
      </c>
      <c r="C3" s="7" t="n">
        <v>107</v>
      </c>
      <c r="D3" s="6" t="n">
        <v>7041</v>
      </c>
    </row>
    <row r="4" spans="1:5">
      <c r="A4" s="4" t="s">
        <v>961</v>
      </c>
    </row>
    <row r="5" spans="1:5">
      <c r="A5" s="3" t="s">
        <v>954</v>
      </c>
    </row>
    <row r="6" spans="1:5">
      <c r="A6" s="4" t="s">
        <v>960</v>
      </c>
      <c r="D6" s="5" t="n">
        <v>7041</v>
      </c>
    </row>
    <row r="7" spans="1:5">
      <c r="A7" s="4" t="s">
        <v>962</v>
      </c>
      <c r="D7" s="6" t="n">
        <v>7088</v>
      </c>
      <c r="E7" s="7" t="n">
        <v>10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63</v>
      </c>
      <c r="B1" s="2" t="s">
        <v>34</v>
      </c>
      <c r="C1" s="2" t="s">
        <v>35</v>
      </c>
      <c r="D1" s="2" t="s">
        <v>36</v>
      </c>
      <c r="E1" s="2" t="s">
        <v>400</v>
      </c>
    </row>
    <row r="2" spans="1:5">
      <c r="A2" s="4" t="s">
        <v>964</v>
      </c>
    </row>
    <row r="3" spans="1:5">
      <c r="A3" s="3" t="s">
        <v>965</v>
      </c>
    </row>
    <row r="4" spans="1:5">
      <c r="A4" s="4" t="s">
        <v>966</v>
      </c>
      <c r="C4" s="7" t="n">
        <v>499602</v>
      </c>
    </row>
    <row r="5" spans="1:5">
      <c r="A5" s="4" t="s">
        <v>967</v>
      </c>
    </row>
    <row r="6" spans="1:5">
      <c r="A6" s="3" t="s">
        <v>965</v>
      </c>
    </row>
    <row r="7" spans="1:5">
      <c r="A7" s="4" t="s">
        <v>966</v>
      </c>
      <c r="E7" s="7" t="n">
        <v>499602</v>
      </c>
    </row>
    <row r="8" spans="1:5">
      <c r="A8" s="4" t="s">
        <v>968</v>
      </c>
    </row>
    <row r="9" spans="1:5">
      <c r="A9" s="3" t="s">
        <v>965</v>
      </c>
    </row>
    <row r="10" spans="1:5">
      <c r="A10" s="4" t="s">
        <v>969</v>
      </c>
      <c r="B10" s="6" t="n">
        <v>184717</v>
      </c>
      <c r="C10" s="5" t="n">
        <v>2671</v>
      </c>
    </row>
    <row r="11" spans="1:5">
      <c r="A11" s="4" t="s">
        <v>966</v>
      </c>
      <c r="C11" s="5" t="n">
        <v>30781</v>
      </c>
    </row>
    <row r="12" spans="1:5">
      <c r="A12" s="4" t="s">
        <v>970</v>
      </c>
    </row>
    <row r="13" spans="1:5">
      <c r="A13" s="3" t="s">
        <v>965</v>
      </c>
    </row>
    <row r="14" spans="1:5">
      <c r="A14" s="4" t="s">
        <v>949</v>
      </c>
      <c r="D14" s="6" t="n">
        <v>331314</v>
      </c>
      <c r="E14" s="5" t="n">
        <v>5089</v>
      </c>
    </row>
    <row r="15" spans="1:5">
      <c r="A15" s="4" t="s">
        <v>971</v>
      </c>
    </row>
    <row r="16" spans="1:5">
      <c r="A16" s="3" t="s">
        <v>965</v>
      </c>
    </row>
    <row r="17" spans="1:5">
      <c r="A17" s="4" t="s">
        <v>972</v>
      </c>
      <c r="B17" s="6" t="n">
        <v>2220435</v>
      </c>
      <c r="C17" s="7" t="n">
        <v>32106</v>
      </c>
    </row>
    <row r="18" spans="1:5">
      <c r="A18" s="4" t="s">
        <v>973</v>
      </c>
    </row>
    <row r="19" spans="1:5">
      <c r="A19" s="3" t="s">
        <v>965</v>
      </c>
    </row>
    <row r="20" spans="1:5">
      <c r="A20" s="4" t="s">
        <v>974</v>
      </c>
      <c r="E20" s="7" t="n">
        <v>5852</v>
      </c>
    </row>
    <row r="21" spans="1:5">
      <c r="A21" s="4" t="s">
        <v>975</v>
      </c>
    </row>
    <row r="22" spans="1:5">
      <c r="A22" s="3" t="s">
        <v>965</v>
      </c>
    </row>
    <row r="23" spans="1:5">
      <c r="A23" s="4" t="s">
        <v>976</v>
      </c>
      <c r="D23" s="6" t="n">
        <v>4883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0T16:30:55Z</dcterms:created>
  <dcterms:modified xmlns:dcterms="http://purl.org/dc/terms/" xmlns:xsi="http://www.w3.org/2001/XMLSchema-instance" xsi:type="dcterms:W3CDTF">2019-06-10T16:30:55Z</dcterms:modified>
</cp:coreProperties>
</file>